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Deposit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epayments and Other Current A"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Prepayments and Other Non-Curre" sheetId="20" state="visible" r:id="rId20"/>
    <sheet xmlns:r="http://schemas.openxmlformats.org/officeDocument/2006/relationships" name="Advances from customers and def" sheetId="21" state="visible" r:id="rId21"/>
    <sheet xmlns:r="http://schemas.openxmlformats.org/officeDocument/2006/relationships" name="Accrued Liabilities and Other C" sheetId="22" state="visible" r:id="rId22"/>
    <sheet xmlns:r="http://schemas.openxmlformats.org/officeDocument/2006/relationships" name="Cost of Revenues" sheetId="23" state="visible" r:id="rId23"/>
    <sheet xmlns:r="http://schemas.openxmlformats.org/officeDocument/2006/relationships" name="Other Income" sheetId="24" state="visible" r:id="rId24"/>
    <sheet xmlns:r="http://schemas.openxmlformats.org/officeDocument/2006/relationships" name="Taxation" sheetId="25" state="visible" r:id="rId25"/>
    <sheet xmlns:r="http://schemas.openxmlformats.org/officeDocument/2006/relationships" name="Ordinary Shares" sheetId="26" state="visible" r:id="rId26"/>
    <sheet xmlns:r="http://schemas.openxmlformats.org/officeDocument/2006/relationships" name="Redeemable Convertible Preferre" sheetId="27" state="visible" r:id="rId27"/>
    <sheet xmlns:r="http://schemas.openxmlformats.org/officeDocument/2006/relationships" name="Share-Based Compensation" sheetId="28" state="visible" r:id="rId28"/>
    <sheet xmlns:r="http://schemas.openxmlformats.org/officeDocument/2006/relationships" name="Net (loss) income per share"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Principal Accounting Policies (" sheetId="36" state="visible" r:id="rId36"/>
    <sheet xmlns:r="http://schemas.openxmlformats.org/officeDocument/2006/relationships" name="Organization and Principal Ac_2" sheetId="37" state="visible" r:id="rId37"/>
    <sheet xmlns:r="http://schemas.openxmlformats.org/officeDocument/2006/relationships" name="Principal Accounting Policies_2" sheetId="38" state="visible" r:id="rId38"/>
    <sheet xmlns:r="http://schemas.openxmlformats.org/officeDocument/2006/relationships" name="Cash and Cash Equivalents (Tabl" sheetId="39" state="visible" r:id="rId39"/>
    <sheet xmlns:r="http://schemas.openxmlformats.org/officeDocument/2006/relationships" name="Short-Term Deposits (Tables)" sheetId="40" state="visible" r:id="rId40"/>
    <sheet xmlns:r="http://schemas.openxmlformats.org/officeDocument/2006/relationships" name="Short-Term Investments (Tables)"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Investments (Tables)"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Prepayments and Other Non-Cur_2" sheetId="47" state="visible" r:id="rId47"/>
    <sheet xmlns:r="http://schemas.openxmlformats.org/officeDocument/2006/relationships" name="Advances from customers and d_2" sheetId="48" state="visible" r:id="rId48"/>
    <sheet xmlns:r="http://schemas.openxmlformats.org/officeDocument/2006/relationships" name="Accrued Liabilities and Other_2" sheetId="49" state="visible" r:id="rId49"/>
    <sheet xmlns:r="http://schemas.openxmlformats.org/officeDocument/2006/relationships" name="Cost of Revenues (Tables)" sheetId="50" state="visible" r:id="rId50"/>
    <sheet xmlns:r="http://schemas.openxmlformats.org/officeDocument/2006/relationships" name="Taxation (Tables)" sheetId="51" state="visible" r:id="rId51"/>
    <sheet xmlns:r="http://schemas.openxmlformats.org/officeDocument/2006/relationships" name="Redeemable Convertible Prefer_2" sheetId="52" state="visible" r:id="rId52"/>
    <sheet xmlns:r="http://schemas.openxmlformats.org/officeDocument/2006/relationships" name="Share-Based Compensation (Table" sheetId="53" state="visible" r:id="rId53"/>
    <sheet xmlns:r="http://schemas.openxmlformats.org/officeDocument/2006/relationships" name="Net (loss) income per share (Ta" sheetId="54" state="visible" r:id="rId54"/>
    <sheet xmlns:r="http://schemas.openxmlformats.org/officeDocument/2006/relationships" name="Related Party Transactions (Tab" sheetId="55" state="visible" r:id="rId55"/>
    <sheet xmlns:r="http://schemas.openxmlformats.org/officeDocument/2006/relationships" name="Fair Value Measurements (Tables" sheetId="56" state="visible" r:id="rId56"/>
    <sheet xmlns:r="http://schemas.openxmlformats.org/officeDocument/2006/relationships" name="Leases (Tables)" sheetId="57" state="visible" r:id="rId57"/>
    <sheet xmlns:r="http://schemas.openxmlformats.org/officeDocument/2006/relationships" name="Commitments and Contingencies ("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Organization and Principal Ac_5" sheetId="61" state="visible" r:id="rId61"/>
    <sheet xmlns:r="http://schemas.openxmlformats.org/officeDocument/2006/relationships" name="Organization and Principal Ac_6" sheetId="62" state="visible" r:id="rId62"/>
    <sheet xmlns:r="http://schemas.openxmlformats.org/officeDocument/2006/relationships" name="Organization and Principal Ac_7" sheetId="63" state="visible" r:id="rId63"/>
    <sheet xmlns:r="http://schemas.openxmlformats.org/officeDocument/2006/relationships" name="Principal Accounting Policies -" sheetId="64" state="visible" r:id="rId64"/>
    <sheet xmlns:r="http://schemas.openxmlformats.org/officeDocument/2006/relationships" name="Principal Accounting Policies_3" sheetId="65" state="visible" r:id="rId65"/>
    <sheet xmlns:r="http://schemas.openxmlformats.org/officeDocument/2006/relationships" name="Principal Accounting Policies_4" sheetId="66" state="visible" r:id="rId66"/>
    <sheet xmlns:r="http://schemas.openxmlformats.org/officeDocument/2006/relationships" name="Principal Accounting Policies_5" sheetId="67" state="visible" r:id="rId67"/>
    <sheet xmlns:r="http://schemas.openxmlformats.org/officeDocument/2006/relationships" name="Principal Accounting Policies_6" sheetId="68" state="visible" r:id="rId68"/>
    <sheet xmlns:r="http://schemas.openxmlformats.org/officeDocument/2006/relationships" name="Cash and Cash Equivalents - Sch" sheetId="69" state="visible" r:id="rId69"/>
    <sheet xmlns:r="http://schemas.openxmlformats.org/officeDocument/2006/relationships" name="Restricted cash - Additional In" sheetId="70" state="visible" r:id="rId70"/>
    <sheet xmlns:r="http://schemas.openxmlformats.org/officeDocument/2006/relationships" name="Short-Term Deposits - Schedule " sheetId="71" state="visible" r:id="rId71"/>
    <sheet xmlns:r="http://schemas.openxmlformats.org/officeDocument/2006/relationships" name="Short-Term Investments - Schedu" sheetId="72" state="visible" r:id="rId72"/>
    <sheet xmlns:r="http://schemas.openxmlformats.org/officeDocument/2006/relationships" name="Accounts Receivable, Net - Sche" sheetId="73" state="visible" r:id="rId73"/>
    <sheet xmlns:r="http://schemas.openxmlformats.org/officeDocument/2006/relationships" name="Accounts Receivable, Net - Summ" sheetId="74" state="visible" r:id="rId74"/>
    <sheet xmlns:r="http://schemas.openxmlformats.org/officeDocument/2006/relationships" name="Prepayments and Other Current_3" sheetId="75" state="visible" r:id="rId75"/>
    <sheet xmlns:r="http://schemas.openxmlformats.org/officeDocument/2006/relationships" name="Prepayments and Other Current_4" sheetId="76" state="visible" r:id="rId76"/>
    <sheet xmlns:r="http://schemas.openxmlformats.org/officeDocument/2006/relationships" name="Investments - Schedule of Inves" sheetId="77" state="visible" r:id="rId77"/>
    <sheet xmlns:r="http://schemas.openxmlformats.org/officeDocument/2006/relationships" name="Investments - Schedule of Inv_2"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Intangible Assets, Net - Summar" sheetId="81" state="visible" r:id="rId81"/>
    <sheet xmlns:r="http://schemas.openxmlformats.org/officeDocument/2006/relationships" name="Intangible Assets, Net - Additi" sheetId="82" state="visible" r:id="rId82"/>
    <sheet xmlns:r="http://schemas.openxmlformats.org/officeDocument/2006/relationships" name="Intangible Assets, Net - Schedu" sheetId="83" state="visible" r:id="rId83"/>
    <sheet xmlns:r="http://schemas.openxmlformats.org/officeDocument/2006/relationships" name="Intangible Assets, Net - Sche_2" sheetId="84" state="visible" r:id="rId84"/>
    <sheet xmlns:r="http://schemas.openxmlformats.org/officeDocument/2006/relationships" name="Prepayments and Other Non-Cur_3" sheetId="85" state="visible" r:id="rId85"/>
    <sheet xmlns:r="http://schemas.openxmlformats.org/officeDocument/2006/relationships" name="Prepayments and Other Non-Cur_4" sheetId="86" state="visible" r:id="rId86"/>
    <sheet xmlns:r="http://schemas.openxmlformats.org/officeDocument/2006/relationships" name="Advances from customers and d_3" sheetId="87" state="visible" r:id="rId87"/>
    <sheet xmlns:r="http://schemas.openxmlformats.org/officeDocument/2006/relationships" name="Accrued Liabilities and Other_3" sheetId="88" state="visible" r:id="rId88"/>
    <sheet xmlns:r="http://schemas.openxmlformats.org/officeDocument/2006/relationships" name="Cost of Revenues - Schedule of " sheetId="89" state="visible" r:id="rId89"/>
    <sheet xmlns:r="http://schemas.openxmlformats.org/officeDocument/2006/relationships" name="Taxation - Additional Informati" sheetId="90" state="visible" r:id="rId90"/>
    <sheet xmlns:r="http://schemas.openxmlformats.org/officeDocument/2006/relationships" name="Taxation - Schedule of (Loss) I" sheetId="91" state="visible" r:id="rId91"/>
    <sheet xmlns:r="http://schemas.openxmlformats.org/officeDocument/2006/relationships" name="Taxation - Schedule of Current " sheetId="92" state="visible" r:id="rId92"/>
    <sheet xmlns:r="http://schemas.openxmlformats.org/officeDocument/2006/relationships" name="Taxation - Schedule of Reconcil" sheetId="93" state="visible" r:id="rId93"/>
    <sheet xmlns:r="http://schemas.openxmlformats.org/officeDocument/2006/relationships" name="Taxation - Schedule of Tax Effe" sheetId="94" state="visible" r:id="rId94"/>
    <sheet xmlns:r="http://schemas.openxmlformats.org/officeDocument/2006/relationships" name="Taxation - Schedule of Valuatio" sheetId="95" state="visible" r:id="rId95"/>
    <sheet xmlns:r="http://schemas.openxmlformats.org/officeDocument/2006/relationships" name="Ordinary Shares - Additional In" sheetId="96" state="visible" r:id="rId96"/>
    <sheet xmlns:r="http://schemas.openxmlformats.org/officeDocument/2006/relationships" name="Redeemable Convertible Prefer_3" sheetId="97" state="visible" r:id="rId97"/>
    <sheet xmlns:r="http://schemas.openxmlformats.org/officeDocument/2006/relationships" name="Redeemable Convertible Prefer_4" sheetId="98" state="visible" r:id="rId98"/>
    <sheet xmlns:r="http://schemas.openxmlformats.org/officeDocument/2006/relationships" name="Redeemable Convertible Prefer_5" sheetId="99" state="visible" r:id="rId99"/>
    <sheet xmlns:r="http://schemas.openxmlformats.org/officeDocument/2006/relationships" name="Share-Based Compensation - Summ" sheetId="100" state="visible" r:id="rId100"/>
    <sheet xmlns:r="http://schemas.openxmlformats.org/officeDocument/2006/relationships" name="Share-Based Compensation - Addi" sheetId="101" state="visible" r:id="rId101"/>
    <sheet xmlns:r="http://schemas.openxmlformats.org/officeDocument/2006/relationships" name="Share-Based Compensation - Sche" sheetId="102" state="visible" r:id="rId102"/>
    <sheet xmlns:r="http://schemas.openxmlformats.org/officeDocument/2006/relationships" name="Share-Based Compensation - Shar" sheetId="103" state="visible" r:id="rId103"/>
    <sheet xmlns:r="http://schemas.openxmlformats.org/officeDocument/2006/relationships" name="Share-Based Compensation - Su_2" sheetId="104" state="visible" r:id="rId104"/>
    <sheet xmlns:r="http://schemas.openxmlformats.org/officeDocument/2006/relationships" name="Net (loss) income per share - A" sheetId="105" state="visible" r:id="rId105"/>
    <sheet xmlns:r="http://schemas.openxmlformats.org/officeDocument/2006/relationships" name="Net (loss) income per share - S" sheetId="106" state="visible" r:id="rId106"/>
    <sheet xmlns:r="http://schemas.openxmlformats.org/officeDocument/2006/relationships" name="Related Party Transactions - Ad"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2" sheetId="109" state="visible" r:id="rId109"/>
    <sheet xmlns:r="http://schemas.openxmlformats.org/officeDocument/2006/relationships" name="Related Party Transaction - Sch" sheetId="110" state="visible" r:id="rId110"/>
    <sheet xmlns:r="http://schemas.openxmlformats.org/officeDocument/2006/relationships" name="Fair Value Measurements - Summa" sheetId="111" state="visible" r:id="rId111"/>
    <sheet xmlns:r="http://schemas.openxmlformats.org/officeDocument/2006/relationships" name="Leases - Summary of Lease Cost " sheetId="112" state="visible" r:id="rId112"/>
    <sheet xmlns:r="http://schemas.openxmlformats.org/officeDocument/2006/relationships" name="Leases - Future Minimum Lease P" sheetId="113" state="visible" r:id="rId113"/>
    <sheet xmlns:r="http://schemas.openxmlformats.org/officeDocument/2006/relationships" name="Leases - Summary of Operating L" sheetId="114" state="visible" r:id="rId114"/>
    <sheet xmlns:r="http://schemas.openxmlformats.org/officeDocument/2006/relationships" name="Leases - Additional Information"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stricted Net Assets - Additio"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HUYA Inc.</t>
        </is>
      </c>
    </row>
    <row r="10">
      <c r="A10" s="4" t="inlineStr">
        <is>
          <t>Entity Central Index Key</t>
        </is>
      </c>
      <c r="B10" s="4" t="inlineStr">
        <is>
          <t>0001728190</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Transition Report</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Entity Interactive Data Current</t>
        </is>
      </c>
      <c r="B21" s="4" t="inlineStr">
        <is>
          <t>Yes</t>
        </is>
      </c>
    </row>
    <row r="22">
      <c r="A22" s="4" t="inlineStr">
        <is>
          <t>Entity File Number</t>
        </is>
      </c>
      <c r="B22" s="4" t="inlineStr">
        <is>
          <t>001-38482</t>
        </is>
      </c>
    </row>
    <row r="23">
      <c r="A23" s="4" t="inlineStr">
        <is>
          <t>Entity Incorporation, State or Country Code</t>
        </is>
      </c>
      <c r="B23" s="4" t="inlineStr">
        <is>
          <t>E9</t>
        </is>
      </c>
    </row>
    <row r="24">
      <c r="A24" s="4" t="inlineStr">
        <is>
          <t>Entity Address, Address Line One</t>
        </is>
      </c>
      <c r="B24" s="4" t="inlineStr">
        <is>
          <t>Building A3, E-Park</t>
        </is>
      </c>
    </row>
    <row r="25">
      <c r="A25" s="4" t="inlineStr">
        <is>
          <t>Entity Address, Address Line Two</t>
        </is>
      </c>
      <c r="B25" s="4" t="inlineStr">
        <is>
          <t>280 Hanxi Road</t>
        </is>
      </c>
    </row>
    <row r="26">
      <c r="A26" s="4" t="inlineStr">
        <is>
          <t>Entity Address, City or Town</t>
        </is>
      </c>
      <c r="B26" s="4" t="inlineStr">
        <is>
          <t>Panyu District</t>
        </is>
      </c>
    </row>
    <row r="27">
      <c r="A27" s="4" t="inlineStr">
        <is>
          <t>Entity Address, Postal Zip Code</t>
        </is>
      </c>
      <c r="B27" s="4" t="inlineStr">
        <is>
          <t>51144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Building A3, E-Park</t>
        </is>
      </c>
    </row>
    <row r="35">
      <c r="A35" s="4" t="inlineStr">
        <is>
          <t>Entity Address, Address Line Two</t>
        </is>
      </c>
      <c r="B35" s="4" t="inlineStr">
        <is>
          <t>280 Hanxi Road</t>
        </is>
      </c>
    </row>
    <row r="36">
      <c r="A36" s="4" t="inlineStr">
        <is>
          <t>Entity Address, City or Town</t>
        </is>
      </c>
      <c r="B36" s="4" t="inlineStr">
        <is>
          <t>Panyu District</t>
        </is>
      </c>
    </row>
    <row r="37">
      <c r="A37" s="4" t="inlineStr">
        <is>
          <t>Entity Address, Postal Zip Code</t>
        </is>
      </c>
      <c r="B37" s="4" t="inlineStr">
        <is>
          <t>511446</t>
        </is>
      </c>
    </row>
    <row r="38">
      <c r="A38" s="4" t="inlineStr">
        <is>
          <t>Entity Address, Country</t>
        </is>
      </c>
      <c r="B38" s="4" t="inlineStr">
        <is>
          <t>CN</t>
        </is>
      </c>
    </row>
    <row r="39">
      <c r="A39" s="4" t="inlineStr">
        <is>
          <t>City Area Code</t>
        </is>
      </c>
      <c r="B39" s="4" t="inlineStr">
        <is>
          <t>86 20</t>
        </is>
      </c>
    </row>
    <row r="40">
      <c r="A40" s="4" t="inlineStr">
        <is>
          <t>Local Phone Number</t>
        </is>
      </c>
      <c r="B40" s="4" t="inlineStr">
        <is>
          <t>2290-7888</t>
        </is>
      </c>
    </row>
    <row r="41">
      <c r="A41" s="4" t="inlineStr">
        <is>
          <t>Contact Personnel Name</t>
        </is>
      </c>
      <c r="B41" s="4" t="inlineStr">
        <is>
          <t>Catherine Xiaozheng Liu, Chief Financial Officer</t>
        </is>
      </c>
    </row>
    <row r="42">
      <c r="A42" s="4" t="inlineStr">
        <is>
          <t>Contact Personnel Email Address</t>
        </is>
      </c>
      <c r="B42" s="4" t="inlineStr">
        <is>
          <t>liuxiaozheng@huya.com</t>
        </is>
      </c>
    </row>
    <row r="43">
      <c r="A43" s="4" t="inlineStr">
        <is>
          <t>Common Class A [Member]</t>
        </is>
      </c>
    </row>
    <row r="44">
      <c r="A44" s="3" t="inlineStr">
        <is>
          <t>Document Information [Line Items]</t>
        </is>
      </c>
    </row>
    <row r="45">
      <c r="A45" s="4" t="inlineStr">
        <is>
          <t>No Trading Symbol Flag</t>
        </is>
      </c>
      <c r="B45" s="4" t="inlineStr">
        <is>
          <t>true</t>
        </is>
      </c>
    </row>
    <row r="46">
      <c r="A46" s="4" t="inlineStr">
        <is>
          <t>Entity Common Stock, Shares Outstanding</t>
        </is>
      </c>
      <c r="B46" s="5" t="n">
        <v>83490841</v>
      </c>
    </row>
    <row r="47">
      <c r="A47" s="4" t="inlineStr">
        <is>
          <t>Security Exchange Name</t>
        </is>
      </c>
      <c r="B47" s="4" t="inlineStr">
        <is>
          <t>NYSE</t>
        </is>
      </c>
    </row>
    <row r="48">
      <c r="A48" s="4" t="inlineStr">
        <is>
          <t>Title of 12(b) Security</t>
        </is>
      </c>
      <c r="B48" s="4" t="inlineStr">
        <is>
          <t>Class A ordinary shares</t>
        </is>
      </c>
    </row>
    <row r="49">
      <c r="A49" s="4" t="inlineStr">
        <is>
          <t>Common Class B [Member]</t>
        </is>
      </c>
    </row>
    <row r="50">
      <c r="A50" s="3" t="inlineStr">
        <is>
          <t>Document Information [Line Items]</t>
        </is>
      </c>
    </row>
    <row r="51">
      <c r="A51" s="4" t="inlineStr">
        <is>
          <t>Entity Common Stock, Shares Outstanding</t>
        </is>
      </c>
      <c r="B51" s="5" t="n">
        <v>152357321</v>
      </c>
    </row>
    <row r="52">
      <c r="A52" s="4" t="inlineStr">
        <is>
          <t>American Depository Shares [Member]</t>
        </is>
      </c>
    </row>
    <row r="53">
      <c r="A53" s="3" t="inlineStr">
        <is>
          <t>Document Information [Line Items]</t>
        </is>
      </c>
    </row>
    <row r="54">
      <c r="A54" s="4" t="inlineStr">
        <is>
          <t>Trading Symbol</t>
        </is>
      </c>
      <c r="B54" s="4" t="inlineStr">
        <is>
          <t>HUYA</t>
        </is>
      </c>
    </row>
    <row r="55">
      <c r="A55" s="4" t="inlineStr">
        <is>
          <t>Security Exchange Name</t>
        </is>
      </c>
      <c r="B55" s="4" t="inlineStr">
        <is>
          <t>NYSE</t>
        </is>
      </c>
    </row>
    <row r="56">
      <c r="A56" s="4" t="inlineStr">
        <is>
          <t>Title of 12(b) Security</t>
        </is>
      </c>
      <c r="B56"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t>
        </is>
      </c>
      <c r="B1" s="2" t="inlineStr">
        <is>
          <t>12 Months Ended</t>
        </is>
      </c>
    </row>
    <row r="2">
      <c r="B2" s="2" t="inlineStr">
        <is>
          <t>Dec. 31, 2020</t>
        </is>
      </c>
    </row>
    <row r="3">
      <c r="A3" s="3" t="inlineStr">
        <is>
          <t>Risks and Uncertainties [Abstract]</t>
        </is>
      </c>
    </row>
    <row r="4">
      <c r="A4" s="4" t="inlineStr">
        <is>
          <t>Certain Risks</t>
        </is>
      </c>
      <c r="B4" s="4" t="inlineStr">
        <is>
          <t xml:space="preserve">3. Certain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financial instruments potentially subject to significant concentrations of credit risk primarily consist of cash and cash equivalents, restricted cash, short-term deposits, short-term investment and accounts receivable . As of December 31, 2019 and 2020, substantially all of the Group’s cash and cash equivalents, restricted cash, short-term deposits and short-term investment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for the years ended December 31, 2018, 2019 and 2020 and believes that its credit risk to be minimal. Accounts receivable is typically unsecured and is primarily derived from revenue earned from third-party payment platforms, advertising services and third-party distribution platform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Recognized for Share-Based Awards Granted (Detail) - CNY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s</t>
        </is>
      </c>
      <c r="B4" s="6" t="n">
        <v>408208</v>
      </c>
      <c r="C4" s="6" t="n">
        <v>281744</v>
      </c>
      <c r="D4" s="6" t="n">
        <v>226695</v>
      </c>
    </row>
    <row r="5">
      <c r="A5" s="4" t="inlineStr">
        <is>
          <t>Huya 2017 Share Incentive Plan [Member]</t>
        </is>
      </c>
    </row>
    <row r="6">
      <c r="A6" s="3" t="inlineStr">
        <is>
          <t>Share-based Compensation Arrangement by Share-based Payment Award [Line Items]</t>
        </is>
      </c>
    </row>
    <row r="7">
      <c r="A7" s="4" t="inlineStr">
        <is>
          <t>Total Share-based compensation expenses</t>
        </is>
      </c>
      <c r="B7" s="5" t="n">
        <v>408208</v>
      </c>
      <c r="C7" s="5" t="n">
        <v>279748</v>
      </c>
      <c r="D7" s="5" t="n">
        <v>220862</v>
      </c>
    </row>
    <row r="8">
      <c r="A8" s="4" t="inlineStr">
        <is>
          <t>JOYY 2011 Share Incentive Plan [Member]</t>
        </is>
      </c>
    </row>
    <row r="9">
      <c r="A9" s="3" t="inlineStr">
        <is>
          <t>Share-based Compensation Arrangement by Share-based Payment Award [Line Items]</t>
        </is>
      </c>
    </row>
    <row r="10">
      <c r="A10" s="4" t="inlineStr">
        <is>
          <t>Total Share-based compensation expenses</t>
        </is>
      </c>
      <c r="B10" s="4" t="inlineStr">
        <is>
          <t xml:space="preserve"> </t>
        </is>
      </c>
      <c r="C10" s="6" t="n">
        <v>1996</v>
      </c>
      <c r="D10" s="6" t="n">
        <v>58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8" customWidth="1" min="2" max="2"/>
    <col width="38" customWidth="1" min="3" max="3"/>
    <col width="27" customWidth="1" min="4" max="4"/>
    <col width="27" customWidth="1" min="5" max="5"/>
    <col width="20" customWidth="1" min="6" max="6"/>
  </cols>
  <sheetData>
    <row r="1">
      <c r="A1" s="1" t="inlineStr">
        <is>
          <t>Share-Based Compensation - Additional Information (Detail) ¥ in Thousands, $ in Thousands</t>
        </is>
      </c>
      <c r="B1" s="2" t="inlineStr">
        <is>
          <t>12 Months Ended</t>
        </is>
      </c>
    </row>
    <row r="2">
      <c r="B2" s="2" t="inlineStr">
        <is>
          <t>Dec. 31, 2020CNY (¥)Installmentshares</t>
        </is>
      </c>
      <c r="C2" s="2" t="inlineStr">
        <is>
          <t>Dec. 31, 2020USD ($)Installmentshares</t>
        </is>
      </c>
      <c r="D2" s="2" t="inlineStr">
        <is>
          <t>Dec. 31, 2019CNY (¥)shares</t>
        </is>
      </c>
      <c r="E2" s="2" t="inlineStr">
        <is>
          <t>Dec. 31, 2018CNY (¥)shares</t>
        </is>
      </c>
      <c r="F2" s="2" t="inlineStr">
        <is>
          <t>Mar. 31, 2018shares</t>
        </is>
      </c>
    </row>
    <row r="3">
      <c r="A3" s="3" t="inlineStr">
        <is>
          <t>Share-based Compensation Arrangement by Share-based Payment Award [Line Items]</t>
        </is>
      </c>
    </row>
    <row r="4">
      <c r="A4" s="4" t="inlineStr">
        <is>
          <t>Allocated share-based compensation expense</t>
        </is>
      </c>
      <c r="B4" s="6" t="n">
        <v>408208</v>
      </c>
      <c r="D4" s="6" t="n">
        <v>281744</v>
      </c>
      <c r="E4" s="6" t="n">
        <v>226695</v>
      </c>
    </row>
    <row r="5">
      <c r="A5" s="4" t="inlineStr">
        <is>
          <t>Share based compensation arrangement by share based payment award option Forfeitures | shares</t>
        </is>
      </c>
      <c r="B5" s="5" t="n">
        <v>18000</v>
      </c>
      <c r="C5" s="5" t="n">
        <v>18000</v>
      </c>
      <c r="D5" s="5" t="n">
        <v>257750</v>
      </c>
    </row>
    <row r="6">
      <c r="A6" s="4" t="inlineStr">
        <is>
          <t>Share based compensation</t>
        </is>
      </c>
      <c r="B6" s="6" t="n">
        <v>408208</v>
      </c>
      <c r="C6" s="7" t="n">
        <v>62560</v>
      </c>
      <c r="D6" s="6" t="n">
        <v>281744</v>
      </c>
      <c r="E6" s="5" t="n">
        <v>226695</v>
      </c>
    </row>
    <row r="7">
      <c r="A7" s="4" t="inlineStr">
        <is>
          <t>Restricted Stock Units (RSUs) [Member]</t>
        </is>
      </c>
    </row>
    <row r="8">
      <c r="A8" s="3" t="inlineStr">
        <is>
          <t>Share-based Compensation Arrangement by Share-based Payment Award [Line Items]</t>
        </is>
      </c>
    </row>
    <row r="9">
      <c r="A9" s="4" t="inlineStr">
        <is>
          <t>Allocated share-based compensation expense</t>
        </is>
      </c>
      <c r="B9" s="5" t="n">
        <v>332509</v>
      </c>
      <c r="D9" s="6" t="n">
        <v>176778</v>
      </c>
      <c r="E9" s="6" t="n">
        <v>69620</v>
      </c>
    </row>
    <row r="10">
      <c r="A10" s="4" t="inlineStr">
        <is>
          <t>Unrecognized compensation expense</t>
        </is>
      </c>
      <c r="B10" s="6" t="n">
        <v>369432</v>
      </c>
    </row>
    <row r="11">
      <c r="A11" s="4" t="inlineStr">
        <is>
          <t>Weighted average period over which unrecognized compensation expense is expected to be recognized</t>
        </is>
      </c>
      <c r="B11" s="4" t="inlineStr">
        <is>
          <t>11 months 26 days</t>
        </is>
      </c>
      <c r="C11" s="4" t="inlineStr">
        <is>
          <t>11 months 26 days</t>
        </is>
      </c>
    </row>
    <row r="12">
      <c r="A12" s="4" t="inlineStr">
        <is>
          <t>Restricted Stock Units One [Member] | Vested after 24 months of the grant date [Member]</t>
        </is>
      </c>
    </row>
    <row r="13">
      <c r="A13" s="3" t="inlineStr">
        <is>
          <t>Share-based Compensation Arrangement by Share-based Payment Award [Line Items]</t>
        </is>
      </c>
    </row>
    <row r="14">
      <c r="A14" s="4" t="inlineStr">
        <is>
          <t>Share-based compensation arrangement by share-based payment award, vesting period</t>
        </is>
      </c>
      <c r="B14" s="4" t="inlineStr">
        <is>
          <t>24 months</t>
        </is>
      </c>
      <c r="C14" s="4" t="inlineStr">
        <is>
          <t>24 months</t>
        </is>
      </c>
    </row>
    <row r="15">
      <c r="A15" s="4" t="inlineStr">
        <is>
          <t>Share-based compensation arrangement by share-based payment award, vesting rate</t>
        </is>
      </c>
      <c r="B15" s="4" t="inlineStr">
        <is>
          <t>50.00%</t>
        </is>
      </c>
      <c r="C15" s="4" t="inlineStr">
        <is>
          <t>50.00%</t>
        </is>
      </c>
    </row>
    <row r="16">
      <c r="A16" s="4" t="inlineStr">
        <is>
          <t>Restricted Stock Units One [Member] | Vested in two equal installments over the following 24 months [Member]</t>
        </is>
      </c>
    </row>
    <row r="17">
      <c r="A17" s="3" t="inlineStr">
        <is>
          <t>Share-based Compensation Arrangement by Share-based Payment Award [Line Items]</t>
        </is>
      </c>
    </row>
    <row r="18">
      <c r="A18" s="4" t="inlineStr">
        <is>
          <t>Share-based compensation arrangement by share-based payment award, vesting period</t>
        </is>
      </c>
      <c r="B18" s="4" t="inlineStr">
        <is>
          <t>24 months</t>
        </is>
      </c>
      <c r="C18" s="4" t="inlineStr">
        <is>
          <t>24 months</t>
        </is>
      </c>
    </row>
    <row r="19">
      <c r="A19" s="4" t="inlineStr">
        <is>
          <t>Share-based compensation arrangement by share-based payment award, vesting rate</t>
        </is>
      </c>
      <c r="B19" s="4" t="inlineStr">
        <is>
          <t>50.00%</t>
        </is>
      </c>
      <c r="C19" s="4" t="inlineStr">
        <is>
          <t>50.00%</t>
        </is>
      </c>
    </row>
    <row r="20">
      <c r="A20" s="4" t="inlineStr">
        <is>
          <t>Restricted Stock Units Two [Member]</t>
        </is>
      </c>
    </row>
    <row r="21">
      <c r="A21" s="3" t="inlineStr">
        <is>
          <t>Share-based Compensation Arrangement by Share-based Payment Award [Line Items]</t>
        </is>
      </c>
    </row>
    <row r="22">
      <c r="A22" s="4" t="inlineStr">
        <is>
          <t>Share-based compensation arrangement by share-based payment award, vesting period</t>
        </is>
      </c>
      <c r="B22" s="4" t="inlineStr">
        <is>
          <t>48 months</t>
        </is>
      </c>
      <c r="C22" s="4" t="inlineStr">
        <is>
          <t>48 months</t>
        </is>
      </c>
    </row>
    <row r="23">
      <c r="A23" s="4" t="inlineStr">
        <is>
          <t>Number of equal vesting installments | Installment</t>
        </is>
      </c>
      <c r="B23" s="5" t="n">
        <v>4</v>
      </c>
      <c r="C23" s="5" t="n">
        <v>4</v>
      </c>
    </row>
    <row r="24">
      <c r="A24" s="4" t="inlineStr">
        <is>
          <t>Share Options [Member]</t>
        </is>
      </c>
    </row>
    <row r="25">
      <c r="A25" s="3" t="inlineStr">
        <is>
          <t>Share-based Compensation Arrangement by Share-based Payment Award [Line Items]</t>
        </is>
      </c>
    </row>
    <row r="26">
      <c r="A26" s="4" t="inlineStr">
        <is>
          <t>Unrecognized compensation expense</t>
        </is>
      </c>
      <c r="B26" s="6" t="n">
        <v>0</v>
      </c>
    </row>
    <row r="27">
      <c r="A27" s="4" t="inlineStr">
        <is>
          <t>Share based compensation arrangement by share based payment award accelerated compensation cost</t>
        </is>
      </c>
      <c r="B27" s="6" t="n">
        <v>1869</v>
      </c>
    </row>
    <row r="28">
      <c r="A28" s="4" t="inlineStr">
        <is>
          <t>Share based compensation arrangement by share based payment award option Forfeitures | shares</t>
        </is>
      </c>
      <c r="D28" s="5" t="n">
        <v>262503</v>
      </c>
    </row>
    <row r="29">
      <c r="A29" s="4" t="inlineStr">
        <is>
          <t>Employee Stock Option [Member] | Restricted Stock Units (RSUs) [Member]</t>
        </is>
      </c>
    </row>
    <row r="30">
      <c r="A30" s="3" t="inlineStr">
        <is>
          <t>Share-based Compensation Arrangement by Share-based Payment Award [Line Items]</t>
        </is>
      </c>
    </row>
    <row r="31">
      <c r="A31" s="4" t="inlineStr">
        <is>
          <t>Share-based compensation arrangement by share-based payment award, granted | shares</t>
        </is>
      </c>
      <c r="B31" s="5" t="n">
        <v>3144152</v>
      </c>
      <c r="C31" s="5" t="n">
        <v>3144152</v>
      </c>
      <c r="D31" s="5" t="n">
        <v>2908370</v>
      </c>
      <c r="E31" s="5" t="n">
        <v>4183685</v>
      </c>
    </row>
    <row r="32">
      <c r="A32" s="4" t="inlineStr">
        <is>
          <t>Non Employee Options [Member]</t>
        </is>
      </c>
    </row>
    <row r="33">
      <c r="A33" s="3" t="inlineStr">
        <is>
          <t>Share-based Compensation Arrangement by Share-based Payment Award [Line Items]</t>
        </is>
      </c>
    </row>
    <row r="34">
      <c r="A34" s="4" t="inlineStr">
        <is>
          <t>Share-based compensation in general and administrative expenses</t>
        </is>
      </c>
      <c r="B34" s="6" t="n">
        <v>191</v>
      </c>
      <c r="D34" s="6" t="n">
        <v>6746</v>
      </c>
      <c r="E34" s="6" t="n">
        <v>20980</v>
      </c>
    </row>
    <row r="35">
      <c r="A35" s="4" t="inlineStr">
        <is>
          <t>Non Employee Options [Member] | Restricted Stock Units (RSUs) [Member]</t>
        </is>
      </c>
    </row>
    <row r="36">
      <c r="A36" s="3" t="inlineStr">
        <is>
          <t>Share-based Compensation Arrangement by Share-based Payment Award [Line Items]</t>
        </is>
      </c>
    </row>
    <row r="37">
      <c r="A37" s="4" t="inlineStr">
        <is>
          <t>Share-based compensation arrangement by share-based payment award, granted | shares</t>
        </is>
      </c>
      <c r="B37" s="5" t="n">
        <v>0</v>
      </c>
      <c r="C37" s="5" t="n">
        <v>0</v>
      </c>
      <c r="D37" s="5" t="n">
        <v>0</v>
      </c>
      <c r="E37" s="5" t="n">
        <v>10000</v>
      </c>
    </row>
    <row r="38">
      <c r="A38" s="4" t="inlineStr">
        <is>
          <t>Share based compensation</t>
        </is>
      </c>
      <c r="B38" s="6" t="n">
        <v>0</v>
      </c>
      <c r="D38" s="6" t="n">
        <v>0</v>
      </c>
      <c r="E38" s="6" t="n">
        <v>1076</v>
      </c>
    </row>
    <row r="39">
      <c r="A39" s="4" t="inlineStr">
        <is>
          <t>Huya 2017 Share Incentive Plan [Member]</t>
        </is>
      </c>
    </row>
    <row r="40">
      <c r="A40" s="3" t="inlineStr">
        <is>
          <t>Share-based Compensation Arrangement by Share-based Payment Award [Line Items]</t>
        </is>
      </c>
    </row>
    <row r="41">
      <c r="A41" s="4" t="inlineStr">
        <is>
          <t>Allocated share-based compensation expense</t>
        </is>
      </c>
      <c r="B41" s="6" t="n">
        <v>408208</v>
      </c>
      <c r="D41" s="5" t="n">
        <v>279748</v>
      </c>
      <c r="E41" s="5" t="n">
        <v>220862</v>
      </c>
    </row>
    <row r="42">
      <c r="A42" s="4" t="inlineStr">
        <is>
          <t>Share-based compensation arrangement by share-based payment award, expiration period</t>
        </is>
      </c>
      <c r="B42" s="4" t="inlineStr">
        <is>
          <t>10 years</t>
        </is>
      </c>
      <c r="C42" s="4" t="inlineStr">
        <is>
          <t>10 years</t>
        </is>
      </c>
    </row>
    <row r="43">
      <c r="A43" s="4" t="inlineStr">
        <is>
          <t>Huya 2017 Share Incentive Plan [Member] | Grant vesting attribution Method [Member]</t>
        </is>
      </c>
    </row>
    <row r="44">
      <c r="A44" s="3" t="inlineStr">
        <is>
          <t>Share-based Compensation Arrangement by Share-based Payment Award [Line Items]</t>
        </is>
      </c>
    </row>
    <row r="45">
      <c r="A45" s="4" t="inlineStr">
        <is>
          <t>Allocated share-based compensation expense</t>
        </is>
      </c>
      <c r="B45" s="6" t="n">
        <v>75699</v>
      </c>
      <c r="D45" s="6" t="n">
        <v>102970</v>
      </c>
      <c r="E45" s="6" t="n">
        <v>151242</v>
      </c>
    </row>
    <row r="46">
      <c r="A46" s="4" t="inlineStr">
        <is>
          <t>Huya 2017 Share Incentive Plan [Member] | Restricted Stock Units (RSUs) [Member]</t>
        </is>
      </c>
    </row>
    <row r="47">
      <c r="A47" s="3" t="inlineStr">
        <is>
          <t>Share-based Compensation Arrangement by Share-based Payment Award [Line Items]</t>
        </is>
      </c>
    </row>
    <row r="48">
      <c r="A48" s="4" t="inlineStr">
        <is>
          <t>Share-based compensation arrangement by share-based payment award, number of shares authorized | shares</t>
        </is>
      </c>
      <c r="F48" s="5" t="n">
        <v>28394117</v>
      </c>
    </row>
    <row r="49">
      <c r="A49" s="4" t="inlineStr">
        <is>
          <t>Huya 2017 Share Incentive Plan [Member] | Incentive Share Options [Member]</t>
        </is>
      </c>
    </row>
    <row r="50">
      <c r="A50" s="3" t="inlineStr">
        <is>
          <t>Share-based Compensation Arrangement by Share-based Payment Award [Line Items]</t>
        </is>
      </c>
    </row>
    <row r="51">
      <c r="A51" s="4" t="inlineStr">
        <is>
          <t>Share-based compensation arrangement by share-based payment award, number of shares authorized | shares</t>
        </is>
      </c>
      <c r="F51" s="5" t="n">
        <v>17647058</v>
      </c>
    </row>
    <row r="52">
      <c r="A52" s="4" t="inlineStr">
        <is>
          <t>Huya 2017 Share Incentive Plan [Member] | Option One [Member] | Vested after 24 months of the grant date [Member]</t>
        </is>
      </c>
    </row>
    <row r="53">
      <c r="A53" s="3" t="inlineStr">
        <is>
          <t>Share-based Compensation Arrangement by Share-based Payment Award [Line Items]</t>
        </is>
      </c>
    </row>
    <row r="54">
      <c r="A54" s="4" t="inlineStr">
        <is>
          <t>Share-based compensation arrangement by share-based payment award, vesting period</t>
        </is>
      </c>
      <c r="B54" s="4" t="inlineStr">
        <is>
          <t>24 months</t>
        </is>
      </c>
      <c r="C54" s="4" t="inlineStr">
        <is>
          <t>24 months</t>
        </is>
      </c>
    </row>
    <row r="55">
      <c r="A55" s="4" t="inlineStr">
        <is>
          <t>Share-based compensation arrangement by share-based payment award, vesting rate</t>
        </is>
      </c>
      <c r="B55" s="4" t="inlineStr">
        <is>
          <t>50.00%</t>
        </is>
      </c>
      <c r="C55" s="4" t="inlineStr">
        <is>
          <t>50.00%</t>
        </is>
      </c>
    </row>
    <row r="56">
      <c r="A56" s="4" t="inlineStr">
        <is>
          <t>Huya 2017 Share Incentive Plan [Member] | Option One [Member] | Vested in two equal installments over the following 24 months [Member]</t>
        </is>
      </c>
    </row>
    <row r="57">
      <c r="A57" s="3" t="inlineStr">
        <is>
          <t>Share-based Compensation Arrangement by Share-based Payment Award [Line Items]</t>
        </is>
      </c>
    </row>
    <row r="58">
      <c r="A58" s="4" t="inlineStr">
        <is>
          <t>Share-based compensation arrangement by share-based payment award, vesting period</t>
        </is>
      </c>
      <c r="B58" s="4" t="inlineStr">
        <is>
          <t>24 months</t>
        </is>
      </c>
      <c r="C58" s="4" t="inlineStr">
        <is>
          <t>24 months</t>
        </is>
      </c>
    </row>
    <row r="59">
      <c r="A59" s="4" t="inlineStr">
        <is>
          <t>Share-based compensation arrangement by share-based payment award, vesting rate</t>
        </is>
      </c>
      <c r="B59" s="4" t="inlineStr">
        <is>
          <t>50.00%</t>
        </is>
      </c>
      <c r="C59" s="4" t="inlineStr">
        <is>
          <t>50.00%</t>
        </is>
      </c>
    </row>
    <row r="60">
      <c r="A60" s="4" t="inlineStr">
        <is>
          <t>Huya 2017 Share Incentive Plan [Member] | Option Two [Member]</t>
        </is>
      </c>
    </row>
    <row r="61">
      <c r="A61" s="3" t="inlineStr">
        <is>
          <t>Share-based Compensation Arrangement by Share-based Payment Award [Line Items]</t>
        </is>
      </c>
    </row>
    <row r="62">
      <c r="A62" s="4" t="inlineStr">
        <is>
          <t>Share-based compensation arrangement by share-based payment award, vesting period</t>
        </is>
      </c>
      <c r="B62" s="4" t="inlineStr">
        <is>
          <t>48 months</t>
        </is>
      </c>
      <c r="C62" s="4" t="inlineStr">
        <is>
          <t>48 months</t>
        </is>
      </c>
    </row>
    <row r="63">
      <c r="A63" s="4" t="inlineStr">
        <is>
          <t>Number of equal vesting installments | Installment</t>
        </is>
      </c>
      <c r="B63" s="5" t="n">
        <v>4</v>
      </c>
      <c r="C63" s="5" t="n">
        <v>4</v>
      </c>
    </row>
    <row r="64">
      <c r="A64" s="4" t="inlineStr">
        <is>
          <t>Huya 2017 Share Incentive Plan [Member] | Option Three [Member]</t>
        </is>
      </c>
    </row>
    <row r="65">
      <c r="A65" s="3" t="inlineStr">
        <is>
          <t>Share-based Compensation Arrangement by Share-based Payment Award [Line Items]</t>
        </is>
      </c>
    </row>
    <row r="66">
      <c r="A66" s="4" t="inlineStr">
        <is>
          <t>Share-based compensation arrangement by share-based payment award, vesting period</t>
        </is>
      </c>
      <c r="B66" s="4" t="inlineStr">
        <is>
          <t>24 months</t>
        </is>
      </c>
      <c r="C66" s="4" t="inlineStr">
        <is>
          <t>24 months</t>
        </is>
      </c>
    </row>
    <row r="67">
      <c r="A67" s="4" t="inlineStr">
        <is>
          <t>Number of equal vesting installments | Installment</t>
        </is>
      </c>
      <c r="B67" s="5" t="n">
        <v>4</v>
      </c>
      <c r="C67" s="5" t="n">
        <v>4</v>
      </c>
    </row>
    <row r="68">
      <c r="A68" s="4" t="inlineStr">
        <is>
          <t>Huya 2017 Share Incentive Plan [Member] | Employee Stock Option [Member]</t>
        </is>
      </c>
    </row>
    <row r="69">
      <c r="A69" s="3" t="inlineStr">
        <is>
          <t>Share-based Compensation Arrangement by Share-based Payment Award [Line Items]</t>
        </is>
      </c>
    </row>
    <row r="70">
      <c r="A70" s="4" t="inlineStr">
        <is>
          <t>Share-based compensation arrangement by share-based payment award, granted | shares</t>
        </is>
      </c>
      <c r="B70" s="5" t="n">
        <v>0</v>
      </c>
      <c r="C70" s="5" t="n">
        <v>0</v>
      </c>
      <c r="D70" s="5" t="n">
        <v>0</v>
      </c>
      <c r="E70" s="5" t="n">
        <v>5918353</v>
      </c>
    </row>
    <row r="71">
      <c r="A71" s="4" t="inlineStr">
        <is>
          <t>Huya 2017 Share Incentive Plan [Member] | Non Employee Options [Member]</t>
        </is>
      </c>
    </row>
    <row r="72">
      <c r="A72" s="3" t="inlineStr">
        <is>
          <t>Share-based Compensation Arrangement by Share-based Payment Award [Line Items]</t>
        </is>
      </c>
    </row>
    <row r="73">
      <c r="A73" s="4" t="inlineStr">
        <is>
          <t>Share-based compensation arrangement by share-based payment award, granted | shares</t>
        </is>
      </c>
      <c r="B73" s="5" t="n">
        <v>0</v>
      </c>
      <c r="C73" s="5" t="n">
        <v>0</v>
      </c>
      <c r="D73" s="5" t="n">
        <v>0</v>
      </c>
      <c r="E73" s="5" t="n">
        <v>220000</v>
      </c>
    </row>
    <row r="74">
      <c r="A74" s="4" t="inlineStr">
        <is>
          <t>JOYY 2011 Share Incentive Plan [Member]</t>
        </is>
      </c>
    </row>
    <row r="75">
      <c r="A75" s="3" t="inlineStr">
        <is>
          <t>Share-based Compensation Arrangement by Share-based Payment Award [Line Items]</t>
        </is>
      </c>
    </row>
    <row r="76">
      <c r="A76" s="4" t="inlineStr">
        <is>
          <t>Allocated share-based compensation expense</t>
        </is>
      </c>
      <c r="B76" s="4" t="inlineStr">
        <is>
          <t xml:space="preserve"> </t>
        </is>
      </c>
      <c r="D76" s="6" t="n">
        <v>1996</v>
      </c>
      <c r="E76" s="6" t="n">
        <v>5833</v>
      </c>
    </row>
    <row r="77">
      <c r="A77" s="4" t="inlineStr">
        <is>
          <t>Unrecognized compensation expense</t>
        </is>
      </c>
      <c r="B77"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chedule of Share Based Compensation Stock Options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options, Beginning balance</t>
        </is>
      </c>
      <c r="B4" s="5" t="n">
        <v>15251661</v>
      </c>
      <c r="C4" s="5" t="n">
        <v>17520555</v>
      </c>
    </row>
    <row r="5">
      <c r="A5" s="4" t="inlineStr">
        <is>
          <t>Number of options, Forfeited</t>
        </is>
      </c>
      <c r="B5" s="5" t="n">
        <v>-18000</v>
      </c>
      <c r="C5" s="5" t="n">
        <v>-257750</v>
      </c>
    </row>
    <row r="6">
      <c r="A6" s="4" t="inlineStr">
        <is>
          <t>Number of options Exercised</t>
        </is>
      </c>
      <c r="B6" s="5" t="n">
        <v>-14440921</v>
      </c>
      <c r="C6" s="5" t="n">
        <v>-2011144</v>
      </c>
    </row>
    <row r="7">
      <c r="A7" s="4" t="inlineStr">
        <is>
          <t>Number of options, Ending balance</t>
        </is>
      </c>
      <c r="B7" s="5" t="n">
        <v>792740</v>
      </c>
      <c r="C7" s="5" t="n">
        <v>15251661</v>
      </c>
      <c r="D7" s="5" t="n">
        <v>17520555</v>
      </c>
    </row>
    <row r="8">
      <c r="A8" s="4" t="inlineStr">
        <is>
          <t>Number of options, Expected to vest</t>
        </is>
      </c>
      <c r="B8" s="5" t="n">
        <v>0</v>
      </c>
    </row>
    <row r="9">
      <c r="A9" s="4" t="inlineStr">
        <is>
          <t>Number of options, Exercisable</t>
        </is>
      </c>
      <c r="B9" s="5" t="n">
        <v>792740</v>
      </c>
    </row>
    <row r="10">
      <c r="A10" s="4" t="inlineStr">
        <is>
          <t>Weighted average exercise price, Beginning balance</t>
        </is>
      </c>
      <c r="B10" s="12" t="n">
        <v>2.5458</v>
      </c>
      <c r="C10" s="12" t="n">
        <v>2.521</v>
      </c>
    </row>
    <row r="11">
      <c r="A11" s="4" t="inlineStr">
        <is>
          <t>Weighted average exercise price, Forfeited</t>
        </is>
      </c>
      <c r="B11" s="11" t="n">
        <v>2.55</v>
      </c>
      <c r="C11" s="13" t="n">
        <v>2.55</v>
      </c>
    </row>
    <row r="12">
      <c r="A12" s="4" t="inlineStr">
        <is>
          <t>Weighted average exercise price Exercised</t>
        </is>
      </c>
      <c r="B12" s="11" t="n">
        <v>2.5456</v>
      </c>
      <c r="C12" s="11" t="n">
        <v>2.329</v>
      </c>
    </row>
    <row r="13">
      <c r="A13" s="4" t="inlineStr">
        <is>
          <t>Weighted average exercise price, Ending balance</t>
        </is>
      </c>
      <c r="B13" s="11" t="n">
        <v>2.55</v>
      </c>
      <c r="C13" s="12" t="n">
        <v>2.5458</v>
      </c>
      <c r="D13" s="12" t="n">
        <v>2.521</v>
      </c>
    </row>
    <row r="14">
      <c r="A14" s="4" t="inlineStr">
        <is>
          <t>Weighted average exercise price, Expected to vest</t>
        </is>
      </c>
      <c r="B14" s="5" t="n">
        <v>0</v>
      </c>
    </row>
    <row r="15">
      <c r="A15" s="4" t="inlineStr">
        <is>
          <t>Weighted average exercise price, Exercisable</t>
        </is>
      </c>
      <c r="B15" s="12" t="n">
        <v>2.55</v>
      </c>
    </row>
    <row r="16">
      <c r="A16" s="4" t="inlineStr">
        <is>
          <t>Weighted average remaining contractual life</t>
        </is>
      </c>
      <c r="B16" s="4" t="inlineStr">
        <is>
          <t>6 years 7 months 9 days</t>
        </is>
      </c>
      <c r="C16" s="4" t="inlineStr">
        <is>
          <t>7 years 10 months 2 days</t>
        </is>
      </c>
      <c r="D16" s="4" t="inlineStr">
        <is>
          <t>8 years 9 months 25 days</t>
        </is>
      </c>
    </row>
    <row r="17">
      <c r="A17" s="4" t="inlineStr">
        <is>
          <t>Weighted average remaining contractual life, Exercisable</t>
        </is>
      </c>
      <c r="B17" s="4" t="inlineStr">
        <is>
          <t>6 years 7 months 9 days</t>
        </is>
      </c>
    </row>
    <row r="18">
      <c r="A18" s="4" t="inlineStr">
        <is>
          <t>Aggregate intrinsic value</t>
        </is>
      </c>
      <c r="B18" s="7" t="n">
        <v>13778</v>
      </c>
      <c r="C18" s="7" t="n">
        <v>234939</v>
      </c>
      <c r="D18" s="7" t="n">
        <v>227049</v>
      </c>
    </row>
    <row r="19">
      <c r="A19" s="4" t="inlineStr">
        <is>
          <t>Aggregate intrinsic value, Expected to vest</t>
        </is>
      </c>
      <c r="B19" s="5" t="n">
        <v>0</v>
      </c>
    </row>
    <row r="20">
      <c r="A20" s="4" t="inlineStr">
        <is>
          <t>Aggregate intrinsic value, Exercisable</t>
        </is>
      </c>
      <c r="B20" s="7" t="n">
        <v>137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hare Based Payment Award Stock Options Valuation Assumptions (Detail)</t>
        </is>
      </c>
      <c r="B1" s="2" t="inlineStr">
        <is>
          <t>12 Months Ended</t>
        </is>
      </c>
    </row>
    <row r="2">
      <c r="B2" s="2" t="inlineStr">
        <is>
          <t>Dec. 31, 2018$ / shares</t>
        </is>
      </c>
    </row>
    <row r="3">
      <c r="A3" s="3" t="inlineStr">
        <is>
          <t>Disclosure of Compensation Related Costs, Share-based Payments [Abstract]</t>
        </is>
      </c>
    </row>
    <row r="4">
      <c r="A4" s="4" t="inlineStr">
        <is>
          <t>Weighted average fair value per option granted</t>
        </is>
      </c>
      <c r="B4" s="12" t="n">
        <v>5.213</v>
      </c>
    </row>
    <row r="5">
      <c r="A5" s="4" t="inlineStr">
        <is>
          <t>Weighted average exercise price</t>
        </is>
      </c>
      <c r="B5" s="9" t="n">
        <v>2.47</v>
      </c>
    </row>
    <row r="6">
      <c r="A6" s="4" t="inlineStr">
        <is>
          <t>Risk-free interest rate</t>
        </is>
      </c>
      <c r="B6" s="4" t="inlineStr">
        <is>
          <t>2.83%</t>
        </is>
      </c>
      <c r="C6" s="4" t="inlineStr">
        <is>
          <t>[1]</t>
        </is>
      </c>
    </row>
    <row r="7">
      <c r="A7" s="4" t="inlineStr">
        <is>
          <t>Expected term (in year)</t>
        </is>
      </c>
      <c r="B7" s="4" t="inlineStr">
        <is>
          <t>10 years</t>
        </is>
      </c>
      <c r="C7" s="4" t="inlineStr">
        <is>
          <t>[2]</t>
        </is>
      </c>
    </row>
    <row r="8">
      <c r="A8" s="4" t="inlineStr">
        <is>
          <t>Expected volatility</t>
        </is>
      </c>
      <c r="B8" s="4" t="inlineStr">
        <is>
          <t>55.00%</t>
        </is>
      </c>
      <c r="C8" s="4" t="inlineStr">
        <is>
          <t>[3]</t>
        </is>
      </c>
    </row>
    <row r="9">
      <c r="A9" s="4" t="inlineStr">
        <is>
          <t>Dividend yield</t>
        </is>
      </c>
      <c r="B9" s="4" t="inlineStr">
        <is>
          <t>0.00%</t>
        </is>
      </c>
      <c r="C9" s="4" t="inlineStr">
        <is>
          <t>[4]</t>
        </is>
      </c>
    </row>
    <row r="10"/>
    <row r="11">
      <c r="A11" s="4" t="inlineStr">
        <is>
          <t>[1]</t>
        </is>
      </c>
      <c r="B11" s="4" t="inlineStr">
        <is>
          <t>The risk-free interest rate of periods within the contractual life of the share option is based on the China Government Bond yield as at the valuation dates.</t>
        </is>
      </c>
    </row>
    <row r="12">
      <c r="A12" s="4" t="inlineStr">
        <is>
          <t>[2]</t>
        </is>
      </c>
      <c r="B12" s="4" t="inlineStr">
        <is>
          <t>The expected term is the contract life of the option.</t>
        </is>
      </c>
    </row>
    <row r="13">
      <c r="A13" s="4" t="inlineStr">
        <is>
          <t>[3]</t>
        </is>
      </c>
      <c r="B13" s="4" t="inlineStr">
        <is>
          <t>Expected volatility is estimated based on the average of historical volatilities of the comparable companies in the same industry as at the valuation dates.</t>
        </is>
      </c>
    </row>
    <row r="14">
      <c r="A14" s="4" t="inlineStr">
        <is>
          <t>[4]</t>
        </is>
      </c>
      <c r="B14" s="4" t="inlineStr">
        <is>
          <t>The Company has no history or expectation of paying dividend on its ordinary shares. The expected dividend yield was estimated based on the Company’s expected dividend policy over the expected term of the option.</t>
        </is>
      </c>
    </row>
  </sheetData>
  <mergeCells count="8">
    <mergeCell ref="A1:A2"/>
    <mergeCell ref="B1:C1"/>
    <mergeCell ref="B2:C2"/>
    <mergeCell ref="A10:C10"/>
    <mergeCell ref="B11:C11"/>
    <mergeCell ref="B12:C12"/>
    <mergeCell ref="B13:C13"/>
    <mergeCell ref="B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Restricted Share Units Activity (Detail) - Restricted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Beginning ,Weighted</t>
        </is>
      </c>
      <c r="B4" s="12" t="n">
        <v>15.435</v>
      </c>
      <c r="C4" s="12" t="n">
        <v>9.033099999999999</v>
      </c>
    </row>
    <row r="5">
      <c r="A5" s="4" t="inlineStr">
        <is>
          <t>Granted</t>
        </is>
      </c>
      <c r="B5" s="11" t="n">
        <v>18.618</v>
      </c>
      <c r="C5" s="11" t="n">
        <v>22.7642</v>
      </c>
    </row>
    <row r="6">
      <c r="A6" s="4" t="inlineStr">
        <is>
          <t>Forfeited</t>
        </is>
      </c>
      <c r="B6" s="11" t="n">
        <v>17.9943</v>
      </c>
      <c r="C6" s="11" t="n">
        <v>14.8129</v>
      </c>
    </row>
    <row r="7">
      <c r="A7" s="4" t="inlineStr">
        <is>
          <t>Vested</t>
        </is>
      </c>
      <c r="B7" s="11" t="n">
        <v>13.6528</v>
      </c>
      <c r="C7" s="11" t="n">
        <v>7.16</v>
      </c>
    </row>
    <row r="8">
      <c r="A8" s="4" t="inlineStr">
        <is>
          <t>Ending ,Weighted</t>
        </is>
      </c>
      <c r="B8" s="11" t="n">
        <v>17.1506</v>
      </c>
      <c r="C8" s="12" t="n">
        <v>15.435</v>
      </c>
    </row>
    <row r="9">
      <c r="A9" s="4" t="inlineStr">
        <is>
          <t>Expected to vest Weighted</t>
        </is>
      </c>
      <c r="B9" s="12" t="n">
        <v>17.0442</v>
      </c>
    </row>
    <row r="10">
      <c r="A10" s="4" t="inlineStr">
        <is>
          <t>Beginning, RSU</t>
        </is>
      </c>
      <c r="B10" s="5" t="n">
        <v>6279848</v>
      </c>
      <c r="C10" s="5" t="n">
        <v>4107185</v>
      </c>
    </row>
    <row r="11">
      <c r="A11" s="4" t="inlineStr">
        <is>
          <t>Granted</t>
        </is>
      </c>
      <c r="B11" s="5" t="n">
        <v>3144152</v>
      </c>
      <c r="C11" s="5" t="n">
        <v>2908370</v>
      </c>
    </row>
    <row r="12">
      <c r="A12" s="4" t="inlineStr">
        <is>
          <t>Forfeited</t>
        </is>
      </c>
      <c r="B12" s="5" t="n">
        <v>-603929</v>
      </c>
      <c r="C12" s="5" t="n">
        <v>-270707</v>
      </c>
    </row>
    <row r="13">
      <c r="A13" s="4" t="inlineStr">
        <is>
          <t>Vested</t>
        </is>
      </c>
      <c r="B13" s="5" t="n">
        <v>-2175765</v>
      </c>
      <c r="C13" s="5" t="n">
        <v>-465000</v>
      </c>
    </row>
    <row r="14">
      <c r="A14" s="4" t="inlineStr">
        <is>
          <t>Ending, RSU</t>
        </is>
      </c>
      <c r="B14" s="5" t="n">
        <v>6644306</v>
      </c>
      <c r="C14" s="5" t="n">
        <v>6279848</v>
      </c>
    </row>
    <row r="15">
      <c r="A15" s="4" t="inlineStr">
        <is>
          <t>Expected to vest RSU</t>
        </is>
      </c>
      <c r="B15" s="5" t="n">
        <v>626282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Dilutive effect of share option</t>
        </is>
      </c>
      <c r="B4" s="5" t="n">
        <v>8076339</v>
      </c>
      <c r="C4" s="5" t="n">
        <v>14060031</v>
      </c>
      <c r="D4" s="5" t="n">
        <v>0</v>
      </c>
    </row>
    <row r="5">
      <c r="A5" s="4" t="inlineStr">
        <is>
          <t>Huya 2017 Share Incentive Plan [Member] | Equity Option [Member]</t>
        </is>
      </c>
    </row>
    <row r="6">
      <c r="A6" s="3" t="inlineStr">
        <is>
          <t>Earnings Per Share, Basic, by Common Class, Including Two Class Method [Line Items]</t>
        </is>
      </c>
    </row>
    <row r="7">
      <c r="A7" s="4" t="inlineStr">
        <is>
          <t>Dilutive effect of share option</t>
        </is>
      </c>
      <c r="D7" s="5" t="n">
        <v>12514387</v>
      </c>
    </row>
    <row r="8">
      <c r="A8" s="4" t="inlineStr">
        <is>
          <t>Huya 2017 Share Incentive Plan [Member] | Restricted Stock Units (RSUs) [Member]</t>
        </is>
      </c>
    </row>
    <row r="9">
      <c r="A9" s="3" t="inlineStr">
        <is>
          <t>Earnings Per Share, Basic, by Common Class, Including Two Class Method [Line Items]</t>
        </is>
      </c>
    </row>
    <row r="10">
      <c r="A10" s="4" t="inlineStr">
        <is>
          <t>Dilutive effect of share option</t>
        </is>
      </c>
      <c r="D10" s="5" t="n">
        <v>18110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 width="13" customWidth="1" min="5" max="5"/>
    <col width="37" customWidth="1" min="6" max="6"/>
    <col width="13" customWidth="1" min="7" max="7"/>
    <col width="37" customWidth="1" min="8" max="8"/>
    <col width="13" customWidth="1" min="9" max="9"/>
  </cols>
  <sheetData>
    <row r="1">
      <c r="A1" s="1" t="inlineStr">
        <is>
          <t>Net (loss) income per share - Schedule of Basic and Diluted Net Loss Per Ordinary Share (Detail) ¥ / shares in Units, $ / shares in Units, ¥ in Thousands, $ in Thousands</t>
        </is>
      </c>
      <c r="C1" s="2" t="inlineStr">
        <is>
          <t>12 Months Ended</t>
        </is>
      </c>
    </row>
    <row r="2">
      <c r="C2" s="2" t="inlineStr">
        <is>
          <t>Dec. 31, 2020CNY (¥)¥ / sharesshares</t>
        </is>
      </c>
      <c r="D2" s="2" t="inlineStr">
        <is>
          <t>Dec. 31, 2020USD ($)$ / sharesshares</t>
        </is>
      </c>
      <c r="F2" s="2" t="inlineStr">
        <is>
          <t>Dec. 31, 2019CNY (¥)¥ / sharesshares</t>
        </is>
      </c>
      <c r="H2" s="2" t="inlineStr">
        <is>
          <t>Dec. 31, 2018CNY (¥)¥ / sharesshares</t>
        </is>
      </c>
    </row>
    <row r="3">
      <c r="A3" s="3" t="inlineStr">
        <is>
          <t>Numerator:</t>
        </is>
      </c>
    </row>
    <row r="4">
      <c r="A4" s="4" t="inlineStr">
        <is>
          <t>Net loss</t>
        </is>
      </c>
      <c r="C4" s="6" t="n">
        <v>884158</v>
      </c>
      <c r="D4" s="7" t="n">
        <v>135504</v>
      </c>
      <c r="F4" s="6" t="n">
        <v>468173</v>
      </c>
      <c r="H4" s="6" t="n">
        <v>-1937689</v>
      </c>
    </row>
    <row r="5">
      <c r="A5" s="4" t="inlineStr">
        <is>
          <t>Accretion to Preferred Shares redemption value | ¥</t>
        </is>
      </c>
      <c r="C5" s="4" t="inlineStr">
        <is>
          <t xml:space="preserve"> </t>
        </is>
      </c>
      <c r="F5" s="4" t="inlineStr">
        <is>
          <t xml:space="preserve"> </t>
        </is>
      </c>
      <c r="H5" s="5" t="n">
        <v>-71628</v>
      </c>
    </row>
    <row r="6">
      <c r="A6" s="4" t="inlineStr">
        <is>
          <t>Deemed dividend to Series A Preferred Shareholders | ¥</t>
        </is>
      </c>
      <c r="C6" s="4" t="inlineStr">
        <is>
          <t xml:space="preserve"> </t>
        </is>
      </c>
      <c r="F6" s="4" t="inlineStr">
        <is>
          <t xml:space="preserve"> </t>
        </is>
      </c>
      <c r="H6" s="5" t="n">
        <v>-496995</v>
      </c>
    </row>
    <row r="7">
      <c r="A7" s="4" t="inlineStr">
        <is>
          <t>Numerator for basic and diluted net loss per share</t>
        </is>
      </c>
      <c r="C7" s="6" t="n">
        <v>884158</v>
      </c>
      <c r="D7" s="7" t="n">
        <v>135504</v>
      </c>
      <c r="F7" s="6" t="n">
        <v>468173</v>
      </c>
      <c r="H7" s="6" t="n">
        <v>-2506312</v>
      </c>
    </row>
    <row r="8">
      <c r="A8" s="3" t="inlineStr">
        <is>
          <t>Denominator:</t>
        </is>
      </c>
    </row>
    <row r="9">
      <c r="A9" s="4" t="inlineStr">
        <is>
          <t>Denominator for basic calculation—weighted average number of Class A and Class B ordinary shares outstanding</t>
        </is>
      </c>
      <c r="C9" s="5" t="n">
        <v>227081238</v>
      </c>
      <c r="D9" s="5" t="n">
        <v>227081238</v>
      </c>
      <c r="F9" s="5" t="n">
        <v>214811862</v>
      </c>
      <c r="H9" s="5" t="n">
        <v>166828435</v>
      </c>
    </row>
    <row r="10">
      <c r="A10" s="4" t="inlineStr">
        <is>
          <t>—Diluted effect of share option</t>
        </is>
      </c>
      <c r="C10" s="5" t="n">
        <v>8076339</v>
      </c>
      <c r="D10" s="5" t="n">
        <v>8076339</v>
      </c>
      <c r="F10" s="5" t="n">
        <v>14060031</v>
      </c>
      <c r="H10" s="5" t="n">
        <v>0</v>
      </c>
    </row>
    <row r="11">
      <c r="A11" s="4" t="inlineStr">
        <is>
          <t>—Diluted effect of restricted share units</t>
        </is>
      </c>
      <c r="C11" s="5" t="n">
        <v>3474036</v>
      </c>
      <c r="D11" s="5" t="n">
        <v>3474036</v>
      </c>
      <c r="F11" s="5" t="n">
        <v>3153068</v>
      </c>
      <c r="H11" s="5" t="n">
        <v>0</v>
      </c>
    </row>
    <row r="12">
      <c r="A12" s="4" t="inlineStr">
        <is>
          <t>WeightedAverageNumberOfDilutedSharesOutstanding</t>
        </is>
      </c>
      <c r="C12" s="5" t="n">
        <v>238631613</v>
      </c>
      <c r="D12" s="5" t="n">
        <v>238631613</v>
      </c>
      <c r="F12" s="5" t="n">
        <v>232024961</v>
      </c>
      <c r="H12" s="5" t="n">
        <v>166828435</v>
      </c>
    </row>
    <row r="13">
      <c r="A13" s="3" t="inlineStr">
        <is>
          <t>Net (loss) income per ordinary share</t>
        </is>
      </c>
    </row>
    <row r="14">
      <c r="A14" s="4" t="inlineStr">
        <is>
          <t>Basic | (per share)</t>
        </is>
      </c>
      <c r="B14" s="4" t="inlineStr">
        <is>
          <t>[1]</t>
        </is>
      </c>
      <c r="C14" s="8" t="n">
        <v>3.89</v>
      </c>
      <c r="D14" s="9" t="n">
        <v>0.6</v>
      </c>
      <c r="F14" s="8" t="n">
        <v>2.18</v>
      </c>
      <c r="H14" s="8" t="n">
        <v>-15.02</v>
      </c>
    </row>
    <row r="15">
      <c r="A15" s="4" t="inlineStr">
        <is>
          <t>Diluted | (per share)</t>
        </is>
      </c>
      <c r="C15" s="8" t="n">
        <v>3.71</v>
      </c>
      <c r="D15" s="9" t="n">
        <v>0.57</v>
      </c>
      <c r="E15" s="4" t="inlineStr">
        <is>
          <t>[1]</t>
        </is>
      </c>
      <c r="F15" s="8" t="n">
        <v>2.02</v>
      </c>
      <c r="G15" s="4" t="inlineStr">
        <is>
          <t>[1]</t>
        </is>
      </c>
      <c r="H15" s="8" t="n">
        <v>-15.02</v>
      </c>
      <c r="I15" s="4" t="inlineStr">
        <is>
          <t>[1]</t>
        </is>
      </c>
    </row>
    <row r="16">
      <c r="A16" s="4" t="inlineStr">
        <is>
          <t>ADS [Member]</t>
        </is>
      </c>
    </row>
    <row r="17">
      <c r="A17" s="3" t="inlineStr">
        <is>
          <t>Denominator:</t>
        </is>
      </c>
    </row>
    <row r="18">
      <c r="A18" s="4" t="inlineStr">
        <is>
          <t>Denominator for basic calculation—weighted average number of Class A and Class B ordinary shares outstanding</t>
        </is>
      </c>
      <c r="C18" s="5" t="n">
        <v>227081238</v>
      </c>
      <c r="D18" s="5" t="n">
        <v>227081238</v>
      </c>
      <c r="F18" s="5" t="n">
        <v>214811862</v>
      </c>
      <c r="H18" s="5" t="n">
        <v>166828435</v>
      </c>
    </row>
    <row r="19">
      <c r="A19" s="4" t="inlineStr">
        <is>
          <t>WeightedAverageNumberOfDilutedSharesOutstanding</t>
        </is>
      </c>
      <c r="C19" s="5" t="n">
        <v>238631613</v>
      </c>
      <c r="D19" s="5" t="n">
        <v>238631613</v>
      </c>
      <c r="F19" s="5" t="n">
        <v>232024961</v>
      </c>
      <c r="H19" s="5" t="n">
        <v>166828435</v>
      </c>
    </row>
    <row r="20">
      <c r="A20" s="3" t="inlineStr">
        <is>
          <t>Net (loss) income per ordinary share</t>
        </is>
      </c>
    </row>
    <row r="21">
      <c r="A21" s="4" t="inlineStr">
        <is>
          <t>Basic | (per share)</t>
        </is>
      </c>
      <c r="B21" s="4" t="inlineStr">
        <is>
          <t>[1]</t>
        </is>
      </c>
      <c r="C21" s="8" t="n">
        <v>3.89</v>
      </c>
      <c r="D21" s="9" t="n">
        <v>0.6</v>
      </c>
      <c r="F21" s="8" t="n">
        <v>2.18</v>
      </c>
      <c r="H21" s="8" t="n">
        <v>-15.02</v>
      </c>
    </row>
    <row r="22">
      <c r="A22" s="4" t="inlineStr">
        <is>
          <t>Diluted | (per share)</t>
        </is>
      </c>
      <c r="B22" s="4" t="inlineStr">
        <is>
          <t>[1]</t>
        </is>
      </c>
      <c r="C22" s="8" t="n">
        <v>3.71</v>
      </c>
      <c r="D22" s="9" t="n">
        <v>0.57</v>
      </c>
      <c r="F22" s="8" t="n">
        <v>2.02</v>
      </c>
      <c r="H22" s="8" t="n">
        <v>-15.02</v>
      </c>
    </row>
    <row r="23"/>
    <row r="24">
      <c r="A24" s="4" t="inlineStr">
        <is>
          <t>[1]</t>
        </is>
      </c>
      <c r="B24" s="4" t="inlineStr">
        <is>
          <t>* Each ADS represents one Class A ordinary share.</t>
        </is>
      </c>
    </row>
  </sheetData>
  <mergeCells count="7">
    <mergeCell ref="A1:B2"/>
    <mergeCell ref="C1:I1"/>
    <mergeCell ref="D2:E2"/>
    <mergeCell ref="F2:G2"/>
    <mergeCell ref="H2:I2"/>
    <mergeCell ref="A23:H23"/>
    <mergeCell ref="B24:H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Dec. 31, 2020</t>
        </is>
      </c>
    </row>
    <row r="2">
      <c r="A2" s="3" t="inlineStr">
        <is>
          <t>Related Party Transaction [Line Items]</t>
        </is>
      </c>
    </row>
    <row r="3">
      <c r="A3" s="4" t="inlineStr">
        <is>
          <t>Percentage of Parent Company Voting Power</t>
        </is>
      </c>
      <c r="B3" s="4" t="inlineStr">
        <is>
          <t>5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the Amounts Due from/to Related Parties (Detail) ¥ in Thousands, $ in Thousands</t>
        </is>
      </c>
      <c r="B1" s="2" t="inlineStr">
        <is>
          <t>Dec. 31, 2020CNY (¥)</t>
        </is>
      </c>
      <c r="C1" s="2" t="inlineStr">
        <is>
          <t>Dec. 31, 2020USD ($)</t>
        </is>
      </c>
      <c r="D1" s="2" t="inlineStr">
        <is>
          <t>Dec. 31, 2019CNY (¥)</t>
        </is>
      </c>
    </row>
    <row r="2">
      <c r="A2" s="3" t="inlineStr">
        <is>
          <t>Amounts due from related parties</t>
        </is>
      </c>
    </row>
    <row r="3">
      <c r="A3" s="4" t="inlineStr">
        <is>
          <t>Total</t>
        </is>
      </c>
      <c r="B3" s="6" t="n">
        <v>64802</v>
      </c>
      <c r="C3" s="7" t="n">
        <v>9931</v>
      </c>
      <c r="D3" s="6" t="n">
        <v>51936</v>
      </c>
    </row>
    <row r="4">
      <c r="A4" s="4" t="inlineStr">
        <is>
          <t>Less: expected credit loss provision</t>
        </is>
      </c>
      <c r="B4" s="5" t="n">
        <v>-299</v>
      </c>
    </row>
    <row r="5">
      <c r="A5" s="3" t="inlineStr">
        <is>
          <t>Amounts due to related parties</t>
        </is>
      </c>
    </row>
    <row r="6">
      <c r="A6" s="4" t="inlineStr">
        <is>
          <t>Total</t>
        </is>
      </c>
      <c r="B6" s="5" t="n">
        <v>95457</v>
      </c>
      <c r="C6" s="7" t="n">
        <v>14629</v>
      </c>
      <c r="D6" s="5" t="n">
        <v>79032</v>
      </c>
    </row>
    <row r="7">
      <c r="A7" s="4" t="inlineStr">
        <is>
          <t>JOYY Inc [Member]</t>
        </is>
      </c>
    </row>
    <row r="8">
      <c r="A8" s="3" t="inlineStr">
        <is>
          <t>Amounts due from related parties</t>
        </is>
      </c>
    </row>
    <row r="9">
      <c r="A9" s="4" t="inlineStr">
        <is>
          <t>Total</t>
        </is>
      </c>
      <c r="B9" s="5" t="n">
        <v>4913</v>
      </c>
      <c r="D9" s="5" t="n">
        <v>10807</v>
      </c>
    </row>
    <row r="10">
      <c r="A10" s="4" t="inlineStr">
        <is>
          <t>Tencent Holdings Limited [Member]</t>
        </is>
      </c>
    </row>
    <row r="11">
      <c r="A11" s="3" t="inlineStr">
        <is>
          <t>Amounts due from related parties</t>
        </is>
      </c>
    </row>
    <row r="12">
      <c r="A12" s="4" t="inlineStr">
        <is>
          <t>Total</t>
        </is>
      </c>
      <c r="B12" s="5" t="n">
        <v>59832</v>
      </c>
      <c r="D12" s="5" t="n">
        <v>41129</v>
      </c>
    </row>
    <row r="13">
      <c r="A13" s="3" t="inlineStr">
        <is>
          <t>Amounts due to related parties</t>
        </is>
      </c>
    </row>
    <row r="14">
      <c r="A14" s="4" t="inlineStr">
        <is>
          <t>Total</t>
        </is>
      </c>
      <c r="B14" s="5" t="n">
        <v>85304</v>
      </c>
      <c r="D14" s="5" t="n">
        <v>78832</v>
      </c>
    </row>
    <row r="15">
      <c r="A15" s="4" t="inlineStr">
        <is>
          <t>Other Related Party [Member]</t>
        </is>
      </c>
    </row>
    <row r="16">
      <c r="A16" s="3" t="inlineStr">
        <is>
          <t>Amounts due from related parties</t>
        </is>
      </c>
    </row>
    <row r="17">
      <c r="A17" s="4" t="inlineStr">
        <is>
          <t>Total</t>
        </is>
      </c>
      <c r="B17" s="5" t="n">
        <v>356</v>
      </c>
      <c r="D17" s="4" t="inlineStr">
        <is>
          <t xml:space="preserve"> </t>
        </is>
      </c>
    </row>
    <row r="18">
      <c r="A18" s="3" t="inlineStr">
        <is>
          <t>Amounts due to related parties</t>
        </is>
      </c>
    </row>
    <row r="19">
      <c r="A19" s="4" t="inlineStr">
        <is>
          <t>Total</t>
        </is>
      </c>
      <c r="B19" s="6" t="n">
        <v>10153</v>
      </c>
      <c r="D19" s="6" t="n">
        <v>2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 - CNY (¥) ¥ in Thousands</t>
        </is>
      </c>
      <c r="B1" s="2" t="inlineStr">
        <is>
          <t>12 Months Ended</t>
        </is>
      </c>
    </row>
    <row r="2">
      <c r="B2" s="2" t="inlineStr">
        <is>
          <t>Dec. 31, 2020</t>
        </is>
      </c>
      <c r="C2" s="2" t="inlineStr">
        <is>
          <t>Dec. 31, 2019</t>
        </is>
      </c>
      <c r="D2" s="2" t="inlineStr">
        <is>
          <t>Dec. 31, 2018</t>
        </is>
      </c>
    </row>
    <row r="3">
      <c r="A3" s="4" t="inlineStr">
        <is>
          <t>JOYY Inc [Member]</t>
        </is>
      </c>
    </row>
    <row r="4">
      <c r="A4" s="3" t="inlineStr">
        <is>
          <t>Related Party Transaction [Line Items]</t>
        </is>
      </c>
    </row>
    <row r="5">
      <c r="A5" s="4" t="inlineStr">
        <is>
          <t>Purchase of services by JOYY on behalf of Huya</t>
        </is>
      </c>
      <c r="B5" s="6" t="n">
        <v>18945</v>
      </c>
      <c r="C5" s="6" t="n">
        <v>22622</v>
      </c>
      <c r="D5" s="6" t="n">
        <v>37408</v>
      </c>
    </row>
    <row r="6">
      <c r="A6" s="4" t="inlineStr">
        <is>
          <t>Operation support services provided by Tencent</t>
        </is>
      </c>
      <c r="B6" s="5" t="n">
        <v>4187</v>
      </c>
      <c r="C6" s="5" t="n">
        <v>17455</v>
      </c>
      <c r="D6" s="5" t="n">
        <v>44523</v>
      </c>
    </row>
    <row r="7">
      <c r="A7" s="4" t="inlineStr">
        <is>
          <t>Purchase of property and equipment and intangible assets from JOYY</t>
        </is>
      </c>
      <c r="C7" s="5" t="n">
        <v>294</v>
      </c>
      <c r="D7" s="5" t="n">
        <v>6422</v>
      </c>
    </row>
    <row r="8">
      <c r="A8" s="4" t="inlineStr">
        <is>
          <t>Deemed distribution to JOYY</t>
        </is>
      </c>
      <c r="B8" s="5" t="n">
        <v>1013</v>
      </c>
      <c r="C8" s="5" t="n">
        <v>10119</v>
      </c>
    </row>
    <row r="9">
      <c r="A9" s="4" t="inlineStr">
        <is>
          <t>Cash collected by JOYY as a payment platform for Huya</t>
        </is>
      </c>
      <c r="C9" s="5" t="n">
        <v>1362489</v>
      </c>
      <c r="D9" s="5" t="n">
        <v>4081696</v>
      </c>
    </row>
    <row r="10">
      <c r="A10" s="4" t="inlineStr">
        <is>
          <t>Repayment from JOYY in relation to the payment on behalf of Huya's employees</t>
        </is>
      </c>
      <c r="C10" s="5" t="n">
        <v>15306</v>
      </c>
      <c r="D10" s="5" t="n">
        <v>1229</v>
      </c>
    </row>
    <row r="11">
      <c r="A11" s="4" t="inlineStr">
        <is>
          <t>Share-based compensation expenses related to JOYY's Share-based Awards</t>
        </is>
      </c>
      <c r="C11" s="5" t="n">
        <v>1996</v>
      </c>
      <c r="D11" s="5" t="n">
        <v>5833</v>
      </c>
    </row>
    <row r="12">
      <c r="A12" s="4" t="inlineStr">
        <is>
          <t>Others</t>
        </is>
      </c>
      <c r="B12" s="5" t="n">
        <v>41</v>
      </c>
      <c r="C12" s="5" t="n">
        <v>228</v>
      </c>
      <c r="D12" s="5" t="n">
        <v>9245</v>
      </c>
    </row>
    <row r="13">
      <c r="A13" s="4" t="inlineStr">
        <is>
          <t>Tencent Holdings Limited [Member]</t>
        </is>
      </c>
    </row>
    <row r="14">
      <c r="A14" s="3" t="inlineStr">
        <is>
          <t>Related Party Transaction [Line Items]</t>
        </is>
      </c>
    </row>
    <row r="15">
      <c r="A15" s="4" t="inlineStr">
        <is>
          <t>Operation support services provided by Tencent</t>
        </is>
      </c>
      <c r="B15" s="5" t="n">
        <v>342487</v>
      </c>
      <c r="C15" s="5" t="n">
        <v>219403</v>
      </c>
      <c r="D15" s="5" t="n">
        <v>106547</v>
      </c>
    </row>
    <row r="16">
      <c r="A16" s="4" t="inlineStr">
        <is>
          <t>Content cost charged by Tencent</t>
        </is>
      </c>
      <c r="B16" s="5" t="n">
        <v>127224</v>
      </c>
      <c r="C16" s="5" t="n">
        <v>123204</v>
      </c>
      <c r="D16" s="5" t="n">
        <v>88075</v>
      </c>
    </row>
    <row r="17">
      <c r="A17" s="4" t="inlineStr">
        <is>
          <t>Payment on behalf of Tencent</t>
        </is>
      </c>
      <c r="B17" s="5" t="n">
        <v>16449</v>
      </c>
      <c r="C17" s="5" t="n">
        <v>16127</v>
      </c>
    </row>
    <row r="18">
      <c r="A18" s="4" t="inlineStr">
        <is>
          <t>Advertising and other revenues from Tencent</t>
        </is>
      </c>
      <c r="B18" s="5" t="n">
        <v>14349</v>
      </c>
      <c r="C18" s="5" t="n">
        <v>8028</v>
      </c>
      <c r="D18" s="5" t="n">
        <v>14345</v>
      </c>
    </row>
    <row r="19">
      <c r="A19" s="4" t="inlineStr">
        <is>
          <t>Market promotion expenses charged by Tencent</t>
        </is>
      </c>
      <c r="B19" s="5" t="n">
        <v>11208</v>
      </c>
      <c r="C19" s="5" t="n">
        <v>12777</v>
      </c>
      <c r="D19" s="6" t="n">
        <v>2174</v>
      </c>
    </row>
    <row r="20">
      <c r="A20" s="4" t="inlineStr">
        <is>
          <t>Others</t>
        </is>
      </c>
      <c r="B20" s="5" t="n">
        <v>2883</v>
      </c>
      <c r="C20" s="6" t="n">
        <v>2835</v>
      </c>
    </row>
    <row r="21">
      <c r="A21" s="4" t="inlineStr">
        <is>
          <t>Tencent's Related Parties [Member]</t>
        </is>
      </c>
    </row>
    <row r="22">
      <c r="A22" s="3" t="inlineStr">
        <is>
          <t>Related Party Transaction [Line Items]</t>
        </is>
      </c>
    </row>
    <row r="23">
      <c r="A23" s="4" t="inlineStr">
        <is>
          <t>Advertising and other revenues from Tencent's related parties</t>
        </is>
      </c>
      <c r="B23" s="5" t="n">
        <v>8197</v>
      </c>
    </row>
    <row r="24">
      <c r="A24" s="4" t="inlineStr">
        <is>
          <t>Others</t>
        </is>
      </c>
      <c r="B24" s="5" t="n">
        <v>10301</v>
      </c>
    </row>
    <row r="25">
      <c r="A25" s="4" t="inlineStr">
        <is>
          <t>Content cost charged by Tencent's related parties</t>
        </is>
      </c>
      <c r="B25" s="5" t="n">
        <v>79784</v>
      </c>
    </row>
    <row r="26">
      <c r="A26" s="4" t="inlineStr">
        <is>
          <t>Operation support services provided by Tencent's related parties</t>
        </is>
      </c>
      <c r="B26" s="5" t="n">
        <v>12326</v>
      </c>
    </row>
    <row r="27">
      <c r="A27" s="4" t="inlineStr">
        <is>
          <t>Market promotion expenses charged by Tencent's related parties</t>
        </is>
      </c>
      <c r="B27" s="5" t="n">
        <v>11417</v>
      </c>
    </row>
    <row r="28">
      <c r="A28" s="4" t="inlineStr">
        <is>
          <t>Significant Influence Over Entities [Member]</t>
        </is>
      </c>
    </row>
    <row r="29">
      <c r="A29" s="3" t="inlineStr">
        <is>
          <t>Related Party Transaction [Line Items]</t>
        </is>
      </c>
    </row>
    <row r="30">
      <c r="A30" s="4" t="inlineStr">
        <is>
          <t>Content cost</t>
        </is>
      </c>
      <c r="B30" s="6" t="n">
        <v>55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4. Cash and cash equivalents Cash and cash equivalents represent cash on hand and demand deposits placed with banks or other financial institutions, and all highly liquid investments with maturities of three months or less. Cash and cash equivalents balance as of December 31, 2019 and 2020 primarily consist of the following currencies:
December 31, 2019 December 31, 2020
Amount RMB equivalent Amount RMB equivalent
RMB 475,991 475,991 989,824 989,824
US$ 88,716 618,902 344,450 2,247,500
SGD 3,537 18,300 11,131 54,892
Others(i) N/A — N/A 1,357
Total 1,113,193 3,293,573
(i) As of December 31, 2020, the other currencies consist of Hong Kong Dollar, Brazilian Real and Thai Bah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 - Schedule of Expected Allowance for Credit Loss Provision Related to Amounts Due from Related Parties (Detail) ¥ in Thousands</t>
        </is>
      </c>
      <c r="B1" s="2" t="inlineStr">
        <is>
          <t>12 Months Ended</t>
        </is>
      </c>
    </row>
    <row r="2">
      <c r="B2" s="2" t="inlineStr">
        <is>
          <t>Dec. 31, 2020CNY (¥)</t>
        </is>
      </c>
    </row>
    <row r="3">
      <c r="A3" s="3" t="inlineStr">
        <is>
          <t>Expected Credit Loss Provision Related To Amounts From to Related party Transactions [Abstract]</t>
        </is>
      </c>
    </row>
    <row r="4">
      <c r="A4" s="4" t="inlineStr">
        <is>
          <t>Impact of adoption to ASC 326</t>
        </is>
      </c>
      <c r="B4" s="6" t="n">
        <v>-203</v>
      </c>
    </row>
    <row r="5">
      <c r="A5" s="4" t="inlineStr">
        <is>
          <t>Balance at beginning of the year</t>
        </is>
      </c>
      <c r="B5" s="5" t="n">
        <v>-203</v>
      </c>
    </row>
    <row r="6">
      <c r="A6" s="4" t="inlineStr">
        <is>
          <t>Current year provision</t>
        </is>
      </c>
      <c r="B6" s="5" t="n">
        <v>-180</v>
      </c>
    </row>
    <row r="7">
      <c r="A7" s="4" t="inlineStr">
        <is>
          <t>Current year reversal</t>
        </is>
      </c>
      <c r="B7" s="5" t="n">
        <v>84</v>
      </c>
    </row>
    <row r="8">
      <c r="A8" s="4" t="inlineStr">
        <is>
          <t>Balance at end of the year</t>
        </is>
      </c>
      <c r="B8" s="6" t="n">
        <v>-29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ummary of Financial Instruments Measured or Disclosed at Fair Value on Recurring Basis (Detail) ¥ in Thousands, $ in Thousands</t>
        </is>
      </c>
      <c r="C1" s="2" t="inlineStr">
        <is>
          <t>Dec. 31, 2020CNY (¥)</t>
        </is>
      </c>
      <c r="D1" s="2" t="inlineStr">
        <is>
          <t>Dec. 31, 2020USD ($)</t>
        </is>
      </c>
      <c r="E1" s="2" t="inlineStr">
        <is>
          <t>Dec. 31, 2019CNY (¥)</t>
        </is>
      </c>
    </row>
    <row r="2">
      <c r="A2" s="3" t="inlineStr">
        <is>
          <t>Assets</t>
        </is>
      </c>
    </row>
    <row r="3">
      <c r="A3" s="4" t="inlineStr">
        <is>
          <t>Short-term investments</t>
        </is>
      </c>
      <c r="C3" s="6" t="n">
        <v>1206539</v>
      </c>
      <c r="D3" s="7" t="n">
        <v>184910</v>
      </c>
      <c r="E3" s="6" t="n">
        <v>2219531</v>
      </c>
    </row>
    <row r="4">
      <c r="A4" s="4" t="inlineStr">
        <is>
          <t>Fair Value, Measurements, Recurring [Member]</t>
        </is>
      </c>
    </row>
    <row r="5">
      <c r="A5" s="3" t="inlineStr">
        <is>
          <t>Assets</t>
        </is>
      </c>
    </row>
    <row r="6">
      <c r="A6" s="4" t="inlineStr">
        <is>
          <t>Short-term investments</t>
        </is>
      </c>
      <c r="B6" s="4" t="inlineStr">
        <is>
          <t>[1]</t>
        </is>
      </c>
      <c r="C6" s="5" t="n">
        <v>1206539</v>
      </c>
      <c r="E6" s="5" t="n">
        <v>2219531</v>
      </c>
    </row>
    <row r="7">
      <c r="A7" s="4" t="inlineStr">
        <is>
          <t>Cash equivalents</t>
        </is>
      </c>
      <c r="B7" s="4" t="inlineStr">
        <is>
          <t>[2]</t>
        </is>
      </c>
      <c r="C7" s="5" t="n">
        <v>401269</v>
      </c>
    </row>
    <row r="8">
      <c r="A8" s="4" t="inlineStr">
        <is>
          <t>Level 1 [Member] | Fair Value, Measurements, Recurring [Member]</t>
        </is>
      </c>
    </row>
    <row r="9">
      <c r="A9" s="3" t="inlineStr">
        <is>
          <t>Assets</t>
        </is>
      </c>
    </row>
    <row r="10">
      <c r="A10" s="4" t="inlineStr">
        <is>
          <t>Short-term investments</t>
        </is>
      </c>
      <c r="B10" s="4" t="inlineStr">
        <is>
          <t>[1]</t>
        </is>
      </c>
      <c r="C10" s="5" t="n">
        <v>0</v>
      </c>
      <c r="E10" s="5" t="n">
        <v>108476</v>
      </c>
    </row>
    <row r="11">
      <c r="A11" s="4" t="inlineStr">
        <is>
          <t>Cash equivalents</t>
        </is>
      </c>
      <c r="B11" s="4" t="inlineStr">
        <is>
          <t>[2]</t>
        </is>
      </c>
      <c r="C11" s="5" t="n">
        <v>401269</v>
      </c>
    </row>
    <row r="12">
      <c r="A12" s="4" t="inlineStr">
        <is>
          <t>Level 2 [Member] | Fair Value, Measurements, Recurring [Member]</t>
        </is>
      </c>
    </row>
    <row r="13">
      <c r="A13" s="3" t="inlineStr">
        <is>
          <t>Assets</t>
        </is>
      </c>
    </row>
    <row r="14">
      <c r="A14" s="4" t="inlineStr">
        <is>
          <t>Short-term investments</t>
        </is>
      </c>
      <c r="B14" s="4" t="inlineStr">
        <is>
          <t>[1]</t>
        </is>
      </c>
      <c r="C14" s="5" t="n">
        <v>1206539</v>
      </c>
      <c r="E14" s="5" t="n">
        <v>2111055</v>
      </c>
    </row>
    <row r="15">
      <c r="A15" s="4" t="inlineStr">
        <is>
          <t>Cash equivalents</t>
        </is>
      </c>
      <c r="B15" s="4" t="inlineStr">
        <is>
          <t>[2]</t>
        </is>
      </c>
      <c r="C15" s="5" t="n">
        <v>0</v>
      </c>
    </row>
    <row r="16">
      <c r="A16" s="4" t="inlineStr">
        <is>
          <t>Level 3 [Member] | Fair Value, Measurements, Recurring [Member]</t>
        </is>
      </c>
    </row>
    <row r="17">
      <c r="A17" s="3" t="inlineStr">
        <is>
          <t>Assets</t>
        </is>
      </c>
    </row>
    <row r="18">
      <c r="A18" s="4" t="inlineStr">
        <is>
          <t>Short-term investments</t>
        </is>
      </c>
      <c r="B18" s="4" t="inlineStr">
        <is>
          <t>[1]</t>
        </is>
      </c>
      <c r="C18" s="5" t="n">
        <v>0</v>
      </c>
      <c r="E18" s="6" t="n">
        <v>0</v>
      </c>
    </row>
    <row r="19">
      <c r="A19" s="4" t="inlineStr">
        <is>
          <t>Cash equivalents</t>
        </is>
      </c>
      <c r="B19" s="4" t="inlineStr">
        <is>
          <t>[2]</t>
        </is>
      </c>
      <c r="C19" s="6" t="n">
        <v>0</v>
      </c>
    </row>
    <row r="20"/>
    <row r="21">
      <c r="A21" s="4" t="inlineStr">
        <is>
          <t>[1]</t>
        </is>
      </c>
      <c r="B21" s="4" t="inlineStr">
        <is>
          <t>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s are estimated based on quoted prices of similar products provided by banks at the end of each period, the Company classifies the valuation techniques that use these inputs as Level 2 of fair value measurements.</t>
        </is>
      </c>
    </row>
    <row r="22">
      <c r="A22" s="4" t="inlineStr">
        <is>
          <t>[2]</t>
        </is>
      </c>
      <c r="B22" s="4" t="inlineStr">
        <is>
          <t>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t>
        </is>
      </c>
    </row>
  </sheetData>
  <mergeCells count="4">
    <mergeCell ref="A1:B1"/>
    <mergeCell ref="A20:D20"/>
    <mergeCell ref="B21:D21"/>
    <mergeCell ref="B22:D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Leases - Summary of Lease Cost (Detail) - CNY (¥) ¥ in Thousands</t>
        </is>
      </c>
      <c r="B1" s="2" t="inlineStr">
        <is>
          <t>12 Months Ended</t>
        </is>
      </c>
    </row>
    <row r="2">
      <c r="B2" s="2" t="inlineStr">
        <is>
          <t>Dec. 31, 2020</t>
        </is>
      </c>
      <c r="C2" s="2" t="inlineStr">
        <is>
          <t>Dec. 31, 2019</t>
        </is>
      </c>
      <c r="D2" s="2" t="inlineStr">
        <is>
          <t>Dec. 31, 2018</t>
        </is>
      </c>
    </row>
    <row r="3">
      <c r="A3" s="4" t="inlineStr">
        <is>
          <t>Operating lease expense</t>
        </is>
      </c>
      <c r="B3" s="6" t="n">
        <v>32781</v>
      </c>
    </row>
    <row r="4">
      <c r="A4" s="4" t="inlineStr">
        <is>
          <t>Short-term lease expense</t>
        </is>
      </c>
      <c r="B4" s="5" t="n">
        <v>17113</v>
      </c>
    </row>
    <row r="5">
      <c r="A5" s="4" t="inlineStr">
        <is>
          <t>Total lease expense</t>
        </is>
      </c>
      <c r="B5" s="6" t="n">
        <v>49894</v>
      </c>
      <c r="C5" s="6" t="n">
        <v>49689</v>
      </c>
      <c r="D5" s="6" t="n">
        <v>20799</v>
      </c>
    </row>
    <row r="6">
      <c r="A6" s="3" t="inlineStr">
        <is>
          <t>Cash paid for amounts included in the measurement of lease liabilities:</t>
        </is>
      </c>
    </row>
    <row r="7">
      <c r="A7" s="4" t="inlineStr">
        <is>
          <t>Weighted-average remaining lease term (in years) – operating leases</t>
        </is>
      </c>
      <c r="B7" s="4" t="inlineStr">
        <is>
          <t>3 years 2 months 12 days</t>
        </is>
      </c>
    </row>
    <row r="8">
      <c r="A8" s="4" t="inlineStr">
        <is>
          <t>Weighted-average discount rate – operating leases</t>
        </is>
      </c>
      <c r="B8" s="4" t="inlineStr">
        <is>
          <t>4.8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CNY (¥) ¥ in Thousands</t>
        </is>
      </c>
      <c r="B1" s="2" t="inlineStr">
        <is>
          <t>Dec. 31, 2020</t>
        </is>
      </c>
      <c r="C1" s="2" t="inlineStr">
        <is>
          <t>Jan. 01, 2019</t>
        </is>
      </c>
    </row>
    <row r="2">
      <c r="A2" s="3" t="inlineStr">
        <is>
          <t>Lessee, Operating Lease, Liability, Payment, Due [Abstract]</t>
        </is>
      </c>
    </row>
    <row r="3">
      <c r="A3" s="4" t="inlineStr">
        <is>
          <t>2021</t>
        </is>
      </c>
      <c r="B3" s="6" t="n">
        <v>30001</v>
      </c>
    </row>
    <row r="4">
      <c r="A4" s="4" t="inlineStr">
        <is>
          <t>2022</t>
        </is>
      </c>
      <c r="B4" s="5" t="n">
        <v>30993</v>
      </c>
    </row>
    <row r="5">
      <c r="A5" s="4" t="inlineStr">
        <is>
          <t>2023</t>
        </is>
      </c>
      <c r="B5" s="5" t="n">
        <v>27330</v>
      </c>
    </row>
    <row r="6">
      <c r="A6" s="4" t="inlineStr">
        <is>
          <t>2024</t>
        </is>
      </c>
      <c r="B6" s="5" t="n">
        <v>3587</v>
      </c>
    </row>
    <row r="7">
      <c r="A7" s="4" t="inlineStr">
        <is>
          <t>2025 and thereafter</t>
        </is>
      </c>
      <c r="B7" s="5" t="n">
        <v>1837</v>
      </c>
    </row>
    <row r="8">
      <c r="A8" s="4" t="inlineStr">
        <is>
          <t>Total undiscounted cash flows</t>
        </is>
      </c>
      <c r="B8" s="5" t="n">
        <v>93748</v>
      </c>
    </row>
    <row r="9">
      <c r="A9" s="4" t="inlineStr">
        <is>
          <t>Less: imputed interest</t>
        </is>
      </c>
      <c r="B9" s="5" t="n">
        <v>-6901</v>
      </c>
    </row>
    <row r="10">
      <c r="A10" s="4" t="inlineStr">
        <is>
          <t>Total</t>
        </is>
      </c>
      <c r="B10" s="6" t="n">
        <v>86847</v>
      </c>
      <c r="C10" s="6" t="n">
        <v>916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Liability (Detail) - CNY (¥) ¥ in Thousands</t>
        </is>
      </c>
      <c r="B1" s="2" t="inlineStr">
        <is>
          <t>12 Months Ended</t>
        </is>
      </c>
    </row>
    <row r="2">
      <c r="B2" s="2" t="inlineStr">
        <is>
          <t>Dec. 31, 2020</t>
        </is>
      </c>
      <c r="C2" s="2" t="inlineStr">
        <is>
          <t>Dec. 31, 2019</t>
        </is>
      </c>
    </row>
    <row r="3">
      <c r="A3" s="3" t="inlineStr">
        <is>
          <t>Operating Lease Payments [Abstract]</t>
        </is>
      </c>
    </row>
    <row r="4">
      <c r="A4" s="4" t="inlineStr">
        <is>
          <t>Cash paid for operating leases</t>
        </is>
      </c>
      <c r="B4" s="6" t="n">
        <v>33028</v>
      </c>
      <c r="C4" s="6" t="n">
        <v>28847</v>
      </c>
    </row>
    <row r="5">
      <c r="A5" s="4" t="inlineStr">
        <is>
          <t>Lease liabilities arising from obtaining right-of-use assets:</t>
        </is>
      </c>
      <c r="B5" s="6" t="n">
        <v>21024</v>
      </c>
      <c r="C5" s="6" t="n">
        <v>3339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ffice rental expenses under all operating leases</t>
        </is>
      </c>
      <c r="B4" s="6" t="n">
        <v>49894</v>
      </c>
      <c r="C4" s="6" t="n">
        <v>49689</v>
      </c>
      <c r="D4" s="6" t="n">
        <v>20799</v>
      </c>
    </row>
    <row r="5">
      <c r="A5" s="4" t="inlineStr">
        <is>
          <t>Operating lease, not yet commenced, future minimum payments</t>
        </is>
      </c>
      <c r="B5" s="6" t="n">
        <v>21304</v>
      </c>
    </row>
    <row r="6">
      <c r="A6" s="4" t="inlineStr">
        <is>
          <t>Operating lease, not yet commenced, term of contract</t>
        </is>
      </c>
      <c r="B6" s="4" t="inlineStr">
        <is>
          <t>4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Dec. 31, 2020CNY (¥)</t>
        </is>
      </c>
    </row>
    <row r="2">
      <c r="A2" s="3" t="inlineStr">
        <is>
          <t>Commitments and Contingencies Disclosure [Abstract]</t>
        </is>
      </c>
    </row>
    <row r="3">
      <c r="A3" s="4" t="inlineStr">
        <is>
          <t>Outstanding capital commitments</t>
        </is>
      </c>
      <c r="B3" s="6" t="n">
        <v>10000</v>
      </c>
    </row>
    <row r="4">
      <c r="A4" s="4" t="inlineStr">
        <is>
          <t>Loss Contingency estimated</t>
        </is>
      </c>
      <c r="B4" s="6" t="n">
        <v>2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 ¥ in Thousands</t>
        </is>
      </c>
      <c r="B1" s="2" t="inlineStr">
        <is>
          <t>Dec. 31, 2020CNY (¥)</t>
        </is>
      </c>
    </row>
    <row r="2">
      <c r="A2" s="3" t="inlineStr">
        <is>
          <t>Commitments and Contingencies Disclosure [Abstract]</t>
        </is>
      </c>
    </row>
    <row r="3">
      <c r="A3" s="4" t="inlineStr">
        <is>
          <t>2021</t>
        </is>
      </c>
      <c r="B3" s="6" t="n">
        <v>12944</v>
      </c>
    </row>
    <row r="4">
      <c r="A4" s="4" t="inlineStr">
        <is>
          <t>2022</t>
        </is>
      </c>
      <c r="B4" s="5" t="n">
        <v>9742</v>
      </c>
    </row>
    <row r="5">
      <c r="A5" s="4" t="inlineStr">
        <is>
          <t>2023</t>
        </is>
      </c>
      <c r="B5" s="5" t="n">
        <v>8932</v>
      </c>
    </row>
    <row r="6">
      <c r="A6" s="4" t="inlineStr">
        <is>
          <t>2024 and thereafter</t>
        </is>
      </c>
      <c r="B6" s="5" t="n">
        <v>8553</v>
      </c>
    </row>
    <row r="7">
      <c r="A7" s="4" t="inlineStr">
        <is>
          <t>Future minimum payments operating leases</t>
        </is>
      </c>
      <c r="B7" s="6" t="n">
        <v>401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0</t>
        </is>
      </c>
      <c r="C2" s="2" t="inlineStr">
        <is>
          <t>Dec. 31, 2019</t>
        </is>
      </c>
    </row>
    <row r="3">
      <c r="A3" s="3" t="inlineStr">
        <is>
          <t>Restrictions for Consolidated and Unconsolidated Subsidiaries [Abstract]</t>
        </is>
      </c>
    </row>
    <row r="4">
      <c r="A4" s="4" t="inlineStr">
        <is>
          <t>Percentage of after-tax income required to be transferred to statutory general reserve fund</t>
        </is>
      </c>
      <c r="B4" s="4" t="inlineStr">
        <is>
          <t>10.00%</t>
        </is>
      </c>
    </row>
    <row r="5">
      <c r="A5" s="4" t="inlineStr">
        <is>
          <t>Reserve level threshold for mandatory appropriation requirement (as a percent)</t>
        </is>
      </c>
      <c r="B5" s="4" t="inlineStr">
        <is>
          <t>50.00%</t>
        </is>
      </c>
    </row>
    <row r="6">
      <c r="A6" s="4" t="inlineStr">
        <is>
          <t>Restricted net assets</t>
        </is>
      </c>
      <c r="B6" s="6" t="n">
        <v>-1588135</v>
      </c>
      <c r="C6" s="6" t="n">
        <v>38016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CNY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row>
    <row r="3">
      <c r="A3" s="4" t="inlineStr">
        <is>
          <t>Subsequent Event [Member] | Parent Company [Member]</t>
        </is>
      </c>
    </row>
    <row r="4">
      <c r="A4" s="3" t="inlineStr">
        <is>
          <t>Subsequent Event [Line Items]</t>
        </is>
      </c>
    </row>
    <row r="5">
      <c r="A5" s="4" t="inlineStr">
        <is>
          <t>Purchase of licence from related party</t>
        </is>
      </c>
      <c r="B5" s="6" t="n">
        <v>2013</v>
      </c>
      <c r="C5" s="6" t="n">
        <v>2013</v>
      </c>
      <c r="D5" s="6" t="n">
        <v>2013</v>
      </c>
      <c r="E5" s="6" t="n">
        <v>2013</v>
      </c>
      <c r="F5" s="6" t="n">
        <v>2013</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Cash Equivalents, Current [Abstract]</t>
        </is>
      </c>
    </row>
    <row r="4">
      <c r="A4" s="4" t="inlineStr">
        <is>
          <t>Restricted cash</t>
        </is>
      </c>
      <c r="B4" s="4" t="inlineStr">
        <is>
          <t xml:space="preserve">5.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commercial banks, the court and government department. As of December 31, 2019 and 2020, the Group’s restricted cash were RMB1,392 and RMB164,889, respectively. As of December 31, 2020, among the Group’s restricted cash, there are restricted by government departments as part of their ongoing investigations into certain third parties, which are not the Group’s related parties. The restrictions will be subsequently removed when the cases are 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0</t>
        </is>
      </c>
    </row>
    <row r="3">
      <c r="A3" s="3" t="inlineStr">
        <is>
          <t>Deposits [Abstract]</t>
        </is>
      </c>
    </row>
    <row r="4">
      <c r="A4" s="4" t="inlineStr">
        <is>
          <t>Short-Term Deposits</t>
        </is>
      </c>
      <c r="B4" s="4" t="inlineStr">
        <is>
          <t>6. Short-term deposits Short-term deposits represent time deposits placed with banks with original maturities more than months but less than year.
December 31, 2019 December 31, 2020
Amount RMB equivalent Amount RMB equivalent
RMB 500,000 500,000 1,800,000 1,800,000
US$ 894,964 6,243,445 639,824 4,174,790
Total 6,743,445 5,974,7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7. Short-term investments
December 31, 2019 December 31, 2020
Amount RMB equivalent Amount RMB equivalent
RMB 2,211,055 2,211,055 1,206,539 1,206,539
US$ 1,215 8,476 — —
Total 2,219,531 1,206,5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8. Accounts receivable, net
December 31,
2019 2020
RMB RMB
Accounts receivable, gross 62,630 75,686
Less: expected credit loss provision (922 ) (4,449 )
Accounts receivable, net 61,708 71,237
The Group recorded a provision for current expected credit loss. The following table sets out movements of the expected credit loss provision for the years ended December 31, 2018, 2019 and 2020
For the years ended December 31,
2018 2019 2020
RMB RMB RMB
Beginning balance prior to ASC 32 6 — — (922 )
Impact of adoption to ASC — — (3,122 )
Balance at beginning of the year (500 ) (922 ) (4,044 )
Current year provision (632 ) — (1,907 )
Current year reversa l 210 — 1,502
Balance at end of the yea r (922 ) (922 ) (4,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 [Abstract]</t>
        </is>
      </c>
    </row>
    <row r="4">
      <c r="A4" s="4" t="inlineStr">
        <is>
          <t>Prepayments and Other Current Assets</t>
        </is>
      </c>
      <c r="B4" s="4" t="inlineStr">
        <is>
          <t>9. Prepayments and other current assets
December 31,
2019 2020
RMB RMB
Prepayments to vendors and content providers 184,744 203,972
Interests receivable 168,739 103,531
Input value-added tax to be deducted 2,059 82,966
Prepayment of income tax — 58,601
Receivables from exercise of vested share options 9,475 13,285
Loan to a third party 10,000 11,350
Prepayments to third-party payment platform 7,912 6,093
Other s 17,686 15,634
Less: expected credit loss provision — (324 )
Total 400,615 495,108
The following table presents the activity in the expected credit loss provision related to other receivables for the year ended December 31, 2020:
For the years ended December 31,
2018 2019 2020
RMB RMB RMB
Beginning balance prior to ASC 326 — — —
Impact of adoption to ASC — — (308 )
Balance at beginning of the year — — (308 )
Current year provision — — (155 )
Current year reversal — — 139
Balance at end of the year — — (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10. Investments
December 31,
2019 2020
RMB RMB
Equity method investments (i) 203,730 187,388
Equity investments without readily determinable fair values (ii) 175,694 279,818
379,424 467,206
(i) In 2019 and 2020, the Company’s equity method investment in an investment fund which owns equity interest of a privately held entity. The privately held entity engages primarily in developing and operating mobile games. For the year ended December 31, 2019 and 2020, the Company recognized the share of cumulative income of this equity method investment with amount of nil and RMB29,231 respectively.
(ii) In 2019 and 2020, the Company acquired equity interests of five and four privately-held entities with a total consideration of RMB159,494 and RMB101,964, respectively.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 adjusted by observable price chan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11. Property and equipment, net Property and equipment consist of the following:
December 31,
2019 2020
RMB RMB
Gross carrying amount
Servers, computers and equipment 142,236 186,874
Leasehold improvements 32,038 34,244
Others 10,603 11,002
Tota l 184,877 232,120
Less: accumulated depreciation (88,191 ) (137,565 )
Property and equipment, net 96,686 94,555
Depreciation expense for the years ended December 31, 2018, 2019 and 2020 were RMB26,818, RMB45,455 and RMB 58,44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12. Intangible assets, net The following table summarizes the Group’s intangible assets:
December 31,
2019 2020
RMB RMB
Gross carrying amount
Copyrights of video content 30,021 83,865
License 32,000 32,000
Software 3,125 11,142
Domain name s 5,120 5,283
Trademark 1,132 1,132
Total of gross carrying amount 71,398 133,422
Less: accumulated amortization
Copyrights of video content (17,689 ) (53,262 )
License (3,556 ) (5,689 )
Software (2,756 ) (8,728 )
Domain names (1,613 ) (2,022 )
Trademark (699 ) (925 )
Total accumulated amortization (26,313 ) (70,626 )
Intangible assets, net 45,085 62,796
Amortization expense for the years ended December 31, 2018, 2019 and 2020 were RMB8,224, RMB17,080 As of December 31, 2020, intangible assets amortization expense for future years is expected to be as follows:
Year ended December 31, Amortization expense
RMB
2021 22,782
2022 11,308
2023 6,453
2024 2,503
2025 2,503 The weighted average amortization periods of intangible assets as of December 31, 2019 and 2020 are as below:
December 31,
2019 2020
Copyrights of video content 2 years 2 years
License 15 15
Software 1 year 2 years
Domain names 15 15
Trademark 5 years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293573</v>
      </c>
      <c r="C3" s="7" t="n">
        <v>504762</v>
      </c>
      <c r="D3" s="6" t="n">
        <v>1113193</v>
      </c>
    </row>
    <row r="4">
      <c r="A4" s="4" t="inlineStr">
        <is>
          <t>Restricted cash</t>
        </is>
      </c>
      <c r="B4" s="5" t="n">
        <v>164889</v>
      </c>
      <c r="C4" s="5" t="n">
        <v>25270</v>
      </c>
      <c r="D4" s="5" t="n">
        <v>1392</v>
      </c>
    </row>
    <row r="5">
      <c r="A5" s="4" t="inlineStr">
        <is>
          <t>Short-term deposits</t>
        </is>
      </c>
      <c r="B5" s="5" t="n">
        <v>5974790</v>
      </c>
      <c r="C5" s="5" t="n">
        <v>915677</v>
      </c>
      <c r="D5" s="5" t="n">
        <v>6743445</v>
      </c>
    </row>
    <row r="6">
      <c r="A6" s="4" t="inlineStr">
        <is>
          <t>Short-term investments</t>
        </is>
      </c>
      <c r="B6" s="5" t="n">
        <v>1206539</v>
      </c>
      <c r="C6" s="5" t="n">
        <v>184910</v>
      </c>
      <c r="D6" s="5" t="n">
        <v>2219531</v>
      </c>
    </row>
    <row r="7">
      <c r="A7" s="4" t="inlineStr">
        <is>
          <t>Accounts receivable, net of allowance of RMB922 and RMB4,449 for 2019 and 2020, respectively</t>
        </is>
      </c>
      <c r="B7" s="5" t="n">
        <v>71237</v>
      </c>
      <c r="C7" s="5" t="n">
        <v>10918</v>
      </c>
      <c r="D7" s="5" t="n">
        <v>61708</v>
      </c>
    </row>
    <row r="8">
      <c r="A8" s="4" t="inlineStr">
        <is>
          <t>Amounts due from related parties, net of allowance of nil and RMB299 for 2019 and 2020, respectively</t>
        </is>
      </c>
      <c r="B8" s="5" t="n">
        <v>64802</v>
      </c>
      <c r="C8" s="5" t="n">
        <v>9931</v>
      </c>
      <c r="D8" s="5" t="n">
        <v>51936</v>
      </c>
    </row>
    <row r="9">
      <c r="A9" s="4" t="inlineStr">
        <is>
          <t>Prepayments and other current assets, net of allowance of nil and RMB324 for 2019 and 2020, respectively</t>
        </is>
      </c>
      <c r="B9" s="5" t="n">
        <v>495108</v>
      </c>
      <c r="C9" s="5" t="n">
        <v>75879</v>
      </c>
      <c r="D9" s="5" t="n">
        <v>400615</v>
      </c>
    </row>
    <row r="10">
      <c r="A10" s="4" t="inlineStr">
        <is>
          <t>Total current assets</t>
        </is>
      </c>
      <c r="B10" s="5" t="n">
        <v>11270938</v>
      </c>
      <c r="C10" s="5" t="n">
        <v>1727347</v>
      </c>
      <c r="D10" s="5" t="n">
        <v>10591820</v>
      </c>
    </row>
    <row r="11">
      <c r="A11" s="3" t="inlineStr">
        <is>
          <t>Non-current assets</t>
        </is>
      </c>
    </row>
    <row r="12">
      <c r="A12" s="4" t="inlineStr">
        <is>
          <t>Deferred tax assets</t>
        </is>
      </c>
      <c r="B12" s="5" t="n">
        <v>48313</v>
      </c>
      <c r="C12" s="5" t="n">
        <v>7404</v>
      </c>
      <c r="D12" s="5" t="n">
        <v>45816</v>
      </c>
    </row>
    <row r="13">
      <c r="A13" s="4" t="inlineStr">
        <is>
          <t>Investments</t>
        </is>
      </c>
      <c r="B13" s="5" t="n">
        <v>467206</v>
      </c>
      <c r="C13" s="5" t="n">
        <v>71602</v>
      </c>
      <c r="D13" s="5" t="n">
        <v>379424</v>
      </c>
    </row>
    <row r="14">
      <c r="A14" s="4" t="inlineStr">
        <is>
          <t>Property and equipment, net</t>
        </is>
      </c>
      <c r="B14" s="5" t="n">
        <v>94555</v>
      </c>
      <c r="C14" s="5" t="n">
        <v>14491</v>
      </c>
      <c r="D14" s="5" t="n">
        <v>96686</v>
      </c>
    </row>
    <row r="15">
      <c r="A15" s="4" t="inlineStr">
        <is>
          <t>Intangible assets, net</t>
        </is>
      </c>
      <c r="B15" s="5" t="n">
        <v>62796</v>
      </c>
      <c r="C15" s="5" t="n">
        <v>9624</v>
      </c>
      <c r="D15" s="5" t="n">
        <v>45085</v>
      </c>
    </row>
    <row r="16">
      <c r="A16" s="4" t="inlineStr">
        <is>
          <t>Right-of-use assets, net</t>
        </is>
      </c>
      <c r="B16" s="5" t="n">
        <v>87418</v>
      </c>
      <c r="C16" s="5" t="n">
        <v>13397</v>
      </c>
      <c r="D16" s="5" t="n">
        <v>102824</v>
      </c>
    </row>
    <row r="17">
      <c r="A17" s="4" t="inlineStr">
        <is>
          <t>Prepayments and other non-current assets</t>
        </is>
      </c>
      <c r="B17" s="5" t="n">
        <v>379461</v>
      </c>
      <c r="C17" s="5" t="n">
        <v>58155</v>
      </c>
      <c r="D17" s="5" t="n">
        <v>104895</v>
      </c>
    </row>
    <row r="18">
      <c r="A18" s="4" t="inlineStr">
        <is>
          <t>Total non-current assets</t>
        </is>
      </c>
      <c r="B18" s="5" t="n">
        <v>1139749</v>
      </c>
      <c r="C18" s="5" t="n">
        <v>174673</v>
      </c>
      <c r="D18" s="5" t="n">
        <v>774730</v>
      </c>
    </row>
    <row r="19">
      <c r="A19" s="4" t="inlineStr">
        <is>
          <t>Total assets</t>
        </is>
      </c>
      <c r="B19" s="5" t="n">
        <v>12410687</v>
      </c>
      <c r="C19" s="5" t="n">
        <v>1902020</v>
      </c>
      <c r="D19" s="5" t="n">
        <v>11366550</v>
      </c>
    </row>
    <row r="20">
      <c r="A20" s="3" t="inlineStr">
        <is>
          <t>Current liabilities</t>
        </is>
      </c>
    </row>
    <row r="21">
      <c r="A21" s="4" t="inlineStr">
        <is>
          <t>Accounts payable (including amounts of the consolidated variable interest entity and its subsidiaries ("VIEs") without recourse to the Company of RMB1,057 and RMB4,706 as of December 31, 2019 and 2020, respectively)</t>
        </is>
      </c>
      <c r="B21" s="5" t="n">
        <v>10083</v>
      </c>
      <c r="C21" s="5" t="n">
        <v>1545</v>
      </c>
      <c r="D21" s="5" t="n">
        <v>3725</v>
      </c>
    </row>
    <row r="22">
      <c r="A22" s="4" t="inlineStr">
        <is>
          <t>Advances from customers and deferred revenue (including amounts of the consolidated VIEs without recourse to the Company of RMB842,355 and RMB473,492 as of December 31, 2019 and 2020, respectively)</t>
        </is>
      </c>
      <c r="B22" s="5" t="n">
        <v>485878</v>
      </c>
      <c r="C22" s="5" t="n">
        <v>74464</v>
      </c>
      <c r="D22" s="5" t="n">
        <v>845966</v>
      </c>
    </row>
    <row r="23">
      <c r="A23" s="4" t="inlineStr">
        <is>
          <t>Income taxes payable (including amounts of the consolidated VIEs without recourse to the Company of RMB20,397 and RMB53,317 as of December 31, 2019 and 2020, respectively)</t>
        </is>
      </c>
      <c r="B23" s="5" t="n">
        <v>56861</v>
      </c>
      <c r="C23" s="5" t="n">
        <v>8714</v>
      </c>
      <c r="D23" s="5" t="n">
        <v>26051</v>
      </c>
    </row>
    <row r="24">
      <c r="A24" s="4" t="inlineStr">
        <is>
          <t>Accrued liabilities and other current liabilities (including amounts of the consolidated VIEs without recourse to the Company of RMB989,274 and RMB492,164 as of December 31, 2019 and 2020, respectively)</t>
        </is>
      </c>
      <c r="B24" s="5" t="n">
        <v>1707289</v>
      </c>
      <c r="C24" s="5" t="n">
        <v>261654</v>
      </c>
      <c r="D24" s="5" t="n">
        <v>1460025</v>
      </c>
    </row>
    <row r="25">
      <c r="A25" s="4" t="inlineStr">
        <is>
          <t>Amounts due to related parties (including amounts of the consolidated VIEs without recourse to the Company of RMB77,169 and RMB31,791 as of December 31, 2019 and 2020, respectively)</t>
        </is>
      </c>
      <c r="B25" s="5" t="n">
        <v>95457</v>
      </c>
      <c r="C25" s="5" t="n">
        <v>14629</v>
      </c>
      <c r="D25" s="5" t="n">
        <v>79032</v>
      </c>
    </row>
    <row r="26">
      <c r="A26" s="4" t="inlineStr">
        <is>
          <t>Lease liabilities due within one year (including amounts of the consolidated VIEs without recourse to the Company of RMB5,418 and RMB757 as of December 31, 2019 and 2020, respectively)</t>
        </is>
      </c>
      <c r="B26" s="5" t="n">
        <v>29227</v>
      </c>
      <c r="C26" s="5" t="n">
        <v>4479</v>
      </c>
      <c r="D26" s="5" t="n">
        <v>31878</v>
      </c>
    </row>
    <row r="27">
      <c r="A27" s="4" t="inlineStr">
        <is>
          <t>Total current liabilities</t>
        </is>
      </c>
      <c r="B27" s="5" t="n">
        <v>2384795</v>
      </c>
      <c r="C27" s="5" t="n">
        <v>365485</v>
      </c>
      <c r="D27" s="5" t="n">
        <v>2446677</v>
      </c>
    </row>
    <row r="28">
      <c r="A28" s="3" t="inlineStr">
        <is>
          <t>Non-current liabilities</t>
        </is>
      </c>
    </row>
    <row r="29">
      <c r="A29" s="4" t="inlineStr">
        <is>
          <t>Lease liabilities (including amounts of the consolidated VIEs without recourse to the Company of RMB4,800 and nil as of December 31, 2019 and 2020, respectively)</t>
        </is>
      </c>
      <c r="B29" s="5" t="n">
        <v>57620</v>
      </c>
      <c r="C29" s="5" t="n">
        <v>8831</v>
      </c>
      <c r="D29" s="5" t="n">
        <v>70110</v>
      </c>
    </row>
    <row r="30">
      <c r="A30" s="4" t="inlineStr">
        <is>
          <t>Deferred tax liabilities (including amounts of the consolidated VIEs without recourse to the Company of nil and RMB540 as of December 31, 2019 and 2020, respectively)</t>
        </is>
      </c>
      <c r="B30" s="5" t="n">
        <v>13350</v>
      </c>
      <c r="C30" s="5" t="n">
        <v>2046</v>
      </c>
    </row>
    <row r="31">
      <c r="A31" s="4" t="inlineStr">
        <is>
          <t>Deferred revenue (including amounts of the consolidated VIEs without recourse to the Company of RMB164,913 and RMB178,144 as of December 31, 2019 and 2020, respectively)</t>
        </is>
      </c>
      <c r="B31" s="5" t="n">
        <v>178144</v>
      </c>
      <c r="C31" s="5" t="n">
        <v>27302</v>
      </c>
      <c r="D31" s="5" t="n">
        <v>164913</v>
      </c>
    </row>
    <row r="32">
      <c r="A32" s="4" t="inlineStr">
        <is>
          <t>Total non-current liabilities</t>
        </is>
      </c>
      <c r="B32" s="5" t="n">
        <v>249114</v>
      </c>
      <c r="C32" s="5" t="n">
        <v>38179</v>
      </c>
      <c r="D32" s="5" t="n">
        <v>235023</v>
      </c>
    </row>
    <row r="33">
      <c r="A33" s="4" t="inlineStr">
        <is>
          <t>Total liabilities</t>
        </is>
      </c>
      <c r="B33" s="5" t="n">
        <v>2633909</v>
      </c>
      <c r="C33" s="5" t="n">
        <v>403664</v>
      </c>
      <c r="D33" s="5" t="n">
        <v>2681700</v>
      </c>
    </row>
    <row r="34">
      <c r="A34" s="4" t="inlineStr">
        <is>
          <t>Commitments and contingencies</t>
        </is>
      </c>
      <c r="B34" s="4" t="inlineStr">
        <is>
          <t xml:space="preserve"> </t>
        </is>
      </c>
      <c r="C34" s="4" t="inlineStr">
        <is>
          <t xml:space="preserve"> </t>
        </is>
      </c>
    </row>
    <row r="35">
      <c r="A35" s="3" t="inlineStr">
        <is>
          <t>Shareholders' equity</t>
        </is>
      </c>
    </row>
    <row r="36">
      <c r="A36" s="4" t="inlineStr">
        <is>
          <t>Additional paid-in capital</t>
        </is>
      </c>
      <c r="B36" s="5" t="n">
        <v>11465575</v>
      </c>
      <c r="C36" s="5" t="n">
        <v>1757176</v>
      </c>
      <c r="D36" s="5" t="n">
        <v>10081946</v>
      </c>
    </row>
    <row r="37">
      <c r="A37" s="4" t="inlineStr">
        <is>
          <t>Statutory reserves</t>
        </is>
      </c>
      <c r="B37" s="5" t="n">
        <v>122429</v>
      </c>
      <c r="C37" s="5" t="n">
        <v>18763</v>
      </c>
      <c r="D37" s="5" t="n">
        <v>64679</v>
      </c>
    </row>
    <row r="38">
      <c r="A38" s="4" t="inlineStr">
        <is>
          <t>Accumulated deficit</t>
        </is>
      </c>
      <c r="B38" s="5" t="n">
        <v>-1883643</v>
      </c>
      <c r="C38" s="5" t="n">
        <v>-288681</v>
      </c>
      <c r="D38" s="5" t="n">
        <v>-1986054</v>
      </c>
    </row>
    <row r="39">
      <c r="A39" s="4" t="inlineStr">
        <is>
          <t>Accumulated other comprehensive income</t>
        </is>
      </c>
      <c r="B39" s="5" t="n">
        <v>72262</v>
      </c>
      <c r="C39" s="5" t="n">
        <v>11075</v>
      </c>
      <c r="D39" s="5" t="n">
        <v>524135</v>
      </c>
    </row>
    <row r="40">
      <c r="A40" s="4" t="inlineStr">
        <is>
          <t>Total shareholders' equity</t>
        </is>
      </c>
      <c r="B40" s="5" t="n">
        <v>9776778</v>
      </c>
      <c r="C40" s="5" t="n">
        <v>1498356</v>
      </c>
      <c r="D40" s="5" t="n">
        <v>8684850</v>
      </c>
    </row>
    <row r="41">
      <c r="A41" s="4" t="inlineStr">
        <is>
          <t>Total liabilities and shareholders' equity</t>
        </is>
      </c>
      <c r="B41" s="5" t="n">
        <v>12410687</v>
      </c>
      <c r="C41" s="5" t="n">
        <v>1902020</v>
      </c>
      <c r="D41" s="5" t="n">
        <v>11366550</v>
      </c>
    </row>
    <row r="42">
      <c r="A42" s="4" t="inlineStr">
        <is>
          <t>Common Class A (US$0.0001 par value; 750,000,000 and 750,000,000 shares authorized, 67,101,314 and 83,490,841 shares issued and outstanding as of December 31, 2019 and 2020, respectively) [Member]</t>
        </is>
      </c>
    </row>
    <row r="43">
      <c r="A43" s="3" t="inlineStr">
        <is>
          <t>Shareholders' equity</t>
        </is>
      </c>
    </row>
    <row r="44">
      <c r="A44" s="4" t="inlineStr">
        <is>
          <t>Ordinary shares</t>
        </is>
      </c>
      <c r="B44" s="5" t="n">
        <v>55</v>
      </c>
      <c r="C44" s="5" t="n">
        <v>8</v>
      </c>
      <c r="D44" s="5" t="n">
        <v>44</v>
      </c>
    </row>
    <row r="45">
      <c r="A45" s="4" t="inlineStr">
        <is>
          <t>Total shareholders' equity</t>
        </is>
      </c>
      <c r="B45" s="5" t="n">
        <v>55</v>
      </c>
      <c r="D45" s="5" t="n">
        <v>44</v>
      </c>
    </row>
    <row r="46">
      <c r="A46" s="4" t="inlineStr">
        <is>
          <t>Common Class B (US$0.0001 par value; 200,000,000 and 200,000,000 shares authorized, 152,357,321 and 152,357,321 shares issued and outstanding as of December 31, 2019 and 2020, respectively) [Member]</t>
        </is>
      </c>
    </row>
    <row r="47">
      <c r="A47" s="3" t="inlineStr">
        <is>
          <t>Shareholders' equity</t>
        </is>
      </c>
    </row>
    <row r="48">
      <c r="A48" s="4" t="inlineStr">
        <is>
          <t>Ordinary shares</t>
        </is>
      </c>
      <c r="B48" s="5" t="n">
        <v>100</v>
      </c>
      <c r="C48" s="7" t="n">
        <v>15</v>
      </c>
      <c r="D48" s="5" t="n">
        <v>100</v>
      </c>
    </row>
    <row r="49">
      <c r="A49" s="4" t="inlineStr">
        <is>
          <t>Total shareholders' equity</t>
        </is>
      </c>
      <c r="B49" s="6" t="n">
        <v>100</v>
      </c>
      <c r="D4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Non-Current Assets</t>
        </is>
      </c>
      <c r="B1" s="2" t="inlineStr">
        <is>
          <t>12 Months Ended</t>
        </is>
      </c>
    </row>
    <row r="2">
      <c r="B2" s="2" t="inlineStr">
        <is>
          <t>Dec. 31, 2020</t>
        </is>
      </c>
    </row>
    <row r="3">
      <c r="A3" s="3" t="inlineStr">
        <is>
          <t>Prepayments and Other Non-Current Assets [Abstract]</t>
        </is>
      </c>
    </row>
    <row r="4">
      <c r="A4" s="4" t="inlineStr">
        <is>
          <t>Prepayments and Other Non-Current Assets</t>
        </is>
      </c>
      <c r="B4" s="4" t="inlineStr">
        <is>
          <t xml:space="preserve">13. Prepayments and other non-current assets
December 31,
2019 2020
RMB RMB
Prepayments for purchase of land use right (i) — 310,220
Prepayments to vendors and content providers 93,502 58,706
Refundable lease deposits 4,826 8,173
Prepayments for equity investments 2,000 —
Others 4,567 2,362
Total 104,895 379,461
(i) In November 2020, the Company entered into an agreement for acquisition of land use rights for operations. As of amou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t>
        </is>
      </c>
      <c r="B1" s="2" t="inlineStr">
        <is>
          <t>12 Months Ended</t>
        </is>
      </c>
    </row>
    <row r="2">
      <c r="B2" s="2" t="inlineStr">
        <is>
          <t>Dec. 31, 2020</t>
        </is>
      </c>
    </row>
    <row r="3">
      <c r="A3" s="3" t="inlineStr">
        <is>
          <t>Advances From Customers And Deferred Revenue [Abstract]</t>
        </is>
      </c>
    </row>
    <row r="4">
      <c r="A4" s="4" t="inlineStr">
        <is>
          <t>Advances from customers and deferred revenue</t>
        </is>
      </c>
      <c r="B4" s="4" t="inlineStr">
        <is>
          <t>14. Advances from customers and deferred revenue
December 31,
2019 2020
RMB RMB
Deferred revenue, current 795,005 399,053
Advances from customers 50,961 86,825
Total current advances from customers and deferred revenue 845,966 485,878
Deferred revenue, non-current 164,913 178,144
Total non-current 164,913 178,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Accrued Liabilities and Other Current Liabilities [Abstract]</t>
        </is>
      </c>
    </row>
    <row r="4">
      <c r="A4" s="4" t="inlineStr">
        <is>
          <t>Accrued Liabilities and Other Current Liabilities</t>
        </is>
      </c>
      <c r="B4" s="4" t="inlineStr">
        <is>
          <t>15. Accrued liabilities and other current liabilities
December 31,
2019 2020
RMB RMB
Revenue sharing fees 817,792 990,867
Salaries and welfare 251,914 291,466
Marketing and promotion expenses 61,210 152,010
Bandwidth costs 167,793 86,967
Deposits from content providers, suppliers and advertising customers 47,386 50,909
License fees 48,138 40,749
Other taxes payable 40,349 15,002
Others 25,443 79,319
Total 1,460,025 1,707,2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0</t>
        </is>
      </c>
    </row>
    <row r="3">
      <c r="A3" s="3" t="inlineStr">
        <is>
          <t>Cost of Revenues [Abstract]</t>
        </is>
      </c>
    </row>
    <row r="4">
      <c r="A4" s="4" t="inlineStr">
        <is>
          <t>Cost of Revenues</t>
        </is>
      </c>
      <c r="B4" s="4" t="inlineStr">
        <is>
          <t>16. Cost of revenues
For the year ended December 31,
2018 2019 2020
RMB RMB RMB
Revenue sharing fees and content costs 3,060,836 5,552,712 7,086,832
Bandwidth costs 652,758 800,827 879,172
Salaries and welfare 101,939 255,258 306,805
Payment handling costs 22,780 120,429 154,538
Share-based compensation 10,472 31,593 64,942
Others 84,862 131,760 154,019
Total 3,933,647 6,892,579 8,646,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17. Other income Other income primarily comprised gains recognized for government grants which represent cash subsidies received from the PRC government. Government grants are originally recorded as deferred revenue when received upfront. When all of the conditions specified in the grants have been met, the grants are recognized as other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18. Taxation
(a) PRC value-added tax and related surcharges The Group is subject to value-added tax (“VAT”) and related surcharges on the revenues earned for services provided in the PRC. Net revenues are presented after netting off the VAT. The primary applicable rate of VAT is 6% for the years ended December 31, 2018, 2019 and 2020. All Entities in PRC are also subject to surcharges on value-added tax payments in accordance with PRC law.
(b) Income taxes (i) Cayman Islands Under the current tax laws of Cayman Islands, the Company and its subsidiaries are not subject to tax on income or capital gains. Besides, upon payment of dividends by the Company to its shareholders, no Cayman Islands withholding tax will be imposed. (ii) Hong Kong Subsidiaries in Hong Kong are subject to income tax on their taxable income generated from operations in Hong Kong. The payments of dividends by these companies to their shareholders are not subject to any withholding tax in Hong Kong. Commencing from the year of assessment of 2018, 2019 and 2020, the first HK$2 million of profits earned by the Company’s subsidiaries incorporated in Hong Kong will be taxed at half the current tax rate (i.e. 8.25%) while the remaining profits will continue to be taxed at the existing 16.5% tax rate.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Group’s PRC entities are subject to a uniform i Certified High and New Technology Enterprises (“HNTE”) are entitled to a preferential tax rate of 15%, but need to re-apply - Qualified software enterprises (“Software Enterprise”) are exempt from EIT for two years, followed by a 50% reduction in the applicable tax rates for the next three years, commencing from the first profit making year. An entity that qualifies as a “Key National Software Enterprise” (a “KNSE”) is entitled to a further reduced preferential income tax rate of 10%. Entities must perform a self-assessment each year to ensure they meet the criteria for qualification, pursuant to SAT Public Notice [2018] No.23 (“Circular 23”). If a KNSE fails to meet the criteria for qualification as a KNSE in any year, the entity cannot enjoy the 10% preferential tax rate in that year. An entity registered in Hainan Free Trade Port(“FTP”) and operating substantially that qualifies as an “Encouraged Industrial Enterprises” (an “EIE”) is entitled to a preferential income tax rate of for five years since January 1, 2020. Entities must perform a self-assessment each year to ensure they meet the criteria for qualification, pursuant to SAT Public Notice 2020 No.31 (“Circular 31”). According to Hainan Provincial Tax Bureau Public Notice [2021] No.1 (“Circular 1”), enterprises set up in Hainan FTP without any branches outside shall have substantive operations in Hainan FTP, which means that such enterprises shall maintain actual business operation, human resources, finance management as well as assets solely in Hainan FTP in order to enjoy the preferential tax rate. If an EIE fails to meet the criteria for qualification as an EIE or requirement of substantive operations The Group’s PRC entities provided for enterprise income tax are as follows:
• Huya Technology was qualified as a Software Enterprise, and enjoyed the zero preferential tax rate starting from 2017 and 12.5% preferential tax rate starting from 2019. In 2019 and 2020, Huya Technology is qualified as a KNSE and applied the income tax rate of 10% for the years of 2019 and 2020 pursuant to SAT Public Notice [2018] No.23 (“Circular 23”).
• Guangzhou Huya applied for the HNTE qualification and obtained approval in November 2018. It is
• Hainan Huya was qualified as an EIE in Hainan free trade port, and enjoyed the preferential tax rate of 15% for five years starting from 2020.
• Most of the remaining PRC subsidiaries and VIEs were subject to 25% EIT for the years reported. According to a new tax incentives policy promulgated by the State Tax Bureau of the PRC in September 2018 (“Super Deduction”), the additional tax deducting amount of the qualified research and development expenses have been increased from effective from 2018 to 2020 .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Aggregate undistributed earnings and reserves of the Group entities located in the PRC that are available for distribution to the Company as of December 31, 2019 and 2020 are approximately RMB1,427,888 and RMB 2,609,612, respectively. The undistributed earnings and reserves of the Group entit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on 10% WHT of aggregate undistributed earnings and reserves of the Company’s entities located in the PRC has been accrued that would be payable upon the distribution of those amounts to the Company as of December 31, 2020. Composition of income tax benefits (expenses) (Loss) income before income tax benefits (expenses) for the years ended December 31, 2018, 2019 and 2020 were taxed within the following jurisdictions:
For the year ended December 31,
2018 2019 2020
RMB RMB RMB
PRC entitie s 169,320 796,062 994,163
Non-PRC entities (i) (2,271,281 ) (229,036 ) 38,365
Total (2,101,961 ) 567,026 1,032,528
(i) The loss before tax incurred by non-PRC The loss before tax incurred by non-PRC . The income before tax incurred by non-PRC The current and deferred portion of income tax benefits (expenses) included in the consolidated statements of comprehensive (loss) income for the years ended December 31, 2018, 2019 and 2020 are as follows:
For the year ended December 31,
2018 2019 2020
RMB RMB RMB
Income tax benefits (expenses) applicable to China operations
Current income tax expense s — (110,408 ) (142,710 )
Deferred income tax benefits (expenses) 50,943 14,871 (18,818 )
Subtotal income tax benefits (expenses) applicable to China operations 50,943 (95,537 ) (161,528 )
Income tax expenses applicable to Non-PRC operations
Current income tax expenses — (541 ) (15,466 )
Deferred income tax benefits — — 210
Subtotal income tax benefits (expenses) applicable to Non-PRC operations — (541 ) (15,256 )
Total income tax benefits (expenses) 50,943 (96,078 ) (176,784 )
Reconciliation of the differences between statutory tax rate and the effective tax rate The reconciliation of total tax benefits (expenses) computed by applying the respective statutory income tax rate to pre-tax
For the year ended December 31,
2018 2019 2020
PRC Statutory income tax rate (25.0 )% (25.0 )% (25.0 )%
Effect of tax holiday and preferential tax benefit (2.2 )% 18.9 % 12.3 %
Effect of different tax rates available to different jurisdictions (i) 26.0 % 3.3 % 1.6 %
Permanent differences (ii) 1.5 % (6.7 )% (6.1 )%
Change in valuation allowance (1.7 )% (15.8 )% (4.8 )%
Effect of Super Deduction available to the Group (1.0 )% 8.3 % 4.9 %
Effective income tax rate (2.4 )% (17.0 )% (17.1 )%
Effect of tax holidays inside the PRC on basic earnings per share/ADS (RMB) 0.24 0.42 0.56
(i) For the year ended December 31, 2018, effect of different tax rates available to different jurisdictions is mainly driven by the fair value loss of derivatives liabilities recognized in relation to the conversion features of the Pre-IPO For the years ended December 31, 2019 and 2020 under the tax laws of Singapore.
(i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years in which they are expected to be reversed. The tax effects of temporary differences that give rise to the deferred tax asset balances as of December 31, 2019 and 2020 are as follows:
December 31,
2019 2020
RMB RMB
Deferred tax assets
Tax loss carried forward 97,795 142,408
Deferred revenu e 62,410 2,898
Unrealized profit arising from elimination of inter-company transactions — 45,354
Others 246 1,084
160,451 191,744
Less: Valuation allowance (i) (94,637 ) (143,431 )
Total deferred tax assets 65,814 48,313
Deferred tax liabilities
Equity investee 19,998 —
Total deferred tax liabilities 19,998 —
Net deferred tax assets 45,816 48,313
Deferred tax liabilities
Equity investee — 13,350
Total deferred tax liabilitie s — 13,350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9 and 2020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 Movement of valuation allowance
For the year ended December 31,
2018 2019 2020
RMB RMB RMB
Balance at beginning of the year 57,756 21,899 94,637
Addition s 21,662 89,002 61,069
Reversals/write-off (57,519 ) (16,264 ) (12,275 )
Balance at end of the year 21,899 94,637 143,431
T As of December 31, 2020, total tax loss es 2021 2025 Such carried forward tax losses in Singapore has no time limi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20.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9 and 2020, the Group did not have any significant unrecognized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0</t>
        </is>
      </c>
    </row>
    <row r="3">
      <c r="A3" s="3" t="inlineStr">
        <is>
          <t>Federal Home Loan Banks [Abstract]</t>
        </is>
      </c>
    </row>
    <row r="4">
      <c r="A4" s="4" t="inlineStr">
        <is>
          <t>Ordinary Shares</t>
        </is>
      </c>
      <c r="B4" s="4" t="inlineStr">
        <is>
          <t xml:space="preserve">19. Ordinary shares On March 20, 2018 and March 22, 2018, JOYY sold its 1,397,059 Class B ordinary shares to one of the holders of the Series A-1 On April 27, 2018, JOYY transferred, at nominal consideration, its 367,870 Class B ordinary shares to Savvy Direction Limited, the economic interests of which are substantially owned by one officer of JOYY, for his services provided to JOYY. Such Class B ordinary shares were automatically converted into an equal number of Class A ordinary shares. Upon the completion of the Company’s IPO (Note 1(b)), the Company authorized (i) 750,000,000 Class A ordinary shares of par value US$0.0001 each, and (ii) 200,000,000 Class B ordinary shares of par value US$0.0001 each.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Upon the completion of the Company’s IPO (Note 1(b)), (i) the Company issued 17,250,000 Class A ordinary shares, (ii) Series A-1 A-2 B-2 As of December 31, 2018, 44,639,737 Class A ordinary shares and 159,157,321 Class B ordinary shares had been issued and outstanding, respectively. Upon the follow-on During the year ended December 31, 2019, 2,061,577 Class A ordinary shares were issued for the exercised share options and vested restricted share units. Besides, 6,800,000 Class B ordinary shares were converted to Class A ordinary shares. As of December 31, 2019, 67,101,314 Class A ordinary shares and 152,357,321 Class B ordinary shares had been issued and outstanding, respectively. During the year ended December 31, 2020, 16,389,527 Class A ordinary shares were issued for the exercised share options and vested restricted share units. As of December 31, 2020, 83,490,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0</t>
        </is>
      </c>
    </row>
    <row r="3">
      <c r="A3" s="3" t="inlineStr">
        <is>
          <t>Accounting Policies [Abstract]</t>
        </is>
      </c>
    </row>
    <row r="4">
      <c r="A4" s="4" t="inlineStr">
        <is>
          <t>Redeemable Convertible Preferred Shares</t>
        </is>
      </c>
      <c r="B4" s="4" t="inlineStr">
        <is>
          <t xml:space="preserve">20. Redeemable convertible preferred shares Issuance of Series A Preferred Shares On May 16, 2017, the Company entered into a Series A Preferred Shares subscription agreement with the Series A investors and pursuant to which, the Company issued 22,058,823 shares of Series A Preferred Shares at a price of US$3.4 per share with total cash consideration of US$75,000 (equivalent to RMB509,730 as of the issuance date). The issuance of the Series A Preferred Shares was completed on July 10, 2017. The key terms of the Series A Preferred Shares are summarized as follows: Dividends rights Holders of the Series A Preferred Shares shall be entitled to receive preferential dividends, payable out of funds or assets when and as such funds or assets become legally available therefor on parity with each other, when, as, and if declared by the Board of Directors, at a non-cumulative Conversion feature Each Series A Preferred Share shall be convertible at the option of the holder thereof, at any time after the Series A issue date into such number of fully paid and non-assessable non-assessable Redemption feature At any time and from time to time after the fourth (4th) anniversary of the date of issuance of the Series A Preferred Shares (the “Redemption Date”), upon written notice of the holders of fifty percent (50%) or more of the then issued and outstanding Series A Preferred Shares, the Company shall redeem all or a portion of the Series A Preferred Shares held by such holders at the Series A Redemption Price (as defined below), provided that (a) a qualified IPO, (b) the liquidation, dissolution or winding up of Huya and (c) a deemed liquidation event has not been consummated by the Company by the Redemption Date. The “Series A Redemption Price” for each Series A Preferred Share redeemed shall be 100% of the Series A issue price plus accrued daily interest (on the basis of a 365-day If the Company’s assets or funds legally available for any redemption of Series A Preferred Shares shall be insufficient to permit the payment of the applicable Series A Redemption Price in full in respect of each redeeming Series A Preferred Share, with respect to any remaining Series A Preferred Shares to be redeemed, each of the redeeming holders of the Series A Preferred Shares may choose to request the Company to (and the Company upon such request shall) execute and deliver to such redeeming holder a convertible promissory note (the “Convertible Note”) for the full amount of the redemption payment due but not paid to such holder; provided, that such Convertible Note shall be due and payable no later than twelve months of the redemption closing date, the full amount due under such Convertible Note shall accrue interest daily (on the basis of a 365-day Voting rights The holder of a Series A Preferred Share shall be entitled to such number of votes as equals the whole number of ordinary shares into which such holder’s collective Series A Preferred Shares are convertible immediately.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First, the holders of the Series A Preferred Shares shall be entitled to receive for each Series A Preferred Share held by such holder, on parity with each other and prior and in preference to any distribution of any of the assets or funds of the Company to the holders of any other class or series of shares by reason of their ownership of such shares, an amount equal to the sum of (i) 100% of the Series A issue price, and (ii) any and all accrued or declared but unpaid dividends on such Series A Preferred Shares (collectively, the “Series A Preference Amount”). If the assets and funds thus distributed among the holders of the Series A Preferred Shares shall be insufficient to permit the payment to such holders of the full Series A Preference Amount, then the entire assets and funds of the Company legally available for distribution shall be distributed ratably among the holders of the Series A Preferred Shares in proportion to the aggregate Series A Preference Amount each such holder is otherwise entitled to receive pursuant to this subparagraph (1). (2) If there are any assets or funds remaining after the Series A Preference Amount has been distributed or paid in full to the applicable Series A preferred shareholders pursuant to subparagraph (1) above, the remaining assets and funds of the Company available for distribution to the members shall be distributed ratably among all members according to the relative number of ordinary shares held by such member (treating for this subparagraph (2) all Series A Preferred Shares as if they had been converted to ordinary shares immediately prior to such liquidation, dissolution or winding up of the Company). Accounting of Series A Preferred Shares The Company classified the Series A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As holders of the Series A Preferred Shares who exercise the redemption rights are allowed to request the Company to issue a convertible note if the Company’s assets or funds legally available for redemption are insufficient, the host contract is considered to be a debt host. The Company determined that there were no embedded derivatives requiring bifurcation from the host contract. The redemption feature is considered clearly and closely related to the host contract. While the conversion feature is not clearly and closely related to the host contract, no bifurcation is required as the conversion feature does not meet the definition of a derivative because the terms of the contracts do not require or explicitly state that it permits net settlement for the conversion feature. Issuance of Series B-2 On March 8, 2018, the Company issued 64,488,235 shares of Series B-2 as-converted A-1 A-2 The key terms of the Series B-2 Dividends rights When, as, and if a dividend is declared by the board of directors, holders of the Series B-2 non-cumulative B-2 pro-rata as-converted Conversion feature Each Series B-2 B-2 B-2 B-2 B-2 B-2 B-2 B-2 B-2 B-2 B-2 B-2 Redemption feature Upon written notice of the holders of fifty percent (50%) or more of the then issued and outstanding Series B-2 B-2 B-2 The “Series B-2 B-2 B-2 365-day B-2 If the Company’s assets or funds legally available for any redemption of preferred shares pursuant hereto shall be insufficient to permit the payment of the applicable Series B-2 B-2 pro-rata pro-rata 365-day Dual voting structure Concurrent with the Transaction, the Company adopted a dual voting structure on its shares. The Company’s ordinary shares were divided into Class A and Class B ordinary shares, while the Company’s preferred shares were divided into Series A-1, A-2, B-1 B-2 A-1 B-1 A-2 B-2 A-2 B-2 A-1 B-1 A-2 B-2 A-1 B-1 A-2 B-2 A-1 B-1 A-1 A-2 B-1 B-2 Liquidation preferences In the event of any liquidation, dissolution or winding up of the Company, whether voluntary or involuntary, all assets and funds of the Company legally available for distribution to the members (after satisfaction of all creditors’ claims and claims that may be preferred by law) shall be distributed to the members of Huya as follows: (1) B-2 B-2 B-2 B-2 B-2 B-2 pro-rata as-converted (2) B-2 pro-rata as-converted (3) Right to purchase additional shares In addition, the Company also granted an option to Tencent to enable it to purchase additional equity shares and increase its voting interest in the Company to reach 50.10% on an as-converted Accounting of Series B-2 Prior to the completion of IPO, the Company has determined that the Series B-2 B-2 As discussed below, the conversion features and the call option shall be separately accounted for as liabilities, which are initially measured at fair value, and the initial carrying value for Series B-2 B-2 The Company has determined that conversion feature embedded in the Series B-2 B-2 B-2 B-2 pro-rata as-converted if-converted In addition, the Company has also determined that the call option is recorded as an investor option liability. In accordance with ASC Subtopic 815-10, Upon the completion of the IPO, each Series B-2 B-2 paid-in Accounting of modification of the Series A Preferred Shares As discussed above, the Company adopted a dual voting structure on its shares concurrent with the Transaction and certain Series A Preferred Shares were designated as Low Vote Shares. Considering the facts that the dual voting structure does not provide any means for the High Vote Shares to monetize or obtain economic benefits from such rights over the other shareholders and the creation of the dual voting structure does not change the position that JOYY controls and Tencent has significant influence over the Company, the Company believed that the wealth transfer among different class of preferred shareholders and ordinary shareholders as a result of the creation of the dual voting structure is minimal and does not need to be accounted for. Prior to the issuance of Series B-2 B-2 B-2 pro-rata as-converted Prior to the modification, there was no net settlement mechanism of the conversion feature of Series A Preferred Shares and therefore the conversion feature did not meet the definition of a derivative liability and was not bifurcated and accounted for separately. After the issuance of Series B-2 B-2 Upon the modification of Series A Preferred Shares and prior to the IPO, the difference between the fair value of the modified Series A Preferred Shares and the carrying value of Series A Preferred Shares on the modification date should be recognized as a deemed dividend against retained earnings, or in the absence of retained earnings, by charges against additional paid-in paid-in paid-in Pre-IPO paid-in paid-in B-2 Upon the completion of the IPO, each Series A-1 A-2 A-1 A-2 paid-in Fair values of derivative liabilities Upon the completion of the IPO, the derivative liabilities were derecognized and the balance was transferred to additional paid-in Accretion of preferred shares to redemption value Series A Preferred Shares Prior to the extinguishment of the Series A Preferred Shares as of March 8, 2018, the Company recognized accretion to the redemption value of the Series A Preferred Shares over the period starting from issuance date to the earliest redemption date. From January 1, 2018 to the extinguishment date, the Company recognized accretion of the Series A Preferred Shares amounted to US$1,101 (equivalent to RMB7,078). The Company’s Series A Preferred Shares activities from January 1, 2018 to the extinguishment date are summarized below:
Prior to the extinguishment Number of shares Amount
RMB
Mezzanine equity balance as of January 1, 2018 22,058,823 509,668
Accretion to Series A Preferred Shares redemption value prior to the extinguishment — 7,078
Foreign exchange — (17,405 )
Mezzanine equity balance as of March 8, 2018 22,058,823 499,341
Upon the extinguishment of the Series A Preferred Shares as of March 8, 2018, mezzanine equity balance of the modified Series A Preferred Shares was adjusted to US$67,063 (equivalent to RMB424,099) after considering the impact from increase of fair value of the whole modified Series A Preferred Shares instrument and bifurcation of conversion features upon the extinguishment. Accordingly, the Company recognized accretion from the modified amount of mezzanine equity to the redemption value of the Series A Preferred Shares over the period starting from the extinguishment date to the earliest redemption date. From the extinguishment date to May 10, 2018, the Company recognized accretion of the Series A Preferred Shares amounted to US$1,651 (equivalent to RMB10,439). The Company’s Series A Preferred Shares activities from the extinguishment date to December 31, 2018 are summarized below: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 8 — 10,439
Foreign exchange — 1,961
Conversion of Preferred Shares to ordinary shares upon the completion of the IPO (22,058,823 ) (436,499 )
Mezzanine equity balance as of December 31, 2018 — —
Series B-2 The Company recognized accretion from the initial carrying value of mezzanine equity to the redemption value of the Series B-2 B-2 B-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21. Share-based compensation Compensation expense recognized for share-based awards granted by Huya JOYY
For the year ended December 31,
2018 2019 2020
RMB RMB RMB
Share-based compensation expenses
- Related to Huya Share-based Awards 220,862 279,748 408,208
- Related to JOYY’s Share-based Awards 5,833 1,996 —
Total 226,695 281,744 408,208
There was no capitalized share-based compensation expense for the years presented.
(a) Huya Huya 2017 Share Incentive Plan On July 10, 2017, the Board of Directors of the Company approved the establishment of 2017 Share Incentive Plan, the purpose of which is to provide an incentive for employees contributing to the Group. The 2017 Share Incentive Plan shall be valid and effective for 10 years from the establishment date. The maximum number of shares that may be issued pursuant to all awards under 2017 Share Incentive Plan shall be 17,647,058 shares. On March 31, 2018, the Board of Directors approved to increase the maximum number of shares, that may be issued, from 17,647,058 shares to 28,394,117 shares, including incentive share options and restricted share units. (i) Options Grant of options During the year ended December 31, 2018, the Company granted 5,918,353 and 220,000 share options to employees and non-employees, During the years ended December 31, 2019 and 2020,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Weighted Weighted Aggregate (US$)
As of December 31, 2018 17,520,555 2.5210 8.82 227,049
Forfeited (257,750 ) 2.55
Exercised (2,011,144 ) 2.3290
As of December 31, 2019 15,251,661 2.5458 7.84 234,939
Forfeite d (18,000 ) 2.5500
Exercised (14,440,921 ) 2.5456
As of December 31, 2020 792,740 2.5500 6.61 13,778
Expected to vest at December 31, 2020 — — — —
Exercisable as of December 31, 2020 792,740 2.5500 6.61 13,778
Prior to the completion of the IPO, the Company has used binomial option-pricing model to determine the fair value of the share options as of the grant dates. Key assumptions are set as below:
2018
Weighted average fair value per option granted US$ 5.2130
Weighted average exercise price US$ 2.47
Risk-free interest rate (1) 2.83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18, 2019 and 2020, the Group recorded share-based compensation in general and administrative expenses of RMB20,980, RMB6,746 and RMB191 for the share options granted to non-employees. For the years ended December 31, 2018, 2019 and 2020, the Group recorded share-based compensation of RMB151,242, RMB102,970 and RMB75,699, using the graded-vesting attribution method, including accelerated compensation cost amounted to RMB1,869 due to that 262,503 share options were canceled during the year ended December 31, 2018 without concurrent grant of replacement awards, which is treated as a settlement for no consideration at the time of cancelation under ASC 718. As of December 31, 2020, there was no unrecognized share-based compensation expense of options relating to Huya 2017 Share Incentive Plan. (ii) Restricted share units Grant of restricted share units During the year ended December 31, 2018, the Company granted 4,183,685 and 10,000 restricted share units to employees and non-employees, During the year ended December 31, 2019, the Company granted 2,908,370 and nil restricted share units to employees and non-employees, During the year ended December 31, 2020, the Company granted 3,144,152 and nil restricted share units to employees and non-employees,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and iii) restricted share units will be vested in two 24 The following table summarizes the activity of restricted share units for the years ended December 31, 2018, 2019 and 2020:
Number of Weighted grant-date
Outstanding, December 31, 2018 4,107,185 9.0331
Granted 2,908,370 22.7642
Forfeited (270,707 ) 14.8129
Vested (465,000 ) 7.1600
Outstanding, December 31, 2019 6,279,848 15.4350
Granted 3,144,152 18.6180
Forfeited (603,929 ) 17.9943
Veste d (2,175,765 ) 13.6528
Outstanding, December 31, 2020 6,644,306 17.1506
Expected to vest at December 31, 2020 6,262,829 17.0442
For the years ended December 31, 2018, 2019 and 2020, the Company recorded share-based compensation of RMB69,620, RMB176,778 and RMB332,509 using the graded vesting attribution method. For the years ended December 31, 2018, 2019 and 2020, the Company recorded share-based compensation in general and administrative expenses of RMB1,076, nil and nil for the restricted share units granted to non-employees. As of December 31, 2020, total unrecognized compensation expense relating to the restricted share units was RMB369,432. The expense is expected to be recognized over a weighted average period of 0.99 year using the graded-vesting attribution method.
(b) JOYY’s Share-based Awards Certain of the Group’s employees were granted awards under the 2011 Share Incentive Scheme of JOYY. The share-based compensation expense arising from such grants was allocated to the Group and recognized as share-based compensation expense in the Group’s consolidated statements of comprehensive (loss) income. For the years ended December 31, 2018, 2019 and 2020, share-based compensation expense of RMB5,833, RMB1,996 and nil, respectively, was recognized in the Group’s consolidated statements of comprehensive (loss) income. As of December 31, 2020, there was no unrecognized compensation expense since all the restricted share units have been ves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 xml:space="preserve">22. Net (loss) income per share Basic and diluted net (loss) income per share for the year ended December 31, 2018, 2019 and 2020 are calculated as follow:
For the year ended December 31,
2018 2019 2020
RMB RMB RMB
Numerator:
Net (loss) income (1,937,689 ) 468,173 884,158
Accretion to Preferred Shares redemption value (71,628 ) — —
Deemed dividend to Series A Preferred Shareholders (496,995 ) — —
Numerator for basic and diluted net (loss) income per share (2,506,312 ) 468,173 884,158
Denominator:
Denominator for basic calculation—weighted average number of Class A and Class B ordinary shares outstanding 166,828,435 214,811,862 227,081,238
—Diluted effect of share option — 14,060,031 8,076,339
—Diluted effect of restricted share units — 3,153,068 3,474,036
Denominator for diluted calculation 166,828,435 232,024,961 238,631,613
Net (loss) income per ordinary share
—Basic (15.02 ) 2.18 3.89
—Diluted (15.02 ) 2.02 3.71
Net (loss) income per ADS*
—Basic (15.02 ) 2.18 3.89
—Diluted (15.02 ) 2.02 3.71
* Each ADS represents one Class A ordinary share. The weighted average number of ordinary shares outstanding which could potentially dilute basic earnings per share in the future related to the share options and restricted share units under Huya 2017 Share Incentive Plan were 12,514,387 and 1,811,028 for the year ended December 31, 2018, respectively. The share options and restricted share units were excluded in the computation of diluted loss per share for the year ended December 31, 2018 because the inclusion of such share awards would b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ccounts payable</t>
        </is>
      </c>
      <c r="B2" s="6" t="n">
        <v>10083</v>
      </c>
      <c r="C2" s="6" t="n">
        <v>3725</v>
      </c>
    </row>
    <row r="3">
      <c r="A3" s="4" t="inlineStr">
        <is>
          <t>Advances from customers</t>
        </is>
      </c>
      <c r="B3" s="5" t="n">
        <v>485878</v>
      </c>
      <c r="C3" s="5" t="n">
        <v>845966</v>
      </c>
    </row>
    <row r="4">
      <c r="A4" s="4" t="inlineStr">
        <is>
          <t>Income taxes Payable</t>
        </is>
      </c>
      <c r="B4" s="5" t="n">
        <v>56861</v>
      </c>
      <c r="C4" s="5" t="n">
        <v>26051</v>
      </c>
    </row>
    <row r="5">
      <c r="A5" s="4" t="inlineStr">
        <is>
          <t>Accrued liabilities and other current liabilities</t>
        </is>
      </c>
      <c r="B5" s="5" t="n">
        <v>1707289</v>
      </c>
      <c r="C5" s="5" t="n">
        <v>1460025</v>
      </c>
    </row>
    <row r="6">
      <c r="A6" s="4" t="inlineStr">
        <is>
          <t>Amounts due to related parties</t>
        </is>
      </c>
      <c r="B6" s="5" t="n">
        <v>95457</v>
      </c>
      <c r="C6" s="5" t="n">
        <v>79032</v>
      </c>
    </row>
    <row r="7">
      <c r="A7" s="4" t="inlineStr">
        <is>
          <t>Lease liabilities</t>
        </is>
      </c>
      <c r="B7" s="5" t="n">
        <v>29227</v>
      </c>
      <c r="C7" s="5" t="n">
        <v>31878</v>
      </c>
    </row>
    <row r="8">
      <c r="A8" s="4" t="inlineStr">
        <is>
          <t>Lease liabilities</t>
        </is>
      </c>
      <c r="B8" s="5" t="n">
        <v>57620</v>
      </c>
      <c r="C8" s="5" t="n">
        <v>70110</v>
      </c>
    </row>
    <row r="9">
      <c r="A9" s="4" t="inlineStr">
        <is>
          <t>Deferred revenue</t>
        </is>
      </c>
      <c r="B9" s="5" t="n">
        <v>178144</v>
      </c>
      <c r="C9" s="5" t="n">
        <v>164913</v>
      </c>
    </row>
    <row r="10">
      <c r="A10" s="4" t="inlineStr">
        <is>
          <t>Deferred tax liabilities</t>
        </is>
      </c>
      <c r="B10" s="5" t="n">
        <v>13350</v>
      </c>
    </row>
    <row r="11">
      <c r="A11" s="4" t="inlineStr">
        <is>
          <t>Accounts receivable, allowance for credit losses, current</t>
        </is>
      </c>
      <c r="B11" s="5" t="n">
        <v>4449</v>
      </c>
      <c r="C11" s="5" t="n">
        <v>922</v>
      </c>
    </row>
    <row r="12">
      <c r="A12" s="4" t="inlineStr">
        <is>
          <t>Amounts due from related parties, allowance for credit losses, current</t>
        </is>
      </c>
      <c r="B12" s="5" t="n">
        <v>299</v>
      </c>
      <c r="C12" s="5" t="n">
        <v>0</v>
      </c>
    </row>
    <row r="13">
      <c r="A13" s="4" t="inlineStr">
        <is>
          <t>Prepayments and other current assets, allowance for credit losses, current</t>
        </is>
      </c>
      <c r="B13" s="5" t="n">
        <v>324</v>
      </c>
      <c r="C13" s="5" t="n">
        <v>0</v>
      </c>
    </row>
    <row r="14">
      <c r="A14" s="4" t="inlineStr">
        <is>
          <t>Variable Interest Entity (VIE) [Member]</t>
        </is>
      </c>
    </row>
    <row r="15">
      <c r="A15" s="4" t="inlineStr">
        <is>
          <t>Accounts payable</t>
        </is>
      </c>
      <c r="B15" s="5" t="n">
        <v>4706</v>
      </c>
      <c r="C15" s="5" t="n">
        <v>1057</v>
      </c>
    </row>
    <row r="16">
      <c r="A16" s="4" t="inlineStr">
        <is>
          <t>Advances from customers</t>
        </is>
      </c>
      <c r="B16" s="5" t="n">
        <v>473492</v>
      </c>
      <c r="C16" s="5" t="n">
        <v>842355</v>
      </c>
    </row>
    <row r="17">
      <c r="A17" s="4" t="inlineStr">
        <is>
          <t>Income taxes Payable</t>
        </is>
      </c>
      <c r="B17" s="5" t="n">
        <v>53317</v>
      </c>
      <c r="C17" s="5" t="n">
        <v>20397</v>
      </c>
    </row>
    <row r="18">
      <c r="A18" s="4" t="inlineStr">
        <is>
          <t>Accrued liabilities and other current liabilities</t>
        </is>
      </c>
      <c r="B18" s="5" t="n">
        <v>492164</v>
      </c>
      <c r="C18" s="5" t="n">
        <v>989274</v>
      </c>
    </row>
    <row r="19">
      <c r="A19" s="4" t="inlineStr">
        <is>
          <t>Amounts due to related parties</t>
        </is>
      </c>
      <c r="B19" s="5" t="n">
        <v>31791</v>
      </c>
      <c r="C19" s="5" t="n">
        <v>77169</v>
      </c>
    </row>
    <row r="20">
      <c r="A20" s="4" t="inlineStr">
        <is>
          <t>Lease liabilities</t>
        </is>
      </c>
      <c r="B20" s="5" t="n">
        <v>757</v>
      </c>
      <c r="C20" s="5" t="n">
        <v>5418</v>
      </c>
    </row>
    <row r="21">
      <c r="A21" s="4" t="inlineStr">
        <is>
          <t>Lease liabilities</t>
        </is>
      </c>
      <c r="B21" s="5" t="n">
        <v>0</v>
      </c>
      <c r="C21" s="5" t="n">
        <v>4800</v>
      </c>
    </row>
    <row r="22">
      <c r="A22" s="4" t="inlineStr">
        <is>
          <t>Deferred revenue</t>
        </is>
      </c>
      <c r="B22" s="5" t="n">
        <v>178144</v>
      </c>
      <c r="C22" s="5" t="n">
        <v>164913</v>
      </c>
    </row>
    <row r="23">
      <c r="A23" s="4" t="inlineStr">
        <is>
          <t>Deferred tax liabilities</t>
        </is>
      </c>
      <c r="B23" s="6" t="n">
        <v>540</v>
      </c>
      <c r="C23" s="4" t="inlineStr">
        <is>
          <t xml:space="preserve"> </t>
        </is>
      </c>
    </row>
    <row r="24">
      <c r="A24" s="4" t="inlineStr">
        <is>
          <t>Common Class A [Member]</t>
        </is>
      </c>
    </row>
    <row r="25">
      <c r="A25" s="4" t="inlineStr">
        <is>
          <t>Common stock, shares authorized | shares</t>
        </is>
      </c>
      <c r="B25" s="5" t="n">
        <v>750000000</v>
      </c>
      <c r="C25" s="5" t="n">
        <v>750000000</v>
      </c>
    </row>
    <row r="26">
      <c r="A26" s="4" t="inlineStr">
        <is>
          <t>Common stock, shares issued | shares</t>
        </is>
      </c>
      <c r="B26" s="5" t="n">
        <v>83490841</v>
      </c>
      <c r="C26" s="5" t="n">
        <v>67101314</v>
      </c>
    </row>
    <row r="27">
      <c r="A27" s="4" t="inlineStr">
        <is>
          <t>Common stock, shares outstanding | shares</t>
        </is>
      </c>
      <c r="B27" s="5" t="n">
        <v>83490841</v>
      </c>
      <c r="C27" s="5" t="n">
        <v>67101314</v>
      </c>
    </row>
    <row r="28">
      <c r="A28" s="4" t="inlineStr">
        <is>
          <t>Common Class B [Member]</t>
        </is>
      </c>
    </row>
    <row r="29">
      <c r="A29" s="4" t="inlineStr">
        <is>
          <t>Common stock, shares authorized | shares</t>
        </is>
      </c>
      <c r="B29" s="5" t="n">
        <v>200000000</v>
      </c>
      <c r="C29" s="5" t="n">
        <v>200000000</v>
      </c>
    </row>
    <row r="30">
      <c r="A30" s="4" t="inlineStr">
        <is>
          <t>Common stock, shares issued | shares</t>
        </is>
      </c>
      <c r="B30" s="5" t="n">
        <v>152357321</v>
      </c>
      <c r="C30" s="5" t="n">
        <v>152357321</v>
      </c>
    </row>
    <row r="31">
      <c r="A31" s="4" t="inlineStr">
        <is>
          <t>Common stock, shares outstanding | shares</t>
        </is>
      </c>
      <c r="B31" s="5" t="n">
        <v>152357321</v>
      </c>
      <c r="C31" s="5" t="n">
        <v>15235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3. Related party transactions For the years ended December 31, 2018, 2019 and 2020, significant related party transactions were as follows: Transactions with Tencent On February 5, 2018, Tencent and the Company, through their respective PRC affiliated entities, entered into a business cooperation agreement, which became effective on March 8, 2018. Pursuant to the agreement, both parties agreed to establish strategic cooperation relationship in various areas, including game publishing and operation, live game streaming content provision and broadcaster management. This agreement has a term of three years, which will be automatic renewed of another year until terminated. Upon the completion of the issuance of Series B-2 As detailed in Note 1(a), as of April 3, 2020, Tencent’s voting power in Huya was over 50%, and Tencent became the parent company of the Company.
For the year ended December 31,
2018 2019 2020
RMB RMB RMB
Operation support services provided by Tencent 106,547 219,403 342,487
Content cost charged by Tencent 88,075 123,204 127,224
Payment on behalf of Tencent — 16,127 16,449
Advertising and other revenues from Tencent 14,345 8,028 14,349
Market promotion expenses charged by Tencent 2,174 12,777 11,208
Others — 2,835 2,883 Transactions with JOYY
For the year ended December 31,
2018 2019 2020
RMB RMB RMB
Purchase of services by JOYY on behalf of Huya 37,408 22,622 18,945
Operation support services provided by JOYY 44,523 17,455 4,187
Deemed distribution to JOYY — 10,119 1,013
Cash collected by JOYY as a payment platform for Huya 4,081,696 1,362,489 —
Repayment from JOYY in relation to the payment on behalf of Huya’s employees 1,229 15,306 —
Share-based compensation expenses related to JOYY’s Share-based Awards ( Note21(b)) 5,833 1,996 —
Purchase of property and equipment and intangible assets from JOYY 6,422 294 —
Others 9,245 228 41 Transactions with entities over which Tencent has significant influence (“Tencent’s related parties”) As detailed in Note 1(a), and Tencent consolidates financial statements of Huya. The entities which Tencent has significant influence (“Tencent’s related parties”) became related parties of the Company. The transactions with Tencent’s related parties prior to April 3, 2020 were not disclosed as related party transactions .
For the year ended December 31,
2018 2019 2020
RMB RMB RMB
Content cost charged by Tencent’s related parties — — 79,784
Operation support services provided by Tencent’s related parties — — 12,326
Market promotion expenses charged by Tencent’s related parties — — 11,417
Advertising and other revenues from Tencent’s related parties — — 8,197
Others — — 10,301 Transactions with entities over which Huya has significant influence
For the year ended December 31,
2018 2019 2020
RMB RMB RMB
Content cost — — 5,577 As of December 31, 2019 and 2020, the amounts due from/to related parties are as follows:
December 31,
2019 2020
RMB RMB
Amounts due from related parties
Tencent 41,129 59,832
JOYY 10,807 4,913
Others — 356
Less: expected credit loss provision — (299 )
Total 51,936 64,802
Amounts due to related parties
Tencent 78,832 85,304
Others 200 10,153
Tota l 79,032 95,457
The following table presents the activity in the expected credit loss provision related to Amounts due from related parties for the year ended December 31, 2020:
For the years ended December 31,
2018 2019 2020
RMB RMB RMB
Beginning balance prior to ASC 326 — — —
Impact of adoption to ASC — — (203 )
Balance at beginning of the year — — (203 )
Current year provision — — (180 )
Current year reversal — — 84
Balance at end of the year — — (299 )
The other receivables/payables from/to related parties are unsecured, interest-free and payable on dem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19 and 2020:
As of December 31, 2019
Level 1 Level 2 Level 3 Total
RMB RMB RMB RMB
Assets
Cash equivalents (i) — — — —
Short-term investments (ii) 108,476 2,111,055 — 2,219,531
As of December 31, 2020
Level 1 Level 2 Level 3 Total
RMB RMB RMB RMB
Assets
Cash equivalents (i) 401,269 — — 401,269
Short-term investments (ii) — 1,206,539 — 1,206,539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s are estimated based on quoted prices of similar products provided by banks at the end of each period, the Company classifies the valuation techniques that use these inputs as Level 2 of fair value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25. Leases The following table summarizes the lease expense for the year ended December 31, 2020:
For the year ended December 31,
RMB
Operating lease expense 32,781
Short-term lease expense 17,113
Total lease expense 49,894
Weighted-average remaining lease term (in years) – operating leases 3.2
Weighted-average discount rate – operating leases 4.8 % Total lease expense was RMB20,799 and RMB49,689 for the years ended December 31, 201 8 and 2019 and Topic 842, respectively . As of December 31, 2020, future minimum lease payments under non-cancellable right-of-use liabilities were as follows
For the year ended December 31, Future minimum payments
RMB
2021 30,001
2022 30,993
2023 27,330
2024 3,587
2025 and thereafter 1,837
Total undiscounted cash flows 93,748
Less: imputed interest (6,901 )
Total 86,847
As of December 31, 2020, the Group has operating leases that have not yet commenced with future minimum lease payments amounting to RMB 21,304. These operating leases will commence in the second quarter of 202 1 Supplemental cash flow information related to leases for the years ended December 31, 2019 and 2020 are as follows:
December 31,
2019 2020
RMB RMB
Cash paid for operating leases 28,847 33,028
Lease liabilities arising from obtaining right-of-use 33,399 21,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6. Commitments and contingencies
(a) Operating commitments As of December 31, 2020, future minimum payments under non-cancelable
Operating
RMB
2021 12,944
2022 9,742
2023 8,932
2024 and thereafter 8,553
40,171
The commitments presented above mainly consist of property management fees, short-term lease commitments and leases that have not yet commenced but that create significant rights and obligations for the Company, which are not included in operating lease right-of -
(b) Capital and other commitments As of December 31, 2020, the Group had outstanding capital commitments totaling RMB10,000 which consisted of capital expenditures related to additional investments in equity investments.
(c) Legal proceedings As of December 31, 2020, the Group involved in a few cases related to unfair competition in broadcaster recruitment. These cases are pending in various courts. Total remaining claim amount is As of the date of issuance of the financial statements, those remaining lawsuits are still pending and the Group is not able to make a reliable estimate of the potential loss, if 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7. Subsequent events In Apr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28. Restricted net assets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For the year ended December 31, 2020, the Company performed a test on the restricted net assets of subsidiaries and VIE in accordance with Securities and Exchange Commission Regulation S-X 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t>
        </is>
      </c>
    </row>
    <row r="5">
      <c r="A5" s="4" t="inlineStr">
        <is>
          <t>Consolidation</t>
        </is>
      </c>
      <c r="B5" s="4" t="inlineStr">
        <is>
          <t xml:space="preserve">(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s and has been determined to be the primary beneficiary of the VIEs. </t>
        </is>
      </c>
    </row>
    <row r="6">
      <c r="A6" s="4" t="inlineStr">
        <is>
          <t>Use of Estimates</t>
        </is>
      </c>
      <c r="B6" s="4" t="inlineStr">
        <is>
          <t xml:space="preserve">(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the Group’s VIEs, and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oreign Currency Translation</t>
        </is>
      </c>
      <c r="B7" s="4" t="inlineStr">
        <is>
          <t>(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in the statement of comprehensive (loss)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is>
      </c>
    </row>
    <row r="8">
      <c r="A8" s="4" t="inlineStr">
        <is>
          <t>Convenience Translation</t>
        </is>
      </c>
      <c r="B8" s="4" t="inlineStr">
        <is>
          <t xml:space="preserve">Translations of amounts from RMB into US$ for the convenience of the reader were calculated at the noon buying rate of US$1.00 =RMB6.5250 on December 31, 2020 as set forth in the H.10 statistical release of the U.S. Federal Reserve Board. No representation is made that the RMB amounts could have been, or could be, converted into US$ at such rate. </t>
        </is>
      </c>
    </row>
    <row r="9">
      <c r="A9" s="4" t="inlineStr">
        <is>
          <t>Cash and Cash Equivalents</t>
        </is>
      </c>
      <c r="B9" s="4" t="inlineStr">
        <is>
          <t xml:space="preserve">(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t>
        </is>
      </c>
    </row>
    <row r="10">
      <c r="A10" s="4" t="inlineStr">
        <is>
          <t>Short-Term Deposits</t>
        </is>
      </c>
      <c r="B10" s="4" t="inlineStr">
        <is>
          <t xml:space="preserve">(g) Short-term deposits Short-term deposits represent time deposits placed with banks with original maturities of more than three months but less than one year. Interest earned is recorded as interest income in the consolidated statement of comprehensive (loss) income during the years presented. </t>
        </is>
      </c>
    </row>
    <row r="11">
      <c r="A11" s="4" t="inlineStr">
        <is>
          <t>Short-term investments</t>
        </is>
      </c>
      <c r="B11" s="4" t="inlineStr">
        <is>
          <t xml:space="preserve">(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loss) income. </t>
        </is>
      </c>
    </row>
    <row r="12">
      <c r="A12" s="4" t="inlineStr">
        <is>
          <t>Receivable</t>
        </is>
      </c>
      <c r="B12" s="4" t="inlineStr">
        <is>
          <t xml:space="preserve">(i) Receivables Before January 1, 2020, the Group determines the allowance for doubtful accounts based on an assessment of historical collection activity, the current business environment and forecasts that may affect the customers’ ability to pay. From January 1, 2020, the Group adopted ASU No. 2016-13, The Group’s accounts receivable and other receivables recorded in amount due from related parties, prepayments and other current assets are within the scope of ASC Topic 326. Accounts receivable consist primarily of receivables from third-party payment platform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t>
        </is>
      </c>
    </row>
    <row r="13">
      <c r="A13" s="4" t="inlineStr">
        <is>
          <t>Investment</t>
        </is>
      </c>
      <c r="B13" s="4" t="inlineStr">
        <is>
          <t xml:space="preserve">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t>
        </is>
      </c>
    </row>
    <row r="14">
      <c r="A14" s="4" t="inlineStr">
        <is>
          <t>Property and Equipment</t>
        </is>
      </c>
      <c r="B14" s="4" t="inlineStr">
        <is>
          <t xml:space="preserve">(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5 years 0%-5 %
Leasehold improvement s 4- 0 %
Others 3- 0%-5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income. </t>
        </is>
      </c>
    </row>
    <row r="15">
      <c r="A15" s="4" t="inlineStr">
        <is>
          <t>Intangible Assets</t>
        </is>
      </c>
      <c r="B15" s="4" t="inlineStr">
        <is>
          <t xml:space="preserve">(l) Intangible assets Intangible assets mainly consist of copyrights of video content, license, software, domain names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Copyrights of video content 1
License 15 years
Softwar e 1 – 5 years
Domain names 15
Trademar k 5 </t>
        </is>
      </c>
    </row>
    <row r="16">
      <c r="A16" s="4" t="inlineStr">
        <is>
          <t>Impairment of Long-Lived Assets</t>
        </is>
      </c>
      <c r="B16" s="4" t="inlineStr">
        <is>
          <t xml:space="preserve">(m) Impairment of long-lived assets For long-lived assets other than investments whose impairment policy is discussed elsewhere in the fina n No impairment of long-lived assets was recognized for the years ended December 31, 2018, 2019 and 2020. </t>
        </is>
      </c>
    </row>
    <row r="17">
      <c r="A17" s="4" t="inlineStr">
        <is>
          <t>Mezzanine Equity</t>
        </is>
      </c>
      <c r="B17" s="4" t="inlineStr">
        <is>
          <t>(n) Mezzanine equity Mezzanine equity represents the Series A-1 A-2 B-2 “Pre-IPO Pre-IPO Pre-IPO In accordance with ASC 480-10, Pre-IPO Pre-IPO Moreover, according to ASC-480-10-S99-2, paid-in</t>
        </is>
      </c>
    </row>
    <row r="18">
      <c r="A18" s="4" t="inlineStr">
        <is>
          <t>Revenue</t>
        </is>
      </c>
      <c r="B18" s="4" t="inlineStr">
        <is>
          <t xml:space="preserve">(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8, 2019 and 2020:
For the year ended December 31,
2018 2019 2020
RMB RMB RMB
Live streaming 4,442,845 7,976,214 10,311,624
Other revenues (i) 220,595 398,287 602,750
Total 4,663,440 8,374,501 10,914,374
(i)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then purchase virtual items for use. Users can recharge via various online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8, 2019 and 2020, the amounts of discounts and rebates to advertising customers were RMB21,796, RMB63,622 and RMB86,663,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payment platforms, including WeChat Pay, AliPay and other payment platforms. Game tokens is non-refundable Majority of online games revenues were derived from the Group’s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and distribution platforms. Prior to January 1, 2020, The Group records the allowance for specifically identified non-recoverable The opening balance of accounts receivable from third-party and related party payment platforms were RMB30,507 and RMB239,290, respectively, as of January 1, 2019. As of December 31, 2019 and 2020, accounts receivable from third-party payment platforms were RMB43,339 and RMB44,737, respectively, and accounts receivable from related parties as payment platforms were RMB31,261 and RMB25,049, respectively. During the years ended December 31, 2018, 2019 and 2020, the Group recognized impairments, net of recoveries, for accounts receivable from payment platforms amounted to nil, nil, and RMB25, respectively. The opening balance of accounts receivable from third party advertising customers and related party advertising customers were RMB11,323 and RMB5,926, respectively, as of January 1, 2019. As of December 31, 2019 and 2020, accounts receivable from third party advertising customers were 15,313 and RMB22,951, respectively. The balance of accounts receivable from a related party was RMB2,994 and RMB2,031, as of December 31, 2019 and 2020, respectively. During the years ended December 31, 2018, 2019 and 2020, the Group recognized impairments, net of recoveries, for accounts receivable from advertising customers amounted to RMB632, nil, and RMB287, respectively. The opening balance of accounts receivable from third-party distribution platforms as of January 1, 2019 was RMB2,941. As of December 31, 2019 and 2020, accounts receivable from third-party distribution platforms were was for accounts receivable from distribution platforms amounted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9 was RMB543,245. As of December 31, 2019 and 2020, deferred revenue related to live streaming business were RMB951,166 and RMB564,078, respectively. During the year ended December 31, 2018, 2019 and 2020, the Group recognized revenue of live streaming business amounted to RMB240,802, RMB462,511 and RMB786,253, respectively, that was included in the corresponding contract liability balance at the beginning of the years. The opening balance of deferred revenue related to online games business and others as of January 1, 2019 was RMB6,867. As of December 31, 2019 and 2020, deferred revenue related to online games business and others were RMB8,752 and RMB13,119, respectively. During the year ended December 31, 2018, 2019 and 2020, the Group recognized revenue of online games business and others amounted to RMB2,617, RMB6,867 and RMB8,752, respectively, that was included in the corresponding contract liability balance at the beginning of the years. During the year ended December 31, 2018, 2019 and 2020, the Group does not have any arrangement where the performance obligations have already been satisfied in the past year, but the corresponding revenue is only recognized in a later year. As of December 31, 2020, the aggregate amount of the transaction price allocated to the remaining performance obligation is RMB664,022, the Company expects to recognize the remaining performance obligation as revenue as follows. However, the amount and timing of revenue recognition is largely driven by customer usage, which can extend beyond the original contractual term.
2021 2022 and after Total
RMB RMB RMB
Revenue expected to be recognized 485,878 178,144 664,022 </t>
        </is>
      </c>
    </row>
    <row r="19">
      <c r="A19" s="4" t="inlineStr">
        <is>
          <t>Cost of Revenues</t>
        </is>
      </c>
      <c r="B19" s="4" t="inlineStr">
        <is>
          <t xml:space="preserve">(p) Cost of revenues Amounts recorded as cost of revenue s </t>
        </is>
      </c>
    </row>
    <row r="20">
      <c r="A20" s="4" t="inlineStr">
        <is>
          <t>Research and Development Expenses</t>
        </is>
      </c>
      <c r="B20" s="4" t="inlineStr">
        <is>
          <t xml:space="preserve">(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8, 2019 and 2020. </t>
        </is>
      </c>
    </row>
    <row r="21">
      <c r="A21" s="4" t="inlineStr">
        <is>
          <t>Sales and Marketing Expenses</t>
        </is>
      </c>
      <c r="B21" s="4" t="inlineStr">
        <is>
          <t xml:space="preserve">(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155,709, RMB353,829 and RMB449,042 for the years ended December 31, 2018, 2019 and 2020, respectively. </t>
        </is>
      </c>
    </row>
    <row r="22">
      <c r="A22" s="4" t="inlineStr">
        <is>
          <t>General and Administrative Expenses</t>
        </is>
      </c>
      <c r="B22" s="4" t="inlineStr">
        <is>
          <t xml:space="preserve">(s) General and administrative expenses General and administrative expenses primarily consist of (i) share-based compensation for management and administrative personnel, and (ii) salaries and welfare for management and administrative personnel. </t>
        </is>
      </c>
    </row>
    <row r="23">
      <c r="A23" s="4" t="inlineStr">
        <is>
          <t>Employee Social Security and Welfare Benefits</t>
        </is>
      </c>
      <c r="B23" s="4" t="inlineStr">
        <is>
          <t xml:space="preserve">(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loss) income amounted to RMB80,436, RMB128,256 and RMB116,292 for the years ended December 31, 2018, 2019 and 2020, respectively. </t>
        </is>
      </c>
    </row>
    <row r="24">
      <c r="A24" s="4" t="inlineStr">
        <is>
          <t>Share-Based Compensation</t>
        </is>
      </c>
      <c r="B24" s="4" t="inlineStr">
        <is>
          <t xml:space="preserve">(u) Share-based compensation Share-based compensation expense arises from share-based awards, including share options for the purchase of Huya’s ordinary shares, Huya’s restricted share units, granted by the Group to its management, key employees and non-employees Huya’s share options Prior to the IPO date (Note 1(b)),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Prior to the IPO, in determining the fair value of the ordinary share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After the completion of IPO, the fair value of restricted share units is determined with reference to stock price of Huya in NYSE. Awards granted to non-employees The Company adopted ASU 2018-07, 2018-07”) non-employee non-employees The share-based compensation expense is recognized (i) immediately at the grant date if no vesting conditions are required, or (ii) using the graded-vesting attribution method, net of estimated forfeitures, over the requisite service period. </t>
        </is>
      </c>
    </row>
    <row r="25">
      <c r="A25" s="4" t="inlineStr">
        <is>
          <t>Leases</t>
        </is>
      </c>
      <c r="B25" s="4" t="inlineStr">
        <is>
          <t xml:space="preserve">(v) Leases In February 2016, the Financial Accounting Standards Board (FASB) issued Accounting Standards Update No. 2016-02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t>
        </is>
      </c>
    </row>
    <row r="26">
      <c r="A26" s="4" t="inlineStr">
        <is>
          <t>Income Taxes</t>
        </is>
      </c>
      <c r="B26" s="4" t="inlineStr">
        <is>
          <t>(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loss)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loss) income. The Group did not recognize any interest and penalties associated with uncertain tax positions for the years ended December 31, 2018, 2019 and 2020. As of December 31, 2019 and 2020, the Group did not have any significant unrecognized uncertain tax positions.</t>
        </is>
      </c>
    </row>
    <row r="27">
      <c r="A27" s="4" t="inlineStr">
        <is>
          <t>Statutory Reserves</t>
        </is>
      </c>
      <c r="B27" s="4" t="inlineStr">
        <is>
          <t xml:space="preserve">(x) Statutory reserves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During the year ended December 31, 2018, 2019 and 2020, appropriations to general reserve fund and statutory surplus fund amounted to RMB34,634, RMB30,045 and RMB57,750, respectively. </t>
        </is>
      </c>
    </row>
    <row r="28">
      <c r="A28" s="4" t="inlineStr">
        <is>
          <t>Related Parties</t>
        </is>
      </c>
      <c r="B28" s="4" t="inlineStr">
        <is>
          <t xml:space="preserve">(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9">
      <c r="A29" s="4" t="inlineStr">
        <is>
          <t>Dividends</t>
        </is>
      </c>
      <c r="B29" s="4" t="inlineStr">
        <is>
          <t xml:space="preserve">(z) Dividends Dividends are recognized when declared. No dividends were declared for the years ended December 31, 2018, 2019 and 2020. The Group does not have any present plan to pay any dividends on ordinary shares in the foreseeable future. The Group currently intends to retain the available funds and any future earnings to operate and expand its business. </t>
        </is>
      </c>
    </row>
    <row r="30">
      <c r="A30" s="4" t="inlineStr">
        <is>
          <t>(Loss) income Per Share</t>
        </is>
      </c>
      <c r="B30" s="4" t="inlineStr">
        <is>
          <t>(aa) (Loss) income per share Basic (loss) income per share is computed by dividing net (loss) income attributable to ordinary shareholders, considering the accretion of redemption feature and deemed dividend related to the Company’s redeemable convertible preferred shares (Note 20), by the weighted average number of ordinary shares outstanding during the period using the two-class two-class Diluted (loss) income per share is calculated by dividing net (loss)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t>
        </is>
      </c>
    </row>
    <row r="31">
      <c r="A31" s="4" t="inlineStr">
        <is>
          <t>Segment Reporting</t>
        </is>
      </c>
      <c r="B31" s="4" t="inlineStr">
        <is>
          <t xml:space="preserve">(bb) Segment reporting The Group’s chief operating decision maker has been identified as its CEO, who reviews the consolidated results when making decisions about allocating resources and assessing performance of the Group as a whole. Therefore, the Group has only one The Group does not distinguish between markets or segments for the purpose of internal reporting. The Company is domiciled in the Cayman Islands while the Group mainly operates its businesses in the PRC and earns majority of the revenues from external customers attributed to the PRC. </t>
        </is>
      </c>
    </row>
    <row r="32">
      <c r="A32" s="4" t="inlineStr">
        <is>
          <t>Recently Issued Accounting Pronouncements</t>
        </is>
      </c>
      <c r="B32" s="4" t="inlineStr">
        <is>
          <t>(cc) Recently issued accounting pronouncements Simplifying the Accounting for Income Taxes. In December 2019, the FASB issued ASU 2019-12, Investments-Equity Securities (Topic 321), Investments-Equity Method and Joint Ventures (Topic 323), and Derivatives and Hedging (Topic 815): Clarifying the Interactions between Topic 321, Topic 323, and Topic 815. In January 2020, the FASB issued ASU 2020-01, 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tails of the Subsidiaries, VIEs and VIE's Subsidiaries</t>
        </is>
      </c>
      <c r="B4" s="4" t="inlineStr">
        <is>
          <t>As of December 31, 2020, the Company’s principal subsidiaries (including VIE) are as follows:
Name Place of Date of % of direct Principal activities
Wholly foreign-owned enterprise (“WFOE”)
Huya Limited Hong Kong January 4, 2017 100 % Investment
Guangzhou Huya Technology Co., Ltd. (“Huya Technology”) PRC June 16, 2017 100 % Software development
HUYA PTE. LTD. Singapore July 23, 2018 100 % Internet value added services
Hainan Huya Entertainment Information Technology Co., Ltd. (“Hain a PRC December 4, 2019 100 % Cultural and Creative services
VIE
Guangzhou Huya Information Technology Co., Ltd. (“Guangzhou Huya”) PRC August 10, 2016 100 % Internet value added services</t>
        </is>
      </c>
    </row>
    <row r="5">
      <c r="A5" s="4" t="inlineStr">
        <is>
          <t>Schedule of Assets, Liabilities, Results of Operations and Cash Flows of the VIE and its Subsidiaries</t>
        </is>
      </c>
      <c r="B5" s="4" t="inlineStr">
        <is>
          <t xml:space="preserve"> The following table sets forth the assets, liabilities, results of operations and cash flows of the VIEs taken as a whole, which were included in the Group’s consolidated financial statements. Intercompany items within the Group are eliminated in the financial information presented below:
As of December 31,
2019 2020
RMB RMB
Total current assets 2,033,635 738,026
Total non-current s 634,965 372,113
Total assets 2,668,600 1,110,139
Total current liabilities 1,935,670 1,056,227
Total non-current 169,713 178,684
Total liabilities 2,105,383 1,234,911
For the year ended December 31,
2018 2019 2020
RMB RMB RMB
Net revenues 4,659,245 8,293,317 10,738,074
Net incom e 406,803 1,323,915 7,808,958
For the year ended December 31,
2018 2019 2020
RMB RMB RMB
Net cash provided by operating activities 601,022 2,597,223 7,773,435
Net cash (used in)/provided by investing activities (516,902 ) (1,023,878 ) 1,083,634
Net cash used in financing activities (3,647 ) (51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 and Residual Rate</t>
        </is>
      </c>
      <c r="B4" s="4" t="inlineStr">
        <is>
          <t xml:space="preserve">Estimated useful lives Residual rate
Servers, computers and equipment 3-5 years 0%-5 %
Leasehold improvement s 4- 0 %
Others 3- 0%-5 % </t>
        </is>
      </c>
    </row>
    <row r="5">
      <c r="A5" s="4" t="inlineStr">
        <is>
          <t>Schedule of Amortization of Finite-Lived Intangible Assets Computed Using the Straight-Line Method Over the Following Estimated Useful Lives</t>
        </is>
      </c>
      <c r="B5" s="4" t="inlineStr">
        <is>
          <t xml:space="preserve">Estimated useful lives
Copyrights of video content 1
License 15 years
Softwar e 1 – 5 years
Domain names 15
Trademar k 5 </t>
        </is>
      </c>
    </row>
    <row r="6">
      <c r="A6" s="4" t="inlineStr">
        <is>
          <t>Disaggregation of Revenue</t>
        </is>
      </c>
      <c r="B6" s="4" t="inlineStr">
        <is>
          <t xml:space="preserve">The following table disaggregates the Group’s revenue by major type for the years ended December 31, 2018, 2019 and 2020:
For the year ended December 31,
2018 2019 2020
RMB RMB RMB
Live streaming 4,442,845 7,976,214 10,311,624
Other revenues (i) 220,595 398,287 602,750
Total 4,663,440 8,374,501 10,914,374
(i) Other revenues mainly include advertising and online games revenues. </t>
        </is>
      </c>
    </row>
    <row r="7">
      <c r="A7" s="4" t="inlineStr">
        <is>
          <t>Summary of Revenue Related to Performance Obligation</t>
        </is>
      </c>
      <c r="B7" s="4" t="inlineStr">
        <is>
          <t xml:space="preserve">2021 2022 and after Total
RMB RMB RMB
Revenue expected to be recognized 485,878 178,144 664,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 Balance</t>
        </is>
      </c>
      <c r="B4" s="4" t="inlineStr">
        <is>
          <t xml:space="preserve">Cash and cash equivalents balance as of December 31, 2019 and 2020 primarily consist of the following currencies:
December 31, 2019 December 31, 2020
Amount RMB equivalent Amount RMB equivalent
RMB 475,991 475,991 989,824 989,824
US$ 88,716 618,902 344,450 2,247,500
SGD 3,537 18,300 11,131 54,892
Others(i) N/A — N/A 1,357
Total 1,113,193 3,293,573
(i) As of December 31, 2020, the other currencies consist of Hong Kong Dollar, Brazilian Real and Thai Bah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3" customWidth="1" min="5" max="5"/>
    <col width="37" customWidth="1" min="6" max="6"/>
    <col width="13" customWidth="1" min="7" max="7"/>
    <col width="37" customWidth="1" min="8" max="8"/>
    <col width="13" customWidth="1" min="9" max="9"/>
  </cols>
  <sheetData>
    <row r="1">
      <c r="A1" s="1" t="inlineStr">
        <is>
          <t>Consolidated Statements of Comprehensive (Loss) Income ¥ in Thousands, $ in Thousands</t>
        </is>
      </c>
      <c r="C1" s="2" t="inlineStr">
        <is>
          <t>12 Months Ended</t>
        </is>
      </c>
    </row>
    <row r="2">
      <c r="C2" s="2" t="inlineStr">
        <is>
          <t>Dec. 31, 2020CNY (¥)¥ / sharesshares</t>
        </is>
      </c>
      <c r="D2" s="2" t="inlineStr">
        <is>
          <t>Dec. 31, 2020USD ($)$ / sharesshares</t>
        </is>
      </c>
      <c r="F2" s="2" t="inlineStr">
        <is>
          <t>Dec. 31, 2019CNY (¥)¥ / sharesshares</t>
        </is>
      </c>
      <c r="H2" s="2" t="inlineStr">
        <is>
          <t>Dec. 31, 2018CNY (¥)¥ / sharesshares</t>
        </is>
      </c>
    </row>
    <row r="3">
      <c r="A3" s="3" t="inlineStr">
        <is>
          <t>Net revenues</t>
        </is>
      </c>
    </row>
    <row r="4">
      <c r="A4" s="4" t="inlineStr">
        <is>
          <t>Total net revenues</t>
        </is>
      </c>
      <c r="C4" s="6" t="n">
        <v>10914374</v>
      </c>
      <c r="D4" s="7" t="n">
        <v>1672701</v>
      </c>
      <c r="F4" s="6" t="n">
        <v>8374501</v>
      </c>
      <c r="H4" s="6" t="n">
        <v>4663440</v>
      </c>
    </row>
    <row r="5">
      <c r="A5" s="4" t="inlineStr">
        <is>
          <t>Cost of revenues (including transactions with related parties of RMB266,852, RMB380,219 and RMB593,814 for the years ended December 31, 2018, 2019 and 2020, respectively)</t>
        </is>
      </c>
      <c r="C5" s="5" t="n">
        <v>-8646308</v>
      </c>
      <c r="D5" s="5" t="n">
        <v>-1325105</v>
      </c>
      <c r="E5" s="4" t="inlineStr">
        <is>
          <t>[1]</t>
        </is>
      </c>
      <c r="F5" s="5" t="n">
        <v>-6892579</v>
      </c>
      <c r="G5" s="4" t="inlineStr">
        <is>
          <t>[1]</t>
        </is>
      </c>
      <c r="H5" s="5" t="n">
        <v>-3933647</v>
      </c>
      <c r="I5" s="4" t="inlineStr">
        <is>
          <t>[1]</t>
        </is>
      </c>
    </row>
    <row r="6">
      <c r="A6" s="4" t="inlineStr">
        <is>
          <t>Gross Profit</t>
        </is>
      </c>
      <c r="C6" s="5" t="n">
        <v>2268066</v>
      </c>
      <c r="D6" s="5" t="n">
        <v>347596</v>
      </c>
      <c r="F6" s="5" t="n">
        <v>1481922</v>
      </c>
      <c r="H6" s="5" t="n">
        <v>729793</v>
      </c>
    </row>
    <row r="7">
      <c r="A7" s="3" t="inlineStr">
        <is>
          <t>Operating expenses</t>
        </is>
      </c>
    </row>
    <row r="8">
      <c r="A8" s="4" t="inlineStr">
        <is>
          <t>Research and development expenses (including transactions with related parties of RMB10,042, RMB5,720 and RMB4,023 for the years ended December 31, 2018, 2019 and 2020, respectively)</t>
        </is>
      </c>
      <c r="B8" s="4" t="inlineStr">
        <is>
          <t>[1]</t>
        </is>
      </c>
      <c r="C8" s="5" t="n">
        <v>-734261</v>
      </c>
      <c r="D8" s="5" t="n">
        <v>-112530</v>
      </c>
      <c r="F8" s="5" t="n">
        <v>-508714</v>
      </c>
      <c r="H8" s="5" t="n">
        <v>-265152</v>
      </c>
    </row>
    <row r="9">
      <c r="A9" s="4" t="inlineStr">
        <is>
          <t>Sales and marketing expenses (including transactions with related parties of RMB4,038, RMB13,350 and RMB24,966 for the years ended December 31, 2018, 2019 and 2020, respectively)</t>
        </is>
      </c>
      <c r="B9" s="4" t="inlineStr">
        <is>
          <t>[1]</t>
        </is>
      </c>
      <c r="C9" s="5" t="n">
        <v>-558012</v>
      </c>
      <c r="D9" s="5" t="n">
        <v>-85519</v>
      </c>
      <c r="F9" s="5" t="n">
        <v>-438396</v>
      </c>
      <c r="H9" s="5" t="n">
        <v>-189207</v>
      </c>
    </row>
    <row r="10">
      <c r="A10" s="4" t="inlineStr">
        <is>
          <t>General and administrative expenses (including transactions with related parties of RMB3,080, RMB1,058 and RMB2,436 for the years ended December 31, 2018, 2019 and 2020, respectively)</t>
        </is>
      </c>
      <c r="B10" s="4" t="inlineStr">
        <is>
          <t>[1]</t>
        </is>
      </c>
      <c r="C10" s="5" t="n">
        <v>-445006</v>
      </c>
      <c r="D10" s="5" t="n">
        <v>-68200</v>
      </c>
      <c r="F10" s="5" t="n">
        <v>-352824</v>
      </c>
      <c r="H10" s="5" t="n">
        <v>-287710</v>
      </c>
    </row>
    <row r="11">
      <c r="A11" s="4" t="inlineStr">
        <is>
          <t>Total operating expenses</t>
        </is>
      </c>
      <c r="B11" s="4" t="inlineStr">
        <is>
          <t>[1]</t>
        </is>
      </c>
      <c r="C11" s="5" t="n">
        <v>-1737279</v>
      </c>
      <c r="D11" s="5" t="n">
        <v>-266249</v>
      </c>
      <c r="F11" s="5" t="n">
        <v>-1299934</v>
      </c>
      <c r="H11" s="5" t="n">
        <v>-742069</v>
      </c>
    </row>
    <row r="12">
      <c r="A12" s="4" t="inlineStr">
        <is>
          <t>Other income</t>
        </is>
      </c>
      <c r="C12" s="5" t="n">
        <v>194169</v>
      </c>
      <c r="D12" s="5" t="n">
        <v>29758</v>
      </c>
      <c r="F12" s="5" t="n">
        <v>79390</v>
      </c>
      <c r="H12" s="5" t="n">
        <v>38938</v>
      </c>
    </row>
    <row r="13">
      <c r="A13" s="4" t="inlineStr">
        <is>
          <t>Operating income</t>
        </is>
      </c>
      <c r="C13" s="5" t="n">
        <v>724956</v>
      </c>
      <c r="D13" s="5" t="n">
        <v>111105</v>
      </c>
      <c r="F13" s="5" t="n">
        <v>261378</v>
      </c>
      <c r="H13" s="5" t="n">
        <v>26662</v>
      </c>
    </row>
    <row r="14">
      <c r="A14" s="4" t="inlineStr">
        <is>
          <t>Interest and short-term investments income</t>
        </is>
      </c>
      <c r="C14" s="5" t="n">
        <v>313366</v>
      </c>
      <c r="D14" s="5" t="n">
        <v>48025</v>
      </c>
      <c r="F14" s="5" t="n">
        <v>304491</v>
      </c>
      <c r="H14" s="5" t="n">
        <v>156549</v>
      </c>
    </row>
    <row r="15">
      <c r="A15" s="4" t="inlineStr">
        <is>
          <t>Fair value loss on derivative liabilities | ¥</t>
        </is>
      </c>
      <c r="H15" s="5" t="n">
        <v>-2285223</v>
      </c>
    </row>
    <row r="16">
      <c r="A16" s="4" t="inlineStr">
        <is>
          <t>Gain on fair value change of investment</t>
        </is>
      </c>
      <c r="C16" s="5" t="n">
        <v>2160</v>
      </c>
      <c r="D16" s="5" t="n">
        <v>331</v>
      </c>
    </row>
    <row r="17">
      <c r="A17" s="4" t="inlineStr">
        <is>
          <t>Other non-operating expenses</t>
        </is>
      </c>
      <c r="C17" s="5" t="n">
        <v>-10010</v>
      </c>
      <c r="D17" s="5" t="n">
        <v>-1534</v>
      </c>
    </row>
    <row r="18">
      <c r="A18" s="4" t="inlineStr">
        <is>
          <t>Foreign currency exchange gains, net</t>
        </is>
      </c>
      <c r="C18" s="5" t="n">
        <v>2056</v>
      </c>
      <c r="D18" s="5" t="n">
        <v>315</v>
      </c>
      <c r="F18" s="5" t="n">
        <v>1157</v>
      </c>
      <c r="H18" s="5" t="n">
        <v>51</v>
      </c>
    </row>
    <row r="19">
      <c r="A19" s="4" t="inlineStr">
        <is>
          <t>(Loss) income before income tax benefits (expenses)</t>
        </is>
      </c>
      <c r="C19" s="5" t="n">
        <v>1032528</v>
      </c>
      <c r="D19" s="5" t="n">
        <v>158242</v>
      </c>
      <c r="F19" s="5" t="n">
        <v>567026</v>
      </c>
      <c r="H19" s="5" t="n">
        <v>-2101961</v>
      </c>
    </row>
    <row r="20">
      <c r="A20" s="4" t="inlineStr">
        <is>
          <t>Income tax benefits (expenses)</t>
        </is>
      </c>
      <c r="C20" s="5" t="n">
        <v>-176784</v>
      </c>
      <c r="D20" s="5" t="n">
        <v>-27093</v>
      </c>
      <c r="F20" s="5" t="n">
        <v>-96078</v>
      </c>
      <c r="H20" s="5" t="n">
        <v>50943</v>
      </c>
    </row>
    <row r="21">
      <c r="A21" s="4" t="inlineStr">
        <is>
          <t>(Loss) income before share of income (loss) in equity method investments, net of income taxes</t>
        </is>
      </c>
      <c r="C21" s="5" t="n">
        <v>855744</v>
      </c>
      <c r="D21" s="5" t="n">
        <v>131149</v>
      </c>
      <c r="F21" s="5" t="n">
        <v>470948</v>
      </c>
      <c r="H21" s="5" t="n">
        <v>-2051018</v>
      </c>
    </row>
    <row r="22">
      <c r="A22" s="4" t="inlineStr">
        <is>
          <t>Share of income (loss) in equity method investments, net of income taxes</t>
        </is>
      </c>
      <c r="C22" s="5" t="n">
        <v>28414</v>
      </c>
      <c r="D22" s="5" t="n">
        <v>4355</v>
      </c>
      <c r="F22" s="5" t="n">
        <v>-2775</v>
      </c>
      <c r="H22" s="5" t="n">
        <v>113329</v>
      </c>
    </row>
    <row r="23">
      <c r="A23" s="4" t="inlineStr">
        <is>
          <t>Net (loss) income attributable to HUYA Inc.</t>
        </is>
      </c>
      <c r="C23" s="5" t="n">
        <v>884158</v>
      </c>
      <c r="D23" s="5" t="n">
        <v>135504</v>
      </c>
      <c r="F23" s="5" t="n">
        <v>468173</v>
      </c>
      <c r="H23" s="5" t="n">
        <v>-1937689</v>
      </c>
    </row>
    <row r="24">
      <c r="A24" s="4" t="inlineStr">
        <is>
          <t>Accretion to Series A redeemable convertible preferred shares ("Preferred Shares") | ¥</t>
        </is>
      </c>
      <c r="C24" s="4" t="inlineStr">
        <is>
          <t xml:space="preserve"> </t>
        </is>
      </c>
      <c r="F24" s="4" t="inlineStr">
        <is>
          <t xml:space="preserve"> </t>
        </is>
      </c>
      <c r="H24" s="5" t="n">
        <v>-71628</v>
      </c>
    </row>
    <row r="25">
      <c r="A25" s="4" t="inlineStr">
        <is>
          <t>Deemed dividend to Series A Preferred Shareholders | ¥</t>
        </is>
      </c>
      <c r="C25" s="4" t="inlineStr">
        <is>
          <t xml:space="preserve"> </t>
        </is>
      </c>
      <c r="F25" s="4" t="inlineStr">
        <is>
          <t xml:space="preserve"> </t>
        </is>
      </c>
      <c r="H25" s="5" t="n">
        <v>-496995</v>
      </c>
    </row>
    <row r="26">
      <c r="A26" s="4" t="inlineStr">
        <is>
          <t>Net (loss) income attributable to ordinary shareholders</t>
        </is>
      </c>
      <c r="C26" s="5" t="n">
        <v>884158</v>
      </c>
      <c r="D26" s="5" t="n">
        <v>135504</v>
      </c>
      <c r="F26" s="5" t="n">
        <v>468173</v>
      </c>
      <c r="H26" s="5" t="n">
        <v>-2506312</v>
      </c>
    </row>
    <row r="27">
      <c r="A27" s="4" t="inlineStr">
        <is>
          <t>Net (loss) income</t>
        </is>
      </c>
      <c r="C27" s="5" t="n">
        <v>884158</v>
      </c>
      <c r="D27" s="5" t="n">
        <v>135504</v>
      </c>
      <c r="F27" s="5" t="n">
        <v>468173</v>
      </c>
      <c r="H27" s="5" t="n">
        <v>-1937689</v>
      </c>
    </row>
    <row r="28">
      <c r="A28" s="3" t="inlineStr">
        <is>
          <t>Other comprehensive income(loss):</t>
        </is>
      </c>
    </row>
    <row r="29">
      <c r="A29" s="4" t="inlineStr">
        <is>
          <t>Foreign currency translation adjustments, net of nil tax</t>
        </is>
      </c>
      <c r="C29" s="5" t="n">
        <v>-451873</v>
      </c>
      <c r="D29" s="5" t="n">
        <v>-69253</v>
      </c>
      <c r="F29" s="5" t="n">
        <v>157568</v>
      </c>
      <c r="H29" s="5" t="n">
        <v>366259</v>
      </c>
    </row>
    <row r="30">
      <c r="A30" s="4" t="inlineStr">
        <is>
          <t>Total comprehensive (loss) income attributable to HUYA Inc</t>
        </is>
      </c>
      <c r="C30" s="6" t="n">
        <v>432285</v>
      </c>
      <c r="D30" s="7" t="n">
        <v>66251</v>
      </c>
      <c r="F30" s="6" t="n">
        <v>625741</v>
      </c>
      <c r="H30" s="6" t="n">
        <v>-1571430</v>
      </c>
    </row>
    <row r="31">
      <c r="A31" s="3" t="inlineStr">
        <is>
          <t>Net (loss) income per share*</t>
        </is>
      </c>
    </row>
    <row r="32">
      <c r="A32" s="4" t="inlineStr">
        <is>
          <t>Basic | (per share)</t>
        </is>
      </c>
      <c r="B32" s="4" t="inlineStr">
        <is>
          <t>[2]</t>
        </is>
      </c>
      <c r="C32" s="8" t="n">
        <v>3.89</v>
      </c>
      <c r="D32" s="9" t="n">
        <v>0.6</v>
      </c>
      <c r="F32" s="8" t="n">
        <v>2.18</v>
      </c>
      <c r="H32" s="8" t="n">
        <v>-15.02</v>
      </c>
    </row>
    <row r="33">
      <c r="A33" s="4" t="inlineStr">
        <is>
          <t>Diluted | (per share)</t>
        </is>
      </c>
      <c r="C33" s="8" t="n">
        <v>3.71</v>
      </c>
      <c r="D33" s="9" t="n">
        <v>0.57</v>
      </c>
      <c r="E33" s="4" t="inlineStr">
        <is>
          <t>[2]</t>
        </is>
      </c>
      <c r="F33" s="8" t="n">
        <v>2.02</v>
      </c>
      <c r="G33" s="4" t="inlineStr">
        <is>
          <t>[2]</t>
        </is>
      </c>
      <c r="H33" s="8" t="n">
        <v>-15.02</v>
      </c>
      <c r="I33" s="4" t="inlineStr">
        <is>
          <t>[2]</t>
        </is>
      </c>
    </row>
    <row r="34">
      <c r="A34" s="3" t="inlineStr">
        <is>
          <t>Weighted average number of shares used in calculating net (loss) income per share</t>
        </is>
      </c>
    </row>
    <row r="35">
      <c r="A35" s="4" t="inlineStr">
        <is>
          <t>Basic</t>
        </is>
      </c>
      <c r="C35" s="5" t="n">
        <v>227081238</v>
      </c>
      <c r="D35" s="5" t="n">
        <v>227081238</v>
      </c>
      <c r="F35" s="5" t="n">
        <v>214811862</v>
      </c>
      <c r="H35" s="5" t="n">
        <v>166828435</v>
      </c>
    </row>
    <row r="36">
      <c r="A36" s="4" t="inlineStr">
        <is>
          <t>Diluted</t>
        </is>
      </c>
      <c r="C36" s="5" t="n">
        <v>238631613</v>
      </c>
      <c r="D36" s="5" t="n">
        <v>238631613</v>
      </c>
      <c r="F36" s="5" t="n">
        <v>232024961</v>
      </c>
      <c r="H36" s="5" t="n">
        <v>166828435</v>
      </c>
    </row>
    <row r="37">
      <c r="A37" s="4" t="inlineStr">
        <is>
          <t>ADS [Member]</t>
        </is>
      </c>
    </row>
    <row r="38">
      <c r="A38" s="3" t="inlineStr">
        <is>
          <t>Net (loss) income per share*</t>
        </is>
      </c>
    </row>
    <row r="39">
      <c r="A39" s="4" t="inlineStr">
        <is>
          <t>Basic | (per share)</t>
        </is>
      </c>
      <c r="B39" s="4" t="inlineStr">
        <is>
          <t>[2]</t>
        </is>
      </c>
      <c r="C39" s="8" t="n">
        <v>3.89</v>
      </c>
      <c r="D39" s="9" t="n">
        <v>0.6</v>
      </c>
      <c r="F39" s="8" t="n">
        <v>2.18</v>
      </c>
      <c r="H39" s="8" t="n">
        <v>-15.02</v>
      </c>
    </row>
    <row r="40">
      <c r="A40" s="4" t="inlineStr">
        <is>
          <t>Diluted | (per share)</t>
        </is>
      </c>
      <c r="B40" s="4" t="inlineStr">
        <is>
          <t>[2]</t>
        </is>
      </c>
      <c r="C40" s="8" t="n">
        <v>3.71</v>
      </c>
      <c r="D40" s="9" t="n">
        <v>0.57</v>
      </c>
      <c r="F40" s="8" t="n">
        <v>2.02</v>
      </c>
      <c r="H40" s="8" t="n">
        <v>-15.02</v>
      </c>
    </row>
    <row r="41">
      <c r="A41" s="3" t="inlineStr">
        <is>
          <t>Weighted average number of shares used in calculating net (loss) income per share</t>
        </is>
      </c>
    </row>
    <row r="42">
      <c r="A42" s="4" t="inlineStr">
        <is>
          <t>Basic</t>
        </is>
      </c>
      <c r="C42" s="5" t="n">
        <v>227081238</v>
      </c>
      <c r="D42" s="5" t="n">
        <v>227081238</v>
      </c>
      <c r="F42" s="5" t="n">
        <v>214811862</v>
      </c>
      <c r="H42" s="5" t="n">
        <v>166828435</v>
      </c>
    </row>
    <row r="43">
      <c r="A43" s="4" t="inlineStr">
        <is>
          <t>Diluted</t>
        </is>
      </c>
      <c r="C43" s="5" t="n">
        <v>238631613</v>
      </c>
      <c r="D43" s="5" t="n">
        <v>238631613</v>
      </c>
      <c r="F43" s="5" t="n">
        <v>232024961</v>
      </c>
      <c r="H43" s="5" t="n">
        <v>166828435</v>
      </c>
    </row>
    <row r="44">
      <c r="A44" s="4" t="inlineStr">
        <is>
          <t>Live Streaming [Member]</t>
        </is>
      </c>
    </row>
    <row r="45">
      <c r="A45" s="3" t="inlineStr">
        <is>
          <t>Net revenues</t>
        </is>
      </c>
    </row>
    <row r="46">
      <c r="A46" s="4" t="inlineStr">
        <is>
          <t>Total net revenues</t>
        </is>
      </c>
      <c r="C46" s="6" t="n">
        <v>10311624</v>
      </c>
      <c r="D46" s="7" t="n">
        <v>1580326</v>
      </c>
      <c r="F46" s="6" t="n">
        <v>7976214</v>
      </c>
      <c r="H46" s="6" t="n">
        <v>4442845</v>
      </c>
    </row>
    <row r="47">
      <c r="A47" s="4" t="inlineStr">
        <is>
          <t>Advertising and others (including transactions with related parties of RMB16,300, RMB11,498 and RMB22,546 for the years ended December 31, 2018, 2019 and 2020, respectively) [Member]</t>
        </is>
      </c>
    </row>
    <row r="48">
      <c r="A48" s="3" t="inlineStr">
        <is>
          <t>Net revenues</t>
        </is>
      </c>
    </row>
    <row r="49">
      <c r="A49" s="4" t="inlineStr">
        <is>
          <t>Total net revenues</t>
        </is>
      </c>
      <c r="C49" s="6" t="n">
        <v>602750</v>
      </c>
      <c r="D49" s="7" t="n">
        <v>92375</v>
      </c>
      <c r="F49" s="6" t="n">
        <v>398287</v>
      </c>
      <c r="H49" s="6" t="n">
        <v>220595</v>
      </c>
    </row>
    <row r="50"/>
    <row r="51">
      <c r="A51" s="4" t="inlineStr">
        <is>
          <t>[1]</t>
        </is>
      </c>
      <c r="B51" s="4" t="inlineStr">
        <is>
          <t>Share-based compensation was allocated in cost of revenues and operating expenses as follows: For the year ended December 31, 2018 2019 2020 2020 RMB RMB RMB US$ (Note 2(e)) Cost of revenues 10,472 31,593 64,942 9,953 Research and development expenses 30,643 86,296 150,723 23,099 Sales and marketing expenses 1,832 5,919 9,879 1,514 General and administrative expenses 183,748 157,936 182,664 27,994</t>
        </is>
      </c>
    </row>
    <row r="52">
      <c r="A52" s="4" t="inlineStr">
        <is>
          <t>[2]</t>
        </is>
      </c>
      <c r="B52" s="4" t="inlineStr">
        <is>
          <t>* Each ADS represents one Class A ordinary share.</t>
        </is>
      </c>
    </row>
  </sheetData>
  <mergeCells count="8">
    <mergeCell ref="A1:B2"/>
    <mergeCell ref="C1:I1"/>
    <mergeCell ref="D2:E2"/>
    <mergeCell ref="F2:G2"/>
    <mergeCell ref="H2:I2"/>
    <mergeCell ref="A50:H50"/>
    <mergeCell ref="B51:H51"/>
    <mergeCell ref="B52:H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Deposits (Tables)</t>
        </is>
      </c>
      <c r="B1" s="2" t="inlineStr">
        <is>
          <t>12 Months Ended</t>
        </is>
      </c>
    </row>
    <row r="2">
      <c r="B2" s="2" t="inlineStr">
        <is>
          <t>Dec. 31, 2020</t>
        </is>
      </c>
    </row>
    <row r="3">
      <c r="A3" s="3" t="inlineStr">
        <is>
          <t>Deposits [Abstract]</t>
        </is>
      </c>
    </row>
    <row r="4">
      <c r="A4" s="4" t="inlineStr">
        <is>
          <t>Schedule of Short-Term Deposits Balance</t>
        </is>
      </c>
      <c r="B4" s="4" t="inlineStr">
        <is>
          <t>Short-term deposits balance as of December 31, 2019 and 2020 primarily consist of the following currencies:
December 31, 2019 December 31, 2020
Amount RMB equivalent Amount RMB equivalent
RMB 500,000 500,000 1,800,000 1,800,000
US$ 894,964 6,243,445 639,824 4,174,790
Total 6,743,445 5,974,7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Disclosure Of Short Term Investments</t>
        </is>
      </c>
      <c r="B4" s="4" t="inlineStr">
        <is>
          <t>December 31, 2019 December 31, 2020
Amount RMB equivalent Amount RMB equivalent
RMB 2,211,055 2,211,055 1,206,539 1,206,539
US$ 1,215 8,476 — —
Total 2,219,531 1,206,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December 31,
2019 2020
RMB RMB
Accounts receivable, gross 62,630 75,686
Less: expected credit loss provision (922 ) (4,449 )
Accounts receivable, net 61,708 71,237</t>
        </is>
      </c>
    </row>
    <row r="5">
      <c r="A5" s="4" t="inlineStr">
        <is>
          <t>Schedule of Allowance for Doubtful Accounts</t>
        </is>
      </c>
      <c r="B5" s="4" t="inlineStr">
        <is>
          <t>The Group recorded a provision for current expected credit loss. The following table sets out movements of the expected credit loss provision for the years ended December 31, 2018, 2019 and 2020
For the years ended December 31,
2018 2019 2020
RMB RMB RMB
Beginning balance prior to ASC 32 6 — — (922 )
Impact of adoption to ASC — — (3,122 )
Balance at beginning of the year (500 ) (922 ) (4,044 )
Current year provision (632 ) — (1,907 )
Current year reversa l 210 — 1,502
Balance at end of the yea r (922 ) (922 ) (4,4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 [Abstract]</t>
        </is>
      </c>
    </row>
    <row r="4">
      <c r="A4" s="4" t="inlineStr">
        <is>
          <t>Schedule of Prepayments and Other Current Assets</t>
        </is>
      </c>
      <c r="B4" s="4" t="inlineStr">
        <is>
          <t>December 31,
2019 2020
RMB RMB
Prepayments to vendors and content providers 184,744 203,972
Interests receivable 168,739 103,531
Input value-added tax to be deducted 2,059 82,966
Prepayment of income tax — 58,601
Receivables from exercise of vested share options 9,475 13,285
Loan to a third party 10,000 11,350
Prepayments to third-party payment platform 7,912 6,093
Other s 17,686 15,634
Less: expected credit loss provision — (324 )
Total 400,615 495,108</t>
        </is>
      </c>
    </row>
    <row r="5">
      <c r="A5" s="4" t="inlineStr">
        <is>
          <t>Summary of expected credit loss provision related to other receivables</t>
        </is>
      </c>
      <c r="B5" s="4" t="inlineStr">
        <is>
          <t>The following table presents the activity in the expected credit loss provision related to other receivables for the year ended December 31, 2020:
For the years ended December 31,
2018 2019 2020
RMB RMB RMB
Beginning balance prior to ASC 326 — — —
Impact of adoption to ASC — — (308 )
Balance at beginning of the year — — (308 )
Current year provision — — (155 )
Current year reversal — — 139
Balance at end of the year — — (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 xml:space="preserve">December 31,
2019 2020
RMB RMB
Equity method investments (i) 203,730 187,388
Equity investments without readily determinable fair values (ii) 175,694 279,818
379,424 467,206
(i) In 2019 and 2020, the Company’s equity method investment in an investment fund which owns equity interest of a privately held entity. The privately held entity engages primarily in developing and operating mobile games. For the year ended December 31, 2019 and 2020, the Company recognized the share of cumulative income of this equity method investment with amount of nil and RMB29,231 respectively.
(ii) In 2019 and 2020, the Company acquired equity interests of five and four privately-held entities with a total consideration of RMB159,494 and RMB101,964, respectively.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 adjusted by observable price chang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December 31,
2019 2020
RMB RMB
Gross carrying amount
Servers, computers and equipment 142,236 186,874
Leasehold improvements 32,038 34,244
Others 10,603 11,002
Tota l 184,877 232,120
Less: accumulated depreciation (88,191 ) (137,565 )
Property and equipment, net 96,686 94,5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ummary of Group's Intangible Assets</t>
        </is>
      </c>
      <c r="B4" s="4" t="inlineStr">
        <is>
          <t>The following table summarizes the Group’s intangible assets:
December 31,
2019 2020
RMB RMB
Gross carrying amount
Copyrights of video content 30,021 83,865
License 32,000 32,000
Software 3,125 11,142
Domain name s 5,120 5,283
Trademark 1,132 1,132
Total of gross carrying amount 71,398 133,422
Less: accumulated amortization
Copyrights of video content (17,689 ) (53,262 )
License (3,556 ) (5,689 )
Software (2,756 ) (8,728 )
Domain names (1,613 ) (2,022 )
Trademark (699 ) (925 )
Total accumulated amortization (26,313 ) (70,626 )
Intangible assets, net 45,085 62,796</t>
        </is>
      </c>
    </row>
    <row r="5">
      <c r="A5" s="4" t="inlineStr">
        <is>
          <t>Schedule of Estimated Amortization Expenses</t>
        </is>
      </c>
      <c r="B5" s="4" t="inlineStr">
        <is>
          <t xml:space="preserve">As of December 31, 2020, intangible assets amortization expense for future years is expected to be as follows:
Year ended December 31, Amortization expense
RMB
2021 22,782
2022 11,308
2023 6,453
2024 2,503
2025 2,503 </t>
        </is>
      </c>
    </row>
    <row r="6">
      <c r="A6" s="4" t="inlineStr">
        <is>
          <t>Schedule of Weighted Average Amortization Periods of Intangible Assets</t>
        </is>
      </c>
      <c r="B6" s="4" t="inlineStr">
        <is>
          <t xml:space="preserve">The weighted average amortization periods of intangible assets as of December 31, 2019 and 2020 are as below:
December 31,
2019 2020
Copyrights of video content 2 years 2 years
License 15 15
Software 1 year 2 years
Domain names 15 15
Trademark 5 years 5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Non-Current Assets (Tables)</t>
        </is>
      </c>
      <c r="B1" s="2" t="inlineStr">
        <is>
          <t>12 Months Ended</t>
        </is>
      </c>
    </row>
    <row r="2">
      <c r="B2" s="2" t="inlineStr">
        <is>
          <t>Dec. 31, 2020</t>
        </is>
      </c>
    </row>
    <row r="3">
      <c r="A3" s="3" t="inlineStr">
        <is>
          <t>Prepayments and Other Non-Current Assets [Abstract]</t>
        </is>
      </c>
    </row>
    <row r="4">
      <c r="A4" s="4" t="inlineStr">
        <is>
          <t>Schedule of Prepayments and Other Non Current Assets</t>
        </is>
      </c>
      <c r="B4" s="4" t="inlineStr">
        <is>
          <t xml:space="preserve">December 31,
2019 2020
RMB RMB
Prepayments for purchase of land use right (i) — 310,220
Prepayments to vendors and content providers 93,502 58,706
Refundable lease deposits 4,826 8,173
Prepayments for equity investments 2,000 —
Others 4,567 2,362
Total 104,895 379,461
(i) In November 2020, the Company entered into an agreement for acquisition of land use rights for operations. As of amount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 (Tables)</t>
        </is>
      </c>
      <c r="B1" s="2" t="inlineStr">
        <is>
          <t>12 Months Ended</t>
        </is>
      </c>
    </row>
    <row r="2">
      <c r="B2" s="2" t="inlineStr">
        <is>
          <t>Dec. 31, 2020</t>
        </is>
      </c>
    </row>
    <row r="3">
      <c r="A3" s="3" t="inlineStr">
        <is>
          <t>Advances From Customers And Deferred Revenue [Abstract]</t>
        </is>
      </c>
    </row>
    <row r="4">
      <c r="A4" s="4" t="inlineStr">
        <is>
          <t>Advances from customers and deferred revenue</t>
        </is>
      </c>
      <c r="B4" s="4" t="inlineStr">
        <is>
          <t>December 31,
2019 2020
RMB RMB
Deferred revenue, current 795,005 399,053
Advances from customers 50,961 86,825
Total current advances from customers and deferred revenue 845,966 485,878
Deferred revenue, non-current 164,913 178,144
Total non-current 164,913 178,1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Accrued Liabilities and Other Current Liabilities [Abstract]</t>
        </is>
      </c>
    </row>
    <row r="4">
      <c r="A4" s="4" t="inlineStr">
        <is>
          <t>Schedule of Accrued Liabilities and Other Current Liabilities</t>
        </is>
      </c>
      <c r="B4" s="4" t="inlineStr">
        <is>
          <t>December 31,
2019 2020
RMB RMB
Revenue sharing fees 817,792 990,867
Salaries and welfare 251,914 291,466
Marketing and promotion expenses 61,210 152,010
Bandwidth costs 167,793 86,967
Deposits from content providers, suppliers and advertising customers 47,386 50,909
License fees 48,138 40,749
Other taxes payable 40,349 15,002
Others 25,443 79,319
Total 1,460,025 1,707,2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Consolidated Statements of Comprehensive (Loss) Income (Parenthetical) ¥ in Thousands, $ in Thousands</t>
        </is>
      </c>
      <c r="C1" s="2" t="inlineStr">
        <is>
          <t>12 Months Ended</t>
        </is>
      </c>
    </row>
    <row r="2">
      <c r="C2" s="2" t="inlineStr">
        <is>
          <t>Dec. 31, 2020CNY (¥)</t>
        </is>
      </c>
      <c r="D2" s="2" t="inlineStr">
        <is>
          <t>Dec. 31, 2020USD ($)</t>
        </is>
      </c>
      <c r="F2" s="2" t="inlineStr">
        <is>
          <t>Dec. 31, 2019CNY (¥)</t>
        </is>
      </c>
      <c r="H2" s="2" t="inlineStr">
        <is>
          <t>Dec. 31, 2018CNY (¥)</t>
        </is>
      </c>
    </row>
    <row r="3">
      <c r="A3" s="4" t="inlineStr">
        <is>
          <t>Total net revenues</t>
        </is>
      </c>
      <c r="C3" s="6" t="n">
        <v>10914374</v>
      </c>
      <c r="D3" s="7" t="n">
        <v>1672701</v>
      </c>
      <c r="F3" s="6" t="n">
        <v>8374501</v>
      </c>
      <c r="H3" s="6" t="n">
        <v>4663440</v>
      </c>
    </row>
    <row r="4">
      <c r="A4" s="4" t="inlineStr">
        <is>
          <t>Cost of revenues</t>
        </is>
      </c>
      <c r="C4" s="5" t="n">
        <v>8646308</v>
      </c>
      <c r="D4" s="5" t="n">
        <v>1325105</v>
      </c>
      <c r="E4" s="4" t="inlineStr">
        <is>
          <t>[1]</t>
        </is>
      </c>
      <c r="F4" s="5" t="n">
        <v>6892579</v>
      </c>
      <c r="G4" s="4" t="inlineStr">
        <is>
          <t>[1]</t>
        </is>
      </c>
      <c r="H4" s="5" t="n">
        <v>3933647</v>
      </c>
      <c r="I4" s="4" t="inlineStr">
        <is>
          <t>[1]</t>
        </is>
      </c>
    </row>
    <row r="5">
      <c r="A5" s="4" t="inlineStr">
        <is>
          <t>Research and development expenses</t>
        </is>
      </c>
      <c r="B5" s="4" t="inlineStr">
        <is>
          <t>[1]</t>
        </is>
      </c>
      <c r="C5" s="5" t="n">
        <v>734261</v>
      </c>
      <c r="D5" s="5" t="n">
        <v>112530</v>
      </c>
      <c r="F5" s="5" t="n">
        <v>508714</v>
      </c>
      <c r="H5" s="5" t="n">
        <v>265152</v>
      </c>
    </row>
    <row r="6">
      <c r="A6" s="4" t="inlineStr">
        <is>
          <t>Sales and marketing expenses</t>
        </is>
      </c>
      <c r="B6" s="4" t="inlineStr">
        <is>
          <t>[1]</t>
        </is>
      </c>
      <c r="C6" s="5" t="n">
        <v>558012</v>
      </c>
      <c r="D6" s="5" t="n">
        <v>85519</v>
      </c>
      <c r="F6" s="5" t="n">
        <v>438396</v>
      </c>
      <c r="H6" s="5" t="n">
        <v>189207</v>
      </c>
    </row>
    <row r="7">
      <c r="A7" s="4" t="inlineStr">
        <is>
          <t>General and administrative expenses</t>
        </is>
      </c>
      <c r="B7" s="4" t="inlineStr">
        <is>
          <t>[1]</t>
        </is>
      </c>
      <c r="C7" s="5" t="n">
        <v>445006</v>
      </c>
      <c r="D7" s="5" t="n">
        <v>68200</v>
      </c>
      <c r="F7" s="5" t="n">
        <v>352824</v>
      </c>
      <c r="H7" s="5" t="n">
        <v>287710</v>
      </c>
    </row>
    <row r="8">
      <c r="A8" s="4" t="inlineStr">
        <is>
          <t>Share-based compensation</t>
        </is>
      </c>
      <c r="C8" s="5" t="n">
        <v>408208</v>
      </c>
      <c r="F8" s="5" t="n">
        <v>281744</v>
      </c>
      <c r="H8" s="5" t="n">
        <v>226695</v>
      </c>
    </row>
    <row r="9">
      <c r="A9" s="4" t="inlineStr">
        <is>
          <t>Related Parties [Member]</t>
        </is>
      </c>
    </row>
    <row r="10">
      <c r="A10" s="4" t="inlineStr">
        <is>
          <t>Total net revenues</t>
        </is>
      </c>
      <c r="C10" s="5" t="n">
        <v>22546</v>
      </c>
      <c r="F10" s="5" t="n">
        <v>11498</v>
      </c>
      <c r="H10" s="5" t="n">
        <v>16300</v>
      </c>
    </row>
    <row r="11">
      <c r="A11" s="4" t="inlineStr">
        <is>
          <t>Cost of revenues</t>
        </is>
      </c>
      <c r="C11" s="5" t="n">
        <v>593350</v>
      </c>
      <c r="F11" s="5" t="n">
        <v>380219</v>
      </c>
      <c r="H11" s="5" t="n">
        <v>266852</v>
      </c>
    </row>
    <row r="12">
      <c r="A12" s="4" t="inlineStr">
        <is>
          <t>Research and development expenses</t>
        </is>
      </c>
      <c r="C12" s="5" t="n">
        <v>4023</v>
      </c>
      <c r="F12" s="5" t="n">
        <v>5720</v>
      </c>
      <c r="H12" s="5" t="n">
        <v>10042</v>
      </c>
    </row>
    <row r="13">
      <c r="A13" s="4" t="inlineStr">
        <is>
          <t>Sales and marketing expenses</t>
        </is>
      </c>
      <c r="C13" s="5" t="n">
        <v>24966</v>
      </c>
      <c r="F13" s="5" t="n">
        <v>13350</v>
      </c>
      <c r="H13" s="5" t="n">
        <v>4038</v>
      </c>
    </row>
    <row r="14">
      <c r="A14" s="4" t="inlineStr">
        <is>
          <t>General and administrative expenses</t>
        </is>
      </c>
      <c r="C14" s="5" t="n">
        <v>2436</v>
      </c>
      <c r="F14" s="5" t="n">
        <v>1058</v>
      </c>
      <c r="H14" s="5" t="n">
        <v>3080</v>
      </c>
    </row>
    <row r="15">
      <c r="A15" s="4" t="inlineStr">
        <is>
          <t>Cost of Revenues [Member]</t>
        </is>
      </c>
    </row>
    <row r="16">
      <c r="A16" s="4" t="inlineStr">
        <is>
          <t>Share-based compensation</t>
        </is>
      </c>
      <c r="C16" s="5" t="n">
        <v>64942</v>
      </c>
      <c r="D16" s="5" t="n">
        <v>9953</v>
      </c>
      <c r="F16" s="5" t="n">
        <v>31593</v>
      </c>
      <c r="H16" s="5" t="n">
        <v>10472</v>
      </c>
    </row>
    <row r="17">
      <c r="A17" s="4" t="inlineStr">
        <is>
          <t>Research and Development Expenses [Member]</t>
        </is>
      </c>
    </row>
    <row r="18">
      <c r="A18" s="4" t="inlineStr">
        <is>
          <t>Share-based compensation</t>
        </is>
      </c>
      <c r="C18" s="5" t="n">
        <v>150723</v>
      </c>
      <c r="D18" s="5" t="n">
        <v>23099</v>
      </c>
      <c r="F18" s="5" t="n">
        <v>86296</v>
      </c>
      <c r="H18" s="5" t="n">
        <v>30643</v>
      </c>
    </row>
    <row r="19">
      <c r="A19" s="4" t="inlineStr">
        <is>
          <t>Sales and Marketing Expenses [Member]</t>
        </is>
      </c>
    </row>
    <row r="20">
      <c r="A20" s="4" t="inlineStr">
        <is>
          <t>Share-based compensation</t>
        </is>
      </c>
      <c r="C20" s="5" t="n">
        <v>9879</v>
      </c>
      <c r="D20" s="5" t="n">
        <v>1514</v>
      </c>
      <c r="F20" s="5" t="n">
        <v>5919</v>
      </c>
      <c r="H20" s="5" t="n">
        <v>1832</v>
      </c>
    </row>
    <row r="21">
      <c r="A21" s="4" t="inlineStr">
        <is>
          <t>General and Administrative Expenses [Member]</t>
        </is>
      </c>
    </row>
    <row r="22">
      <c r="A22" s="4" t="inlineStr">
        <is>
          <t>Share-based compensation</t>
        </is>
      </c>
      <c r="C22" s="6" t="n">
        <v>182664</v>
      </c>
      <c r="D22" s="7" t="n">
        <v>27994</v>
      </c>
      <c r="F22" s="6" t="n">
        <v>157936</v>
      </c>
      <c r="H22" s="6" t="n">
        <v>183748</v>
      </c>
    </row>
    <row r="23"/>
    <row r="24">
      <c r="A24" s="4" t="inlineStr">
        <is>
          <t>[1]</t>
        </is>
      </c>
      <c r="B24" s="4" t="inlineStr">
        <is>
          <t>Share-based compensation was allocated in cost of revenues and operating expenses as follows: For the year ended December 31, 2018 2019 2020 2020 RMB RMB RMB US$ (Note 2(e)) Cost of revenues 10,472 31,593 64,942 9,953 Research and development expenses 30,643 86,296 150,723 23,099 Sales and marketing expenses 1,832 5,919 9,879 1,514 General and administrative expenses 183,748 157,936 182,664 27,994</t>
        </is>
      </c>
    </row>
  </sheetData>
  <mergeCells count="7">
    <mergeCell ref="A1:B2"/>
    <mergeCell ref="C1:I1"/>
    <mergeCell ref="D2:E2"/>
    <mergeCell ref="F2:G2"/>
    <mergeCell ref="H2:I2"/>
    <mergeCell ref="A23:H23"/>
    <mergeCell ref="B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0</t>
        </is>
      </c>
    </row>
    <row r="3">
      <c r="A3" s="3" t="inlineStr">
        <is>
          <t>Cost of Revenues [Abstract]</t>
        </is>
      </c>
    </row>
    <row r="4">
      <c r="A4" s="4" t="inlineStr">
        <is>
          <t>Schedule of Cost of Revenues</t>
        </is>
      </c>
      <c r="B4" s="4" t="inlineStr">
        <is>
          <t>For the year ended December 31,
2018 2019 2020
RMB RMB RMB
Revenue sharing fees and content costs 3,060,836 5,552,712 7,086,832
Bandwidth costs 652,758 800,827 879,172
Salaries and welfare 101,939 255,258 306,805
Payment handling costs 22,780 120,429 154,538
Share-based compensation 10,472 31,593 64,942
Others 84,862 131,760 154,019
Total 3,933,647 6,892,579 8,646,3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Loss) Income Before Income Tax Benefits</t>
        </is>
      </c>
      <c r="B4" s="4" t="inlineStr">
        <is>
          <t xml:space="preserve">(Loss) income before income tax benefits (expenses) for the years ended December 31, 2018, 2019 and 2020 were taxed within the following jurisdictions:
For the year ended December 31,
2018 2019 2020
RMB RMB RMB
PRC entitie s 169,320 796,062 994,163
Non-PRC entities (i) (2,271,281 ) (229,036 ) 38,365
Total (2,101,961 ) 567,026 1,032,528
(i) The loss before tax incurred by non-PRC The loss before tax incurred by non-PRC . The income before tax incurred by non-PRC The current and deferred portion of income tax benefits (expenses) included in the consolidated statements of comprehensive (loss) income for the years ended December 31, 2018, 2019 and 2020 are as follows: </t>
        </is>
      </c>
    </row>
    <row r="5">
      <c r="A5" s="4" t="inlineStr">
        <is>
          <t>Schedule of Current and Deferred Portions of Income Tax Benefits Included in Consolidated Statements of Comprehensive Loss</t>
        </is>
      </c>
      <c r="B5" s="4" t="inlineStr">
        <is>
          <t>For the year ended December 31,
2018 2019 2020
RMB RMB RMB
Income tax benefits (expenses) applicable to China operations
Current income tax expense s — (110,408 ) (142,710 )
Deferred income tax benefits (expenses) 50,943 14,871 (18,818 )
Subtotal income tax benefits (expenses) applicable to China operations 50,943 (95,537 ) (161,528 )
Income tax expenses applicable to Non-PRC operations
Current income tax expenses — (541 ) (15,466 )
Deferred income tax benefits — — 210
Subtotal income tax benefits (expenses) applicable to Non-PRC operations — (541 ) (15,256 )
Total income tax benefits (expenses) 50,943 (96,078 ) (176,784 )</t>
        </is>
      </c>
    </row>
    <row r="6">
      <c r="A6" s="4" t="inlineStr">
        <is>
          <t>Schedule of Reconciliation of Total Tax Benefits Computed by Applying the Respective Statutory Income Tax Rate to Pre-Tax Income</t>
        </is>
      </c>
      <c r="B6" s="4" t="inlineStr">
        <is>
          <t xml:space="preserve">The reconciliation of total tax benefits (expenses) computed by applying the respective statutory income tax rate to pre-tax
For the year ended December 31,
2018 2019 2020
PRC Statutory income tax rate (25.0 )% (25.0 )% (25.0 )%
Effect of tax holiday and preferential tax benefit (2.2 )% 18.9 % 12.3 %
Effect of different tax rates available to different jurisdictions (i) 26.0 % 3.3 % 1.6 %
Permanent differences (ii) 1.5 % (6.7 )% (6.1 )%
Change in valuation allowance (1.7 )% (15.8 )% (4.8 )%
Effect of Super Deduction available to the Group (1.0 )% 8.3 % 4.9 %
Effective income tax rate (2.4 )% (17.0 )% (17.1 )%
Effect of tax holidays inside the PRC on basic earnings per share/ADS (RMB) 0.24 0.42 0.56
(i) For the year ended December 31, 2018, effect of different tax rates available to different jurisdictions is mainly driven by the fair value loss of derivatives liabilities recognized in relation to the conversion features of the Pre-IPO For the years ended December 31, 2019 and 2020 under the tax laws of Singapore.
(ii) Permanent differences mainly arise from expenses not deductible for tax purposes including primarily share-based compensation costs and expenses incurred by subsidiaries and VIEs. </t>
        </is>
      </c>
    </row>
    <row r="7">
      <c r="A7" s="4" t="inlineStr">
        <is>
          <t>Schedule of Tax Effects of Temporary Differences that Give Rise to Deferred Tax Asset Balances</t>
        </is>
      </c>
      <c r="B7" s="4" t="inlineStr">
        <is>
          <t>The tax effects of temporary differences that give rise to the deferred tax asset balances as of December 31, 2019 and 2020 are as follows:
December 31,
2019 2020
RMB RMB
Deferred tax assets
Tax loss carried forward 97,795 142,408
Deferred revenu e 62,410 2,898
Unrealized profit arising from elimination of inter-company transactions — 45,354
Others 246 1,084
160,451 191,744
Less: Valuation allowance (i) (94,637 ) (143,431 )
Total deferred tax assets 65,814 48,313
Deferred tax liabilities
Equity investee 19,998 —
Total deferred tax liabilities 19,998 —
Net deferred tax assets 45,816 48,313
Deferred tax liabilities
Equity investee — 13,350
Total deferred tax liabilitie s — 13,350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9 and 2020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
        </is>
      </c>
    </row>
    <row r="8">
      <c r="A8" s="4" t="inlineStr">
        <is>
          <t>Schedule of Valuation Allowance For Deferred Tax Assets</t>
        </is>
      </c>
      <c r="B8" s="4" t="inlineStr">
        <is>
          <t>Movement of valuation allowance
For the year ended December 31,
2018 2019 2020
RMB RMB RMB
Balance at beginning of the year 57,756 21,899 94,637
Addition s 21,662 89,002 61,069
Reversals/write-off (57,519 ) (16,264 ) (12,275 )
Balance at end of the year 21,899 94,637 143,431
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hares (Tables)</t>
        </is>
      </c>
      <c r="B1" s="2" t="inlineStr">
        <is>
          <t>12 Months Ended</t>
        </is>
      </c>
    </row>
    <row r="2">
      <c r="B2" s="2" t="inlineStr">
        <is>
          <t>Dec. 31, 2020</t>
        </is>
      </c>
    </row>
    <row r="3">
      <c r="A3" s="4" t="inlineStr">
        <is>
          <t>Series A Preferred Shares [Member]</t>
        </is>
      </c>
    </row>
    <row r="4">
      <c r="A4" s="4" t="inlineStr">
        <is>
          <t>Preferred Shares Activities</t>
        </is>
      </c>
      <c r="B4" s="4" t="inlineStr">
        <is>
          <t>The Company’s Series A Preferred Shares activities from January 1, 2018 to the extinguishment date are summarized below:
Prior to the extinguishment Number of shares Amount
RMB
Mezzanine equity balance as of January 1, 2018 22,058,823 509,668
Accretion to Series A Preferred Shares redemption value prior to the extinguishment — 7,078
Foreign exchange — (17,405 )
Mezzanine equity balance as of March 8, 2018 22,058,823 499,341
Post extinguishment Number of shares Amount
RMB
Mezzanine equity balance as of the extinguishment date 22,058,823 499,341
Revaluation of fair value of the whole instrument upon the extinguishment as of March 8, 2018, recognized as deemed dividend to Series A Preferred Shareholders — 496,995
Bifurcation of conversion feature as of March 8, 2018 — (572,237 )
Accretion to Series A Preferred Shares redemption value from March 9, 2018 to May 10, 201 8 — 10,439
Foreign exchange — 1,961
Conversion of Preferred Shares to ordinary shares upon the completion of the IPO (22,058,823 ) (436,499 )
Mezzanine equity balance as of December 31, 201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ompensation Expense Recognized for Share-Based Awards Granted</t>
        </is>
      </c>
      <c r="B4" s="4" t="inlineStr">
        <is>
          <t>Compensation expense recognized for share-based awards granted by Huya JOYY
For the year ended December 31,
2018 2019 2020
RMB RMB RMB
Share-based compensation expenses
- Related to Huya Share-based Awards 220,862 279,748 408,208
- Related to JOYY’s Share-based Awards 5,833 1,996 —
Total 226,695 281,744 408,208</t>
        </is>
      </c>
    </row>
    <row r="5">
      <c r="A5" s="4" t="inlineStr">
        <is>
          <t>Schedule of Share Based Compensation Stock Options Activity</t>
        </is>
      </c>
      <c r="B5" s="4" t="inlineStr">
        <is>
          <t>Movements in the number of share options granted and their related weighted average exercise prices are as follows:
Number of Weighted Weighted Aggregate (US$)
As of December 31, 2018 17,520,555 2.5210 8.82 227,049
Forfeited (257,750 ) 2.55
Exercised (2,011,144 ) 2.3290
As of December 31, 2019 15,251,661 2.5458 7.84 234,939
Forfeite d (18,000 ) 2.5500
Exercised (14,440,921 ) 2.5456
As of December 31, 2020 792,740 2.5500 6.61 13,778
Expected to vest at December 31, 2020 — — — —
Exercisable as of December 31, 2020 792,740 2.5500 6.61 13,778</t>
        </is>
      </c>
    </row>
    <row r="6">
      <c r="A6" s="4" t="inlineStr">
        <is>
          <t>Share Based Payment Award Stock Options Valuation Assumptions</t>
        </is>
      </c>
      <c r="B6" s="4" t="inlineStr">
        <is>
          <t xml:space="preserve">Prior to the completion of the IPO, the Company has used binomial option-pricing model to determine the fair value of the share options as of the grant dates. Key assumptions are set as below:
2018
Weighted average fair value per option granted US$ 5.2130
Weighted average exercise price US$ 2.47
Risk-free interest rate (1) 2.83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t>
        </is>
      </c>
    </row>
    <row r="7">
      <c r="A7" s="4" t="inlineStr">
        <is>
          <t>Summary of Restricted Share Units Activity</t>
        </is>
      </c>
      <c r="B7" s="4" t="inlineStr">
        <is>
          <t>The following table summarizes the activity of restricted share units for the years ended December 31, 2018, 2019 and 2020:
Number of Weighted grant-date
Outstanding, December 31, 2018 4,107,185 9.0331
Granted 2,908,370 22.7642
Forfeited (270,707 ) 14.8129
Vested (465,000 ) 7.1600
Outstanding, December 31, 2019 6,279,848 15.4350
Granted 3,144,152 18.6180
Forfeited (603,929 ) 17.9943
Veste d (2,175,765 ) 13.6528
Outstanding, December 31, 2020 6,644,306 17.1506
Expected to vest at December 31, 2020 6,262,829 17.04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Basic and Diluted Net Loss Per Ordinary Share</t>
        </is>
      </c>
      <c r="B4" s="4" t="inlineStr">
        <is>
          <t xml:space="preserve">Basic and diluted net (loss) income per share for the year ended December 31, 2018, 2019 and 2020 are calculated as follow:
For the year ended December 31,
2018 2019 2020
RMB RMB RMB
Numerator:
Net (loss) income (1,937,689 ) 468,173 884,158
Accretion to Preferred Shares redemption value (71,628 ) — —
Deemed dividend to Series A Preferred Shareholders (496,995 ) — —
Numerator for basic and diluted net (loss) income per share (2,506,312 ) 468,173 884,158
Denominator:
Denominator for basic calculation—weighted average number of Class A and Class B ordinary shares outstanding 166,828,435 214,811,862 227,081,238
—Diluted effect of share option — 14,060,031 8,076,339
—Diluted effect of restricted share units — 3,153,068 3,474,036
Denominator for diluted calculation 166,828,435 232,024,961 238,631,613
Net (loss) income per ordinary share
—Basic (15.02 ) 2.18 3.89
—Diluted (15.02 ) 2.02 3.71
Net (loss) income per ADS*
—Basic (15.02 ) 2.18 3.89
—Diluted (15.02 ) 2.02 3.71
* Each ADS represents one Class A ordinary shar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ignificant Related Party Transactions</t>
        </is>
      </c>
      <c r="B4" s="4" t="inlineStr">
        <is>
          <t xml:space="preserve">As detailed in Note 1(a), as of April 3, 2020, Tencent’s voting power in Huya was over 50%, and Tencent became the parent company of the Company.
For the year ended December 31,
2018 2019 2020
RMB RMB RMB
Operation support services provided by Tencent 106,547 219,403 342,487
Content cost charged by Tencent 88,075 123,204 127,224
Payment on behalf of Tencent — 16,127 16,449
Advertising and other revenues from Tencent 14,345 8,028 14,349
Market promotion expenses charged by Tencent 2,174 12,777 11,208
Others — 2,835 2,883 Transactions with JOYY
For the year ended December 31,
2018 2019 2020
RMB RMB RMB
Purchase of services by JOYY on behalf of Huya 37,408 22,622 18,945
Operation support services provided by JOYY 44,523 17,455 4,187
Deemed distribution to JOYY — 10,119 1,013
Cash collected by JOYY as a payment platform for Huya 4,081,696 1,362,489 —
Repayment from JOYY in relation to the payment on behalf of Huya’s employees 1,229 15,306 —
Share-based compensation expenses related to JOYY’s Share-based Awards ( Note21(b)) 5,833 1,996 —
Purchase of property and equipment and intangible assets from JOYY 6,422 294 —
Others 9,245 228 41 Transactions with entities over which Tencent has significant influence (“Tencent’s related parties”)
For the year ended December 31,
2018 2019 2020
RMB RMB RMB
Content cost charged by Tencent’s related parties — — 79,784
Operation support services provided by Tencent’s related parties — — 12,326
Market promotion expenses charged by Tencent’s related parties — — 11,417
Advertising and other revenues from Tencent’s related parties — — 8,197
Others — — 10,301 Transactions with entities over which Huya has significant influence
For the year ended December 31,
2018 2019 2020
RMB RMB RMB
Content cost — — 5,577 </t>
        </is>
      </c>
    </row>
    <row r="5">
      <c r="A5" s="4" t="inlineStr">
        <is>
          <t>Schedule of Amounts Due from/to Related Parties</t>
        </is>
      </c>
      <c r="B5" s="4" t="inlineStr">
        <is>
          <t>As of December 31, 2019 and 2020, the amounts due from/to related parties are as follows:
December 31,
2019 2020
RMB RMB
Amounts due from related parties
Tencent 41,129 59,832
JOYY 10,807 4,913
Others — 356
Less: expected credit loss provision — (299 )
Total 51,936 64,802
Amounts due to related parties
Tencent 78,832 85,304
Others 200 10,153
Tota l 79,032 95,457</t>
        </is>
      </c>
    </row>
    <row r="6">
      <c r="A6" s="4" t="inlineStr">
        <is>
          <t>Schedule of Expected Allowance for Credit Loss Provision Related to Amounts Due from Related Parties</t>
        </is>
      </c>
      <c r="B6" s="4" t="inlineStr">
        <is>
          <t>The following table presents the activity in the expected credit loss provision related to Amounts due from related parties for the year ended December 31, 2020:
For the years ended December 31,
2018 2019 2020
RMB RMB RMB
Beginning balance prior to ASC 326 — — —
Impact of adoption to ASC — — (203 )
Balance at beginning of the year — — (203 )
Current year provision — — (180 )
Current year reversal — — 84
Balance at end of the year — — (2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4" t="inlineStr">
        <is>
          <t>Summary of Financial Instruments Measured at Fair Value on Recurring Basis</t>
        </is>
      </c>
      <c r="B3" s="4" t="inlineStr">
        <is>
          <t>The following table sets forth the financial instruments measured or disclosed at fair value on a recurring basis by level within the fair value hierarchy as of December 31, 2019 and 2020:
As of December 31, 2019
Level 1 Level 2 Level 3 Total
RMB RMB RMB RMB
Assets
Cash equivalents (i) — — — —
Short-term investments (ii) 108,476 2,111,055 — 2,219,531
As of December 31, 2020
Level 1 Level 2 Level 3 Total
RMB RMB RMB RMB
Assets
Cash equivalents (i) 401,269 — — 401,269
Short-term investments (ii) — 1,206,539 — 1,206,539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s are estimated based on quoted prices of similar products provided by banks at the end of each period, the Company classifies the valuation techniques that use these inputs as Level 2 of fair value measur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t>
        </is>
      </c>
      <c r="B4" s="4" t="inlineStr">
        <is>
          <t xml:space="preserve">The following table summarizes the lease expense for the year ended December 31, 2020:
For the year ended December 31,
RMB
Operating lease expense 32,781
Short-term lease expense 17,113
Total lease expense 49,894
Weighted-average remaining lease term (in years) – operating leases 3.2
Weighted-average discount rate – operating leases 4.8 % </t>
        </is>
      </c>
    </row>
    <row r="5">
      <c r="A5" s="4" t="inlineStr">
        <is>
          <t>Summary of Future Minimum Lease Payments</t>
        </is>
      </c>
      <c r="B5" s="4" t="inlineStr">
        <is>
          <t>As of December 31, 2020, future minimum lease payments under non-cancellable right-of-use liabilities were as follows
For the year ended December 31, Future minimum payments
RMB
2021 30,001
2022 30,993
2023 27,330
2024 3,587
2025 and thereafter 1,837
Total undiscounted cash flows 93,748
Less: imputed interest (6,901 )
Total 86,847</t>
        </is>
      </c>
    </row>
    <row r="6">
      <c r="A6" s="4" t="inlineStr">
        <is>
          <t>Summary of Operating Lease Payments</t>
        </is>
      </c>
      <c r="B6" s="4" t="inlineStr">
        <is>
          <t xml:space="preserve">Supplemental cash flow information related to leases for the years ended December 31, 2019 and 2020 are as follows:
December 31,
2019 2020
RMB RMB
Cash paid for operating leases 28,847 33,028
Lease liabilities arising from obtaining right-of-use 33,399 21,0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Operating Leases</t>
        </is>
      </c>
      <c r="B4" s="4" t="inlineStr">
        <is>
          <t xml:space="preserve"> As of December 31, 2020, future minimum payments under non-cancelable
Operating
RMB
2021 12,944
2022 9,742
2023 8,932
2024 and thereafter 8,553
40,1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26" customWidth="1" min="7" max="7"/>
    <col width="14" customWidth="1" min="8" max="8"/>
    <col width="21" customWidth="1" min="9" max="9"/>
    <col width="21" customWidth="1" min="10" max="10"/>
  </cols>
  <sheetData>
    <row r="1">
      <c r="A1" s="1" t="inlineStr">
        <is>
          <t>Organization and Principal Activities - Additional Information (Detail) ¥ in Thousands, $ in Millions</t>
        </is>
      </c>
      <c r="B1" s="2" t="inlineStr">
        <is>
          <t>Apr. 03, 2020shares</t>
        </is>
      </c>
      <c r="C1" s="2" t="inlineStr">
        <is>
          <t>Apr. 27, 2018shares</t>
        </is>
      </c>
      <c r="D1" s="2" t="inlineStr">
        <is>
          <t>Mar. 22, 2018shares</t>
        </is>
      </c>
      <c r="E1" s="2" t="inlineStr">
        <is>
          <t>Mar. 20, 2018shares</t>
        </is>
      </c>
      <c r="F1" s="2" t="inlineStr">
        <is>
          <t>Apr. 30, 2019USD ($)shares</t>
        </is>
      </c>
      <c r="G1" s="2" t="inlineStr">
        <is>
          <t>May 31, 2018USD ($)shares</t>
        </is>
      </c>
      <c r="H1" s="2" t="inlineStr">
        <is>
          <t>Dec. 31, 2020</t>
        </is>
      </c>
      <c r="I1" s="2" t="inlineStr">
        <is>
          <t>Dec. 31, 2019CNY (¥)</t>
        </is>
      </c>
      <c r="J1" s="2" t="inlineStr">
        <is>
          <t>Dec. 31, 2018CNY (¥)</t>
        </is>
      </c>
    </row>
    <row r="2">
      <c r="A2" s="3" t="inlineStr">
        <is>
          <t>Organization And Principal Activities [Line Items]</t>
        </is>
      </c>
    </row>
    <row r="3">
      <c r="A3" s="4" t="inlineStr">
        <is>
          <t>Issuance of ordinary shares | ¥</t>
        </is>
      </c>
      <c r="I3" s="6" t="n">
        <v>2110066</v>
      </c>
      <c r="J3" s="6" t="n">
        <v>1207749</v>
      </c>
    </row>
    <row r="4">
      <c r="A4" s="4" t="inlineStr">
        <is>
          <t>Tencent Holding Limited [Member]</t>
        </is>
      </c>
    </row>
    <row r="5">
      <c r="A5" s="3" t="inlineStr">
        <is>
          <t>Organization And Principal Activities [Line Items]</t>
        </is>
      </c>
    </row>
    <row r="6">
      <c r="A6" s="4" t="inlineStr">
        <is>
          <t>Percentage of common shares fully diluted</t>
        </is>
      </c>
      <c r="B6" s="4" t="inlineStr">
        <is>
          <t>50.00%</t>
        </is>
      </c>
    </row>
    <row r="7">
      <c r="A7" s="4" t="inlineStr">
        <is>
          <t>ADS [Member]</t>
        </is>
      </c>
    </row>
    <row r="8">
      <c r="A8" s="3" t="inlineStr">
        <is>
          <t>Organization And Principal Activities [Line Items]</t>
        </is>
      </c>
    </row>
    <row r="9">
      <c r="A9" s="4" t="inlineStr">
        <is>
          <t>Number of ADS issued and sold in IPO ,in shares</t>
        </is>
      </c>
      <c r="F9" s="5" t="n">
        <v>13600000</v>
      </c>
      <c r="G9" s="5" t="n">
        <v>17250000</v>
      </c>
    </row>
    <row r="10">
      <c r="A10" s="4" t="inlineStr">
        <is>
          <t>Issuance of ordinary shares | $</t>
        </is>
      </c>
      <c r="F10" s="10" t="n">
        <v>313.8</v>
      </c>
      <c r="G10" s="10" t="n">
        <v>175.7</v>
      </c>
    </row>
    <row r="11">
      <c r="A11" s="4" t="inlineStr">
        <is>
          <t>Class A-1 Preferred Shares [Member]</t>
        </is>
      </c>
    </row>
    <row r="12">
      <c r="A12" s="3" t="inlineStr">
        <is>
          <t>Organization And Principal Activities [Line Items]</t>
        </is>
      </c>
    </row>
    <row r="13">
      <c r="A13" s="4" t="inlineStr">
        <is>
          <t>Number of shares converted into ordinary shares</t>
        </is>
      </c>
      <c r="G13" s="5" t="n">
        <v>17647058</v>
      </c>
    </row>
    <row r="14">
      <c r="A14" s="4" t="inlineStr">
        <is>
          <t>Class A-2 Preferred Shares [Member]</t>
        </is>
      </c>
    </row>
    <row r="15">
      <c r="A15" s="3" t="inlineStr">
        <is>
          <t>Organization And Principal Activities [Line Items]</t>
        </is>
      </c>
    </row>
    <row r="16">
      <c r="A16" s="4" t="inlineStr">
        <is>
          <t>Number of shares converted into ordinary shares</t>
        </is>
      </c>
      <c r="G16" s="5" t="n">
        <v>4411765</v>
      </c>
    </row>
    <row r="17">
      <c r="A17" s="4" t="inlineStr">
        <is>
          <t>Class B-2 Preferred Shares [Member]</t>
        </is>
      </c>
    </row>
    <row r="18">
      <c r="A18" s="3" t="inlineStr">
        <is>
          <t>Organization And Principal Activities [Line Items]</t>
        </is>
      </c>
    </row>
    <row r="19">
      <c r="A19" s="4" t="inlineStr">
        <is>
          <t>Number of shares converted into ordinary shares</t>
        </is>
      </c>
      <c r="G19" s="5" t="n">
        <v>64488235</v>
      </c>
    </row>
    <row r="20">
      <c r="A20" s="4" t="inlineStr">
        <is>
          <t>Common Class B [Member] | Tencent Holding Limited [Member]</t>
        </is>
      </c>
    </row>
    <row r="21">
      <c r="A21" s="3" t="inlineStr">
        <is>
          <t>Organization And Principal Activities [Line Items]</t>
        </is>
      </c>
    </row>
    <row r="22">
      <c r="A22" s="4" t="inlineStr">
        <is>
          <t>Number of shares transferred</t>
        </is>
      </c>
      <c r="B22" s="5" t="n">
        <v>16523819</v>
      </c>
    </row>
    <row r="23">
      <c r="A23" s="4" t="inlineStr">
        <is>
          <t>Common Class B [Member] | JOYY Inc [Member]</t>
        </is>
      </c>
    </row>
    <row r="24">
      <c r="A24" s="3" t="inlineStr">
        <is>
          <t>Organization And Principal Activities [Line Items]</t>
        </is>
      </c>
    </row>
    <row r="25">
      <c r="A25" s="4" t="inlineStr">
        <is>
          <t>Number of ADS issued and sold in IPO ,in shares</t>
        </is>
      </c>
      <c r="F25" s="5" t="n">
        <v>4800000</v>
      </c>
    </row>
    <row r="26">
      <c r="A26" s="4" t="inlineStr">
        <is>
          <t>Number of shares converted into ordinary shares</t>
        </is>
      </c>
      <c r="F26" s="5" t="n">
        <v>4800000</v>
      </c>
    </row>
    <row r="27">
      <c r="A27" s="4" t="inlineStr">
        <is>
          <t>Number of shares transferred</t>
        </is>
      </c>
      <c r="C27" s="5" t="n">
        <v>367870</v>
      </c>
      <c r="D27" s="5" t="n">
        <v>6985294</v>
      </c>
      <c r="E27" s="5" t="n">
        <v>1397059</v>
      </c>
    </row>
    <row r="28">
      <c r="A28" s="4" t="inlineStr">
        <is>
          <t>Guangzhou Huya Information Technology Company Limited [Member] | Guangzhou Huya Technology Co Ltd [Member] | Exclusive Business Cooperation Agreement [Member]</t>
        </is>
      </c>
    </row>
    <row r="29">
      <c r="A29" s="3" t="inlineStr">
        <is>
          <t>Organization And Principal Activities [Line Items]</t>
        </is>
      </c>
    </row>
    <row r="30">
      <c r="A30" s="4" t="inlineStr">
        <is>
          <t>Period of prior written notice required to terminate the agreement</t>
        </is>
      </c>
      <c r="H30" s="4" t="inlineStr">
        <is>
          <t>30 days</t>
        </is>
      </c>
    </row>
    <row r="31">
      <c r="A31" s="4" t="inlineStr">
        <is>
          <t>Term of agreement</t>
        </is>
      </c>
      <c r="H31" s="4" t="inlineStr">
        <is>
          <t>10 years</t>
        </is>
      </c>
    </row>
    <row r="32">
      <c r="A32" s="4" t="inlineStr">
        <is>
          <t>Extended term</t>
        </is>
      </c>
      <c r="H32" s="4" t="inlineStr">
        <is>
          <t>10 years</t>
        </is>
      </c>
    </row>
    <row r="33">
      <c r="A33" s="4" t="inlineStr">
        <is>
          <t>Guangzhou Huya Information Technology Company Limited [Member] | Guangzhou Huya Technology Co Ltd [Member] | Exclusive Purchase Option Agreement [Member]</t>
        </is>
      </c>
    </row>
    <row r="34">
      <c r="A34" s="3" t="inlineStr">
        <is>
          <t>Organization And Principal Activities [Line Items]</t>
        </is>
      </c>
    </row>
    <row r="35">
      <c r="A35" s="4" t="inlineStr">
        <is>
          <t>Period of prior written notice required to terminate the agreement</t>
        </is>
      </c>
      <c r="H35" s="4" t="inlineStr">
        <is>
          <t>30 days</t>
        </is>
      </c>
    </row>
    <row r="36">
      <c r="A36" s="4" t="inlineStr">
        <is>
          <t>Term of agreement</t>
        </is>
      </c>
      <c r="H36" s="4" t="inlineStr">
        <is>
          <t>10 years</t>
        </is>
      </c>
    </row>
    <row r="37">
      <c r="A37" s="4" t="inlineStr">
        <is>
          <t>Extended term</t>
        </is>
      </c>
      <c r="H37" s="4" t="inlineStr">
        <is>
          <t>10 years</t>
        </is>
      </c>
    </row>
    <row r="38">
      <c r="A38" s="4" t="inlineStr">
        <is>
          <t>Guangzhou Huya Information Technology Company Limited [Member] | Guangzhou Huya Technology Co Ltd [Member] | Power Of Attorney [Member]</t>
        </is>
      </c>
    </row>
    <row r="39">
      <c r="A39" s="3" t="inlineStr">
        <is>
          <t>Organization And Principal Activities [Line Items]</t>
        </is>
      </c>
    </row>
    <row r="40">
      <c r="A40" s="4" t="inlineStr">
        <is>
          <t>Period of prior written notice required to terminate the agreement</t>
        </is>
      </c>
      <c r="H40" s="4" t="inlineStr">
        <is>
          <t>30 days</t>
        </is>
      </c>
    </row>
    <row r="41">
      <c r="A41" s="4" t="inlineStr">
        <is>
          <t>Term of agreement</t>
        </is>
      </c>
      <c r="H41" s="4" t="inlineStr">
        <is>
          <t>10 years</t>
        </is>
      </c>
    </row>
    <row r="42">
      <c r="A42" s="4" t="inlineStr">
        <is>
          <t>Guangzhou Huya Information Technology Company Limited [Member] | Guangzhou Huya Technology Co Ltd [Member] | Shareholder Voting Rights Proxy Agreement [Member]</t>
        </is>
      </c>
    </row>
    <row r="43">
      <c r="A43" s="3" t="inlineStr">
        <is>
          <t>Organization And Principal Activities [Line Items]</t>
        </is>
      </c>
    </row>
    <row r="44">
      <c r="A44" s="4" t="inlineStr">
        <is>
          <t>Period of prior written notice required to terminate the agreement</t>
        </is>
      </c>
      <c r="H44" s="4" t="inlineStr">
        <is>
          <t>30 days</t>
        </is>
      </c>
    </row>
    <row r="45">
      <c r="A45" s="4" t="inlineStr">
        <is>
          <t>Term of agreement</t>
        </is>
      </c>
      <c r="H45" s="4" t="inlineStr">
        <is>
          <t>10 years</t>
        </is>
      </c>
    </row>
    <row r="46">
      <c r="A46" s="4" t="inlineStr">
        <is>
          <t>Guangzhou Huya Information Technology Company Limited [Member] | Guangzhou Huya Technology Co Ltd [Member] | Exclusive Option Agreement [Member]</t>
        </is>
      </c>
    </row>
    <row r="47">
      <c r="A47" s="3" t="inlineStr">
        <is>
          <t>Organization And Principal Activities [Line Items]</t>
        </is>
      </c>
    </row>
    <row r="48">
      <c r="A48" s="4" t="inlineStr">
        <is>
          <t>Term of agreement</t>
        </is>
      </c>
      <c r="H4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14" customWidth="1" min="2" max="2"/>
    <col width="14" customWidth="1" min="3" max="3"/>
    <col width="72" customWidth="1" min="4" max="4"/>
    <col width="66" customWidth="1" min="5" max="5"/>
    <col width="25" customWidth="1" min="6" max="6"/>
    <col width="47" customWidth="1" min="7" max="7"/>
    <col width="37" customWidth="1" min="8" max="8"/>
    <col width="80" customWidth="1" min="9" max="9"/>
    <col width="54" customWidth="1" min="10" max="10"/>
    <col width="37" customWidth="1" min="11" max="11"/>
    <col width="80" customWidth="1" min="12" max="12"/>
    <col width="54" customWidth="1" min="13" max="13"/>
    <col width="43" customWidth="1" min="14" max="14"/>
    <col width="80" customWidth="1" min="15" max="15"/>
    <col width="60" customWidth="1" min="16" max="16"/>
    <col width="80" customWidth="1" min="17" max="17"/>
    <col width="35" customWidth="1" min="18" max="18"/>
    <col width="80" customWidth="1" min="19" max="19"/>
    <col width="36" customWidth="1" min="20" max="20"/>
    <col width="80" customWidth="1" min="21" max="21"/>
    <col width="80" customWidth="1" min="22" max="22"/>
    <col width="55" customWidth="1" min="23" max="23"/>
    <col width="80" customWidth="1" min="24" max="24"/>
  </cols>
  <sheetData>
    <row r="1">
      <c r="A1" s="1" t="inlineStr">
        <is>
          <t>Consolidated Statements of Changes in Shareholders' Equity ¥ in Thousands, $ in Thousands</t>
        </is>
      </c>
      <c r="B1" s="2" t="inlineStr">
        <is>
          <t>CNY (¥)shares</t>
        </is>
      </c>
      <c r="C1" s="2" t="inlineStr">
        <is>
          <t>USD ($)shares</t>
        </is>
      </c>
      <c r="D1" s="2" t="inlineStr">
        <is>
          <t>Cumulative Effect, Period of Adoption, Adjusted Balance [Member]CNY (¥)</t>
        </is>
      </c>
      <c r="E1" s="2" t="inlineStr">
        <is>
          <t>Cumulative Effect, Period of Adoption, Adjustment [Member]CNY (¥)</t>
        </is>
      </c>
      <c r="F1" s="2" t="inlineStr">
        <is>
          <t>JOYY Inc [Member]CNY (¥)</t>
        </is>
      </c>
      <c r="G1" s="2" t="inlineStr">
        <is>
          <t>Huya 2018 Share Incentive Plan [Member]CNY (¥)</t>
        </is>
      </c>
      <c r="H1" s="2" t="inlineStr">
        <is>
          <t>Common Class A [Member]CNY (¥)shares</t>
        </is>
      </c>
      <c r="I1" s="2" t="inlineStr">
        <is>
          <t>Common Class A [Member]Cumulative Effect, Period of Adoption, Adjusted Balance [Member]CNY (¥)shares</t>
        </is>
      </c>
      <c r="J1" s="2" t="inlineStr">
        <is>
          <t>Common Class A [Member]JOYY Inc [Member]CNY (¥)shares</t>
        </is>
      </c>
      <c r="K1" s="2" t="inlineStr">
        <is>
          <t>Common Class B [Member]CNY (¥)shares</t>
        </is>
      </c>
      <c r="L1" s="2" t="inlineStr">
        <is>
          <t>Common Class B [Member]Cumulative Effect, Period of Adoption, Adjusted Balance [Member]CNY (¥)shares</t>
        </is>
      </c>
      <c r="M1" s="2" t="inlineStr">
        <is>
          <t>Common Class B [Member]JOYY Inc [Member]CNY (¥)shares</t>
        </is>
      </c>
      <c r="N1" s="2" t="inlineStr">
        <is>
          <t>Additional paid-in capital [Member]CNY (¥)</t>
        </is>
      </c>
      <c r="O1" s="2" t="inlineStr">
        <is>
          <t>Additional paid-in capital [Member]Cumulative Effect, Period of Adoption, Adjusted Balance [Member]CNY (¥)</t>
        </is>
      </c>
      <c r="P1" s="2" t="inlineStr">
        <is>
          <t>Additional paid-in capital [Member]JOYY Inc [Member]CNY (¥)</t>
        </is>
      </c>
      <c r="Q1" s="2" t="inlineStr">
        <is>
          <t>Additional paid-in capital [Member]Huya 2018 Share Incentive Plan [Member]CNY (¥)</t>
        </is>
      </c>
      <c r="R1" s="2" t="inlineStr">
        <is>
          <t>Statutory reserves [Member]CNY (¥)</t>
        </is>
      </c>
      <c r="S1" s="2" t="inlineStr">
        <is>
          <t>Statutory reserves [Member]Cumulative Effect, Period of Adoption, Adjusted Balance [Member]CNY (¥)</t>
        </is>
      </c>
      <c r="T1" s="2" t="inlineStr">
        <is>
          <t>Accumulated deficit [Member]CNY (¥)</t>
        </is>
      </c>
      <c r="U1" s="2" t="inlineStr">
        <is>
          <t>Accumulated deficit [Member]Cumulative Effect, Period of Adoption, Adjusted Balance [Member]CNY (¥)</t>
        </is>
      </c>
      <c r="V1" s="2" t="inlineStr">
        <is>
          <t>Accumulated deficit [Member]Cumulative Effect, Period of Adoption, Adjustment [Member]CNY (¥)</t>
        </is>
      </c>
      <c r="W1" s="2" t="inlineStr">
        <is>
          <t>Accumulated other comprehensive income [Member]CNY (¥)</t>
        </is>
      </c>
      <c r="X1" s="2" t="inlineStr">
        <is>
          <t>Accumulated other comprehensive income [Member]Cumulative Effect, Period of Adoption, Adjusted Balance [Member]CNY (¥)</t>
        </is>
      </c>
    </row>
    <row r="2">
      <c r="A2" s="4" t="inlineStr">
        <is>
          <t>Beginning balance at Dec. 31, 2017</t>
        </is>
      </c>
      <c r="B2" s="6" t="n">
        <v>60199</v>
      </c>
      <c r="H2" s="6" t="n">
        <v>1</v>
      </c>
      <c r="K2" s="6" t="n">
        <v>66</v>
      </c>
      <c r="N2" s="6" t="n">
        <v>140792</v>
      </c>
      <c r="T2" s="6" t="n">
        <v>-80968</v>
      </c>
      <c r="W2" s="6" t="n">
        <v>308</v>
      </c>
    </row>
    <row r="3">
      <c r="A3" s="4" t="inlineStr">
        <is>
          <t>Beginning balance, shares at Dec. 31, 2017 | shares</t>
        </is>
      </c>
      <c r="H3" s="5" t="n">
        <v>992456</v>
      </c>
      <c r="K3" s="5" t="n">
        <v>99007544</v>
      </c>
    </row>
    <row r="4">
      <c r="A4" s="4" t="inlineStr">
        <is>
          <t>Class B ordinary shares converted to Class A ordinary shares resulted from the transfer of such shares from YY to other investors</t>
        </is>
      </c>
      <c r="F4" s="6" t="n">
        <v>0</v>
      </c>
      <c r="J4" s="6" t="n">
        <v>6</v>
      </c>
      <c r="M4" s="6" t="n">
        <v>-6</v>
      </c>
    </row>
    <row r="5">
      <c r="A5" s="4" t="inlineStr">
        <is>
          <t>Class B ordinary shares converted to Class A ordinary shares resulted from the transfer of such shares from YY to other investors, shares | shares</t>
        </is>
      </c>
      <c r="J5" s="5" t="n">
        <v>8750223</v>
      </c>
      <c r="M5" s="5" t="n">
        <v>-8750223</v>
      </c>
    </row>
    <row r="6">
      <c r="A6" s="4" t="inlineStr">
        <is>
          <t>Issuance of ordinary shares</t>
        </is>
      </c>
      <c r="B6" s="5" t="n">
        <v>1207749</v>
      </c>
      <c r="H6" s="6" t="n">
        <v>11</v>
      </c>
      <c r="N6" s="5" t="n">
        <v>1207738</v>
      </c>
    </row>
    <row r="7">
      <c r="A7" s="4" t="inlineStr">
        <is>
          <t>Issuance of ordinary shares, shares | shares</t>
        </is>
      </c>
      <c r="H7" s="5" t="n">
        <v>17250000</v>
      </c>
    </row>
    <row r="8">
      <c r="A8" s="4" t="inlineStr">
        <is>
          <t>Share-based compensation</t>
        </is>
      </c>
      <c r="F8" s="5" t="n">
        <v>5833</v>
      </c>
      <c r="G8" s="6" t="n">
        <v>220862</v>
      </c>
      <c r="P8" s="6" t="n">
        <v>5833</v>
      </c>
      <c r="Q8" s="6" t="n">
        <v>220862</v>
      </c>
    </row>
    <row r="9">
      <c r="A9" s="4" t="inlineStr">
        <is>
          <t>Accretion to Series A Preferred Shares redemption value prior to the extinguishment</t>
        </is>
      </c>
      <c r="B9" s="5" t="n">
        <v>-7078</v>
      </c>
      <c r="N9" s="5" t="n">
        <v>-7078</v>
      </c>
    </row>
    <row r="10">
      <c r="A10" s="4" t="inlineStr">
        <is>
          <t>Accretion to Series A Preferred Shares redemption value post the extinguishment</t>
        </is>
      </c>
      <c r="B10" s="5" t="n">
        <v>-10439</v>
      </c>
      <c r="N10" s="5" t="n">
        <v>-6274</v>
      </c>
      <c r="T10" s="5" t="n">
        <v>-4165</v>
      </c>
    </row>
    <row r="11">
      <c r="A11" s="4" t="inlineStr">
        <is>
          <t>Accretion to Series B-2 Preferred Shares redemption value</t>
        </is>
      </c>
      <c r="B11" s="5" t="n">
        <v>-54111</v>
      </c>
      <c r="N11" s="5" t="n">
        <v>-32526</v>
      </c>
      <c r="T11" s="5" t="n">
        <v>-21585</v>
      </c>
    </row>
    <row r="12">
      <c r="A12" s="4" t="inlineStr">
        <is>
          <t>Deemed dividend to Series A Preferred Shareholders</t>
        </is>
      </c>
      <c r="B12" s="5" t="n">
        <v>-496995</v>
      </c>
      <c r="N12" s="5" t="n">
        <v>-151854</v>
      </c>
      <c r="T12" s="5" t="n">
        <v>-345141</v>
      </c>
    </row>
    <row r="13">
      <c r="A13" s="4" t="inlineStr">
        <is>
          <t>Conversion of Series A Preferred Shares to ordinary shares upon the completion of the IPO</t>
        </is>
      </c>
      <c r="B13" s="5" t="n">
        <v>436499</v>
      </c>
      <c r="H13" s="6" t="n">
        <v>11</v>
      </c>
      <c r="K13" s="6" t="n">
        <v>3</v>
      </c>
      <c r="N13" s="5" t="n">
        <v>436485</v>
      </c>
    </row>
    <row r="14">
      <c r="A14" s="4" t="inlineStr">
        <is>
          <t>Conversion of Series A Preferred Shares to ordinary shares upon the completion of the IPO, shares | shares</t>
        </is>
      </c>
      <c r="H14" s="5" t="n">
        <v>17647058</v>
      </c>
      <c r="K14" s="5" t="n">
        <v>4411765</v>
      </c>
    </row>
    <row r="15">
      <c r="A15" s="4" t="inlineStr">
        <is>
          <t>Conversion of Series B-2 Preferred Shares to ordinary shares upon the completion of the IPO</t>
        </is>
      </c>
      <c r="B15" s="5" t="n">
        <v>2665091</v>
      </c>
      <c r="K15" s="6" t="n">
        <v>41</v>
      </c>
      <c r="N15" s="5" t="n">
        <v>2665050</v>
      </c>
    </row>
    <row r="16">
      <c r="A16" s="4" t="inlineStr">
        <is>
          <t>Conversion of Series B-2 Preferred Shares to ordinary shares upon the completion of the IPO,shares | shares</t>
        </is>
      </c>
      <c r="K16" s="5" t="n">
        <v>64488235</v>
      </c>
    </row>
    <row r="17">
      <c r="A17" s="4" t="inlineStr">
        <is>
          <t>Derecognition of derivative liabilities upon conversion</t>
        </is>
      </c>
      <c r="B17" s="5" t="n">
        <v>3188827</v>
      </c>
      <c r="N17" s="5" t="n">
        <v>3188827</v>
      </c>
    </row>
    <row r="18">
      <c r="A18" s="4" t="inlineStr">
        <is>
          <t>Appropriation to statutory reserves</t>
        </is>
      </c>
      <c r="B18" s="5" t="n">
        <v>0</v>
      </c>
      <c r="R18" s="6" t="n">
        <v>34634</v>
      </c>
      <c r="T18" s="5" t="n">
        <v>-34634</v>
      </c>
    </row>
    <row r="19">
      <c r="A19" s="4" t="inlineStr">
        <is>
          <t>Net (loss) income</t>
        </is>
      </c>
      <c r="B19" s="5" t="n">
        <v>-1937689</v>
      </c>
      <c r="T19" s="5" t="n">
        <v>-1937689</v>
      </c>
    </row>
    <row r="20">
      <c r="A20" s="4" t="inlineStr">
        <is>
          <t>Foreign currency translation adjustment, net of nil tax</t>
        </is>
      </c>
      <c r="B20" s="5" t="n">
        <v>366259</v>
      </c>
      <c r="W20" s="5" t="n">
        <v>366259</v>
      </c>
    </row>
    <row r="21">
      <c r="A21" s="4" t="inlineStr">
        <is>
          <t>Ending balance at Dec. 31, 2018</t>
        </is>
      </c>
      <c r="B21" s="5" t="n">
        <v>5645007</v>
      </c>
      <c r="H21" s="6" t="n">
        <v>29</v>
      </c>
      <c r="K21" s="6" t="n">
        <v>104</v>
      </c>
      <c r="N21" s="5" t="n">
        <v>7667855</v>
      </c>
      <c r="R21" s="5" t="n">
        <v>34634</v>
      </c>
      <c r="T21" s="5" t="n">
        <v>-2424182</v>
      </c>
      <c r="W21" s="5" t="n">
        <v>366567</v>
      </c>
    </row>
    <row r="22">
      <c r="A22" s="4" t="inlineStr">
        <is>
          <t>Ending balance, shares at Dec. 31, 2018 | shares</t>
        </is>
      </c>
      <c r="H22" s="5" t="n">
        <v>44639737</v>
      </c>
      <c r="K22" s="5" t="n">
        <v>159157321</v>
      </c>
    </row>
    <row r="23">
      <c r="A23" s="4" t="inlineStr">
        <is>
          <t>Class B ordinary shares converted to Class A ordinary shares resulted from the transfer of such shares from YY to other investors</t>
        </is>
      </c>
      <c r="F23" s="5" t="n">
        <v>0</v>
      </c>
      <c r="J23" s="6" t="n">
        <v>4</v>
      </c>
      <c r="M23" s="6" t="n">
        <v>-4</v>
      </c>
    </row>
    <row r="24">
      <c r="A24" s="4" t="inlineStr">
        <is>
          <t>Class B ordinary shares converted to Class A ordinary shares resulted from the transfer of such shares from YY to other investors, shares | shares</t>
        </is>
      </c>
      <c r="J24" s="5" t="n">
        <v>6800000</v>
      </c>
      <c r="M24" s="5" t="n">
        <v>-6800000</v>
      </c>
    </row>
    <row r="25">
      <c r="A25" s="4" t="inlineStr">
        <is>
          <t>Issuance of ordinary shares</t>
        </is>
      </c>
      <c r="B25" s="5" t="n">
        <v>2110066</v>
      </c>
      <c r="H25" s="6" t="n">
        <v>9</v>
      </c>
      <c r="N25" s="5" t="n">
        <v>2110057</v>
      </c>
    </row>
    <row r="26">
      <c r="A26" s="4" t="inlineStr">
        <is>
          <t>Issuance of ordinary shares, shares | shares</t>
        </is>
      </c>
      <c r="H26" s="5" t="n">
        <v>13600000</v>
      </c>
    </row>
    <row r="27">
      <c r="A27" s="4" t="inlineStr">
        <is>
          <t>Share-based compensation</t>
        </is>
      </c>
      <c r="F27" s="6" t="n">
        <v>1996</v>
      </c>
      <c r="G27" s="5" t="n">
        <v>279748</v>
      </c>
      <c r="P27" s="6" t="n">
        <v>1996</v>
      </c>
      <c r="Q27" s="5" t="n">
        <v>279748</v>
      </c>
    </row>
    <row r="28">
      <c r="A28" s="4" t="inlineStr">
        <is>
          <t>Deemed dividend to Series A Preferred Shareholders</t>
        </is>
      </c>
      <c r="B28" s="4" t="inlineStr">
        <is>
          <t xml:space="preserve"> </t>
        </is>
      </c>
    </row>
    <row r="29">
      <c r="A29" s="4" t="inlineStr">
        <is>
          <t>Issuance of ordinary shares for restricted share units, shares | shares</t>
        </is>
      </c>
      <c r="H29" s="5" t="n">
        <v>50433</v>
      </c>
    </row>
    <row r="30">
      <c r="A30" s="4" t="inlineStr">
        <is>
          <t>Issuance of ordinary shares for exercised share options</t>
        </is>
      </c>
      <c r="B30" s="6" t="n">
        <v>32411</v>
      </c>
      <c r="H30" s="6" t="n">
        <v>2</v>
      </c>
      <c r="N30" s="5" t="n">
        <v>32409</v>
      </c>
    </row>
    <row r="31">
      <c r="A31" s="4" t="inlineStr">
        <is>
          <t>Issuance of ordinary shares for exercised share options (shares) | shares</t>
        </is>
      </c>
      <c r="B31" s="5" t="n">
        <v>2011144</v>
      </c>
      <c r="C31" s="5" t="n">
        <v>2011144</v>
      </c>
      <c r="H31" s="5" t="n">
        <v>2011144</v>
      </c>
    </row>
    <row r="32">
      <c r="A32" s="4" t="inlineStr">
        <is>
          <t>Deemed distribution to JOYY</t>
        </is>
      </c>
      <c r="B32" s="6" t="n">
        <v>-10119</v>
      </c>
      <c r="N32" s="5" t="n">
        <v>-10119</v>
      </c>
    </row>
    <row r="33">
      <c r="A33" s="4" t="inlineStr">
        <is>
          <t>Appropriation to statutory reserves</t>
        </is>
      </c>
      <c r="B33" s="5" t="n">
        <v>0</v>
      </c>
      <c r="R33" s="5" t="n">
        <v>30045</v>
      </c>
      <c r="T33" s="5" t="n">
        <v>-30045</v>
      </c>
    </row>
    <row r="34">
      <c r="A34" s="4" t="inlineStr">
        <is>
          <t>Net (loss) income</t>
        </is>
      </c>
      <c r="B34" s="5" t="n">
        <v>468173</v>
      </c>
      <c r="T34" s="5" t="n">
        <v>468173</v>
      </c>
    </row>
    <row r="35">
      <c r="A35" s="4" t="inlineStr">
        <is>
          <t>Foreign currency translation adjustment, net of nil tax</t>
        </is>
      </c>
      <c r="B35" s="5" t="n">
        <v>157568</v>
      </c>
      <c r="W35" s="5" t="n">
        <v>157568</v>
      </c>
    </row>
    <row r="36">
      <c r="A36" s="4" t="inlineStr">
        <is>
          <t>Ending balance at Dec. 31, 2019</t>
        </is>
      </c>
      <c r="B36" s="5" t="n">
        <v>8684850</v>
      </c>
      <c r="D36" s="6" t="n">
        <v>8681783</v>
      </c>
      <c r="E36" s="6" t="n">
        <v>-3067</v>
      </c>
      <c r="H36" s="6" t="n">
        <v>44</v>
      </c>
      <c r="I36" s="6" t="n">
        <v>44</v>
      </c>
      <c r="K36" s="6" t="n">
        <v>100</v>
      </c>
      <c r="L36" s="6" t="n">
        <v>100</v>
      </c>
      <c r="N36" s="5" t="n">
        <v>10081946</v>
      </c>
      <c r="O36" s="6" t="n">
        <v>10081946</v>
      </c>
      <c r="R36" s="5" t="n">
        <v>64679</v>
      </c>
      <c r="S36" s="6" t="n">
        <v>64679</v>
      </c>
      <c r="T36" s="5" t="n">
        <v>-1986054</v>
      </c>
      <c r="U36" s="6" t="n">
        <v>-1989121</v>
      </c>
      <c r="V36" s="6" t="n">
        <v>-3067</v>
      </c>
      <c r="W36" s="5" t="n">
        <v>524135</v>
      </c>
      <c r="X36" s="6" t="n">
        <v>524135</v>
      </c>
    </row>
    <row r="37">
      <c r="A37" s="4" t="inlineStr">
        <is>
          <t>Ending balance, shares at Dec. 31, 2019 | shares</t>
        </is>
      </c>
      <c r="H37" s="5" t="n">
        <v>67101314</v>
      </c>
      <c r="I37" s="5" t="n">
        <v>67101314</v>
      </c>
      <c r="K37" s="5" t="n">
        <v>152357321</v>
      </c>
      <c r="L37" s="5" t="n">
        <v>152357321</v>
      </c>
    </row>
    <row r="38">
      <c r="A38" s="4" t="inlineStr">
        <is>
          <t>Share-based compensation</t>
        </is>
      </c>
      <c r="G38" s="6" t="n">
        <v>408208</v>
      </c>
      <c r="Q38" s="6" t="n">
        <v>408208</v>
      </c>
    </row>
    <row r="39">
      <c r="A39" s="4" t="inlineStr">
        <is>
          <t>Deemed dividend to Series A Preferred Shareholders</t>
        </is>
      </c>
      <c r="B39" s="4" t="inlineStr">
        <is>
          <t xml:space="preserve"> </t>
        </is>
      </c>
    </row>
    <row r="40">
      <c r="A40" s="4" t="inlineStr">
        <is>
          <t>Issuance of ordinary shares for restricted share units</t>
        </is>
      </c>
      <c r="H40" s="6" t="n">
        <v>1</v>
      </c>
      <c r="N40" s="5" t="n">
        <v>-1</v>
      </c>
    </row>
    <row r="41">
      <c r="A41" s="4" t="inlineStr">
        <is>
          <t>Issuance of ordinary shares for restricted share units, shares | shares</t>
        </is>
      </c>
      <c r="H41" s="5" t="n">
        <v>1948606</v>
      </c>
    </row>
    <row r="42">
      <c r="A42" s="4" t="inlineStr">
        <is>
          <t>Issuance of ordinary shares for exercised share options</t>
        </is>
      </c>
      <c r="B42" s="6" t="n">
        <v>255515</v>
      </c>
      <c r="H42" s="6" t="n">
        <v>10</v>
      </c>
      <c r="N42" s="5" t="n">
        <v>255505</v>
      </c>
    </row>
    <row r="43">
      <c r="A43" s="4" t="inlineStr">
        <is>
          <t>Issuance of ordinary shares for exercised share options (shares) | shares</t>
        </is>
      </c>
      <c r="B43" s="5" t="n">
        <v>14440921</v>
      </c>
      <c r="C43" s="5" t="n">
        <v>14440921</v>
      </c>
      <c r="H43" s="5" t="n">
        <v>14440921</v>
      </c>
    </row>
    <row r="44">
      <c r="A44" s="4" t="inlineStr">
        <is>
          <t>Deemed distribution to JOYY</t>
        </is>
      </c>
      <c r="B44" s="6" t="n">
        <v>-1013</v>
      </c>
      <c r="N44" s="5" t="n">
        <v>-1013</v>
      </c>
    </row>
    <row r="45">
      <c r="A45" s="4" t="inlineStr">
        <is>
          <t>Appropriation to statutory reserves</t>
        </is>
      </c>
      <c r="R45" s="5" t="n">
        <v>57750</v>
      </c>
      <c r="T45" s="5" t="n">
        <v>-57750</v>
      </c>
    </row>
    <row r="46">
      <c r="A46" s="4" t="inlineStr">
        <is>
          <t>Increase in VIE's share capital by transferring VIE's retain earnings</t>
        </is>
      </c>
      <c r="N46" s="5" t="n">
        <v>720930</v>
      </c>
      <c r="T46" s="5" t="n">
        <v>-720930</v>
      </c>
    </row>
    <row r="47">
      <c r="A47" s="4" t="inlineStr">
        <is>
          <t>Net (loss) income</t>
        </is>
      </c>
      <c r="B47" s="5" t="n">
        <v>884158</v>
      </c>
      <c r="C47" s="7" t="n">
        <v>135504</v>
      </c>
      <c r="T47" s="5" t="n">
        <v>884158</v>
      </c>
    </row>
    <row r="48">
      <c r="A48" s="4" t="inlineStr">
        <is>
          <t>Foreign currency translation adjustment, net of nil tax</t>
        </is>
      </c>
      <c r="B48" s="5" t="n">
        <v>-451873</v>
      </c>
      <c r="C48" s="5" t="n">
        <v>-69253</v>
      </c>
      <c r="W48" s="5" t="n">
        <v>-451873</v>
      </c>
    </row>
    <row r="49">
      <c r="A49" s="4" t="inlineStr">
        <is>
          <t>Ending balance at Dec. 31, 2020</t>
        </is>
      </c>
      <c r="B49" s="6" t="n">
        <v>9776778</v>
      </c>
      <c r="C49" s="7" t="n">
        <v>1498356</v>
      </c>
      <c r="H49" s="6" t="n">
        <v>55</v>
      </c>
      <c r="K49" s="6" t="n">
        <v>100</v>
      </c>
      <c r="N49" s="6" t="n">
        <v>11465575</v>
      </c>
      <c r="R49" s="6" t="n">
        <v>122429</v>
      </c>
      <c r="T49" s="6" t="n">
        <v>-1883643</v>
      </c>
      <c r="W49" s="6" t="n">
        <v>72262</v>
      </c>
    </row>
    <row r="50">
      <c r="A50" s="4" t="inlineStr">
        <is>
          <t>Ending balance, shares at Dec. 31, 2020 | shares</t>
        </is>
      </c>
      <c r="H50" s="5" t="n">
        <v>83490841</v>
      </c>
      <c r="K50" s="5" t="n">
        <v>152357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Details of the Subsidiaries, VIEs and VIE's Subsidiaries (Detail)</t>
        </is>
      </c>
      <c r="B1" s="2" t="inlineStr">
        <is>
          <t>12 Months Ended</t>
        </is>
      </c>
    </row>
    <row r="2">
      <c r="B2" s="2" t="inlineStr">
        <is>
          <t>Dec. 31, 2020</t>
        </is>
      </c>
    </row>
    <row r="3">
      <c r="A3" s="4" t="inlineStr">
        <is>
          <t>Huya Limited [Member]</t>
        </is>
      </c>
    </row>
    <row r="4">
      <c r="A4" s="3" t="inlineStr">
        <is>
          <t>Subsidiaries and Variable Interest Entities [Line Items]</t>
        </is>
      </c>
    </row>
    <row r="5">
      <c r="A5" s="4" t="inlineStr">
        <is>
          <t>Place of incorporation</t>
        </is>
      </c>
      <c r="B5" s="4" t="inlineStr">
        <is>
          <t>Hong Kong</t>
        </is>
      </c>
    </row>
    <row r="6">
      <c r="A6" s="4" t="inlineStr">
        <is>
          <t>Date of incorporation</t>
        </is>
      </c>
      <c r="B6" s="4" t="inlineStr">
        <is>
          <t>Jan. 4,
		2017</t>
        </is>
      </c>
    </row>
    <row r="7">
      <c r="A7" s="4" t="inlineStr">
        <is>
          <t>% of direct or indirect economic ownership</t>
        </is>
      </c>
      <c r="B7" s="4" t="inlineStr">
        <is>
          <t>100.00%</t>
        </is>
      </c>
    </row>
    <row r="8">
      <c r="A8" s="4" t="inlineStr">
        <is>
          <t>Principal activities</t>
        </is>
      </c>
      <c r="B8" s="4" t="inlineStr">
        <is>
          <t>Investment holding</t>
        </is>
      </c>
    </row>
    <row r="9">
      <c r="A9" s="4" t="inlineStr">
        <is>
          <t>Guangzhou Huya Technology Co., Ltd. ("Huya Technology") [Member]</t>
        </is>
      </c>
    </row>
    <row r="10">
      <c r="A10" s="3" t="inlineStr">
        <is>
          <t>Subsidiaries and Variable Interest Entities [Line Items]</t>
        </is>
      </c>
    </row>
    <row r="11">
      <c r="A11" s="4" t="inlineStr">
        <is>
          <t>Place of incorporation</t>
        </is>
      </c>
      <c r="B11" s="4" t="inlineStr">
        <is>
          <t>PRC</t>
        </is>
      </c>
    </row>
    <row r="12">
      <c r="A12" s="4" t="inlineStr">
        <is>
          <t>Date of incorporation</t>
        </is>
      </c>
      <c r="B12" s="4" t="inlineStr">
        <is>
          <t>Jun. 16,
		2017</t>
        </is>
      </c>
    </row>
    <row r="13">
      <c r="A13" s="4" t="inlineStr">
        <is>
          <t>% of direct or indirect economic ownership</t>
        </is>
      </c>
      <c r="B13" s="4" t="inlineStr">
        <is>
          <t>100.00%</t>
        </is>
      </c>
    </row>
    <row r="14">
      <c r="A14" s="4" t="inlineStr">
        <is>
          <t>Principal activities</t>
        </is>
      </c>
      <c r="B14" s="4" t="inlineStr">
        <is>
          <t>Software development</t>
        </is>
      </c>
    </row>
    <row r="15">
      <c r="A15" s="4" t="inlineStr">
        <is>
          <t>HUYA PTE LTD [Member]</t>
        </is>
      </c>
    </row>
    <row r="16">
      <c r="A16" s="3" t="inlineStr">
        <is>
          <t>Subsidiaries and Variable Interest Entities [Line Items]</t>
        </is>
      </c>
    </row>
    <row r="17">
      <c r="A17" s="4" t="inlineStr">
        <is>
          <t>Place of incorporation</t>
        </is>
      </c>
      <c r="B17" s="4" t="inlineStr">
        <is>
          <t>Singapore</t>
        </is>
      </c>
    </row>
    <row r="18">
      <c r="A18" s="4" t="inlineStr">
        <is>
          <t>Date of incorporation</t>
        </is>
      </c>
      <c r="B18" s="4" t="inlineStr">
        <is>
          <t>Jul. 23,
		2018</t>
        </is>
      </c>
    </row>
    <row r="19">
      <c r="A19" s="4" t="inlineStr">
        <is>
          <t>% of direct or indirect economic ownership</t>
        </is>
      </c>
      <c r="B19" s="4" t="inlineStr">
        <is>
          <t>100.00%</t>
        </is>
      </c>
    </row>
    <row r="20">
      <c r="A20" s="4" t="inlineStr">
        <is>
          <t>Principal activities</t>
        </is>
      </c>
      <c r="B20" s="4" t="inlineStr">
        <is>
          <t>Internet value added services</t>
        </is>
      </c>
    </row>
    <row r="21">
      <c r="A21" s="4" t="inlineStr">
        <is>
          <t>Hainan Huya Entertainment Information Technology Co., Ltd. ("Hainan Huya") [Member]</t>
        </is>
      </c>
    </row>
    <row r="22">
      <c r="A22" s="3" t="inlineStr">
        <is>
          <t>Subsidiaries and Variable Interest Entities [Line Items]</t>
        </is>
      </c>
    </row>
    <row r="23">
      <c r="A23" s="4" t="inlineStr">
        <is>
          <t>Place of incorporation</t>
        </is>
      </c>
      <c r="B23" s="4" t="inlineStr">
        <is>
          <t>PRC</t>
        </is>
      </c>
    </row>
    <row r="24">
      <c r="A24" s="4" t="inlineStr">
        <is>
          <t>Date of incorporation</t>
        </is>
      </c>
      <c r="B24" s="4" t="inlineStr">
        <is>
          <t>Dec. 4,
		2019</t>
        </is>
      </c>
    </row>
    <row r="25">
      <c r="A25" s="4" t="inlineStr">
        <is>
          <t>% of direct or indirect economic ownership</t>
        </is>
      </c>
      <c r="B25" s="4" t="inlineStr">
        <is>
          <t>100.00%</t>
        </is>
      </c>
    </row>
    <row r="26">
      <c r="A26" s="4" t="inlineStr">
        <is>
          <t>Principal activities</t>
        </is>
      </c>
      <c r="B26" s="4" t="inlineStr">
        <is>
          <t>Cultural and Creative services</t>
        </is>
      </c>
    </row>
    <row r="27">
      <c r="A27" s="4" t="inlineStr">
        <is>
          <t>Guangzhou Huya Information Technology Company Limited [Member]</t>
        </is>
      </c>
    </row>
    <row r="28">
      <c r="A28" s="3" t="inlineStr">
        <is>
          <t>Subsidiaries and Variable Interest Entities [Line Items]</t>
        </is>
      </c>
    </row>
    <row r="29">
      <c r="A29" s="4" t="inlineStr">
        <is>
          <t>Place of incorporation</t>
        </is>
      </c>
      <c r="B29" s="4" t="inlineStr">
        <is>
          <t>PRC</t>
        </is>
      </c>
    </row>
    <row r="30">
      <c r="A30" s="4" t="inlineStr">
        <is>
          <t>Date of incorporation</t>
        </is>
      </c>
      <c r="B30" s="4" t="inlineStr">
        <is>
          <t>Aug. 10,
		2016</t>
        </is>
      </c>
    </row>
    <row r="31">
      <c r="A31" s="4" t="inlineStr">
        <is>
          <t>% of direct or indirect economic ownership</t>
        </is>
      </c>
      <c r="B31" s="4" t="inlineStr">
        <is>
          <t>100.00%</t>
        </is>
      </c>
    </row>
    <row r="32">
      <c r="A32" s="4" t="inlineStr">
        <is>
          <t>Principal activities</t>
        </is>
      </c>
      <c r="B32" s="4" t="inlineStr">
        <is>
          <t>Internet value added servi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Schedule of Assets, Liabilities of the VIE and its Subsidiaries (Detail) ¥ in Thousands, $ in Thousands</t>
        </is>
      </c>
      <c r="B1" s="2" t="inlineStr">
        <is>
          <t>Dec. 31, 2020CNY (¥)</t>
        </is>
      </c>
      <c r="C1" s="2" t="inlineStr">
        <is>
          <t>Dec. 31, 2020USD ($)</t>
        </is>
      </c>
      <c r="D1" s="2" t="inlineStr">
        <is>
          <t>Dec. 31, 2019CNY (¥)</t>
        </is>
      </c>
    </row>
    <row r="2">
      <c r="A2" s="3" t="inlineStr">
        <is>
          <t>Current assets</t>
        </is>
      </c>
    </row>
    <row r="3">
      <c r="A3" s="4" t="inlineStr">
        <is>
          <t>Total current assets</t>
        </is>
      </c>
      <c r="B3" s="6" t="n">
        <v>11270938</v>
      </c>
      <c r="C3" s="7" t="n">
        <v>1727347</v>
      </c>
      <c r="D3" s="6" t="n">
        <v>10591820</v>
      </c>
    </row>
    <row r="4">
      <c r="A4" s="3" t="inlineStr">
        <is>
          <t>Non-currentassets</t>
        </is>
      </c>
    </row>
    <row r="5">
      <c r="A5" s="4" t="inlineStr">
        <is>
          <t>Total non-current assets</t>
        </is>
      </c>
      <c r="B5" s="5" t="n">
        <v>1139749</v>
      </c>
      <c r="C5" s="5" t="n">
        <v>174673</v>
      </c>
      <c r="D5" s="5" t="n">
        <v>774730</v>
      </c>
    </row>
    <row r="6">
      <c r="A6" s="4" t="inlineStr">
        <is>
          <t>Total assets</t>
        </is>
      </c>
      <c r="B6" s="5" t="n">
        <v>12410687</v>
      </c>
      <c r="C6" s="5" t="n">
        <v>1902020</v>
      </c>
      <c r="D6" s="5" t="n">
        <v>11366550</v>
      </c>
    </row>
    <row r="7">
      <c r="A7" s="3" t="inlineStr">
        <is>
          <t>Current liabilities</t>
        </is>
      </c>
    </row>
    <row r="8">
      <c r="A8" s="4" t="inlineStr">
        <is>
          <t>Total current liabilities</t>
        </is>
      </c>
      <c r="B8" s="5" t="n">
        <v>2384795</v>
      </c>
      <c r="C8" s="5" t="n">
        <v>365485</v>
      </c>
      <c r="D8" s="5" t="n">
        <v>2446677</v>
      </c>
    </row>
    <row r="9">
      <c r="A9" s="3" t="inlineStr">
        <is>
          <t>Non-currentliabilities</t>
        </is>
      </c>
    </row>
    <row r="10">
      <c r="A10" s="4" t="inlineStr">
        <is>
          <t>Total non-current liabilities</t>
        </is>
      </c>
      <c r="B10" s="5" t="n">
        <v>249114</v>
      </c>
      <c r="C10" s="5" t="n">
        <v>38179</v>
      </c>
      <c r="D10" s="5" t="n">
        <v>235023</v>
      </c>
    </row>
    <row r="11">
      <c r="A11" s="4" t="inlineStr">
        <is>
          <t>Total liabilities</t>
        </is>
      </c>
      <c r="B11" s="5" t="n">
        <v>2633909</v>
      </c>
      <c r="C11" s="7" t="n">
        <v>403664</v>
      </c>
      <c r="D11" s="5" t="n">
        <v>2681700</v>
      </c>
    </row>
    <row r="12">
      <c r="A12" s="4" t="inlineStr">
        <is>
          <t>Variable Interest Entity (VIE) [Member]</t>
        </is>
      </c>
    </row>
    <row r="13">
      <c r="A13" s="3" t="inlineStr">
        <is>
          <t>Current assets</t>
        </is>
      </c>
    </row>
    <row r="14">
      <c r="A14" s="4" t="inlineStr">
        <is>
          <t>Total current assets</t>
        </is>
      </c>
      <c r="B14" s="5" t="n">
        <v>738026</v>
      </c>
      <c r="D14" s="5" t="n">
        <v>2033635</v>
      </c>
    </row>
    <row r="15">
      <c r="A15" s="3" t="inlineStr">
        <is>
          <t>Non-currentassets</t>
        </is>
      </c>
    </row>
    <row r="16">
      <c r="A16" s="4" t="inlineStr">
        <is>
          <t>Total non-current assets</t>
        </is>
      </c>
      <c r="B16" s="5" t="n">
        <v>372113</v>
      </c>
      <c r="D16" s="5" t="n">
        <v>634965</v>
      </c>
    </row>
    <row r="17">
      <c r="A17" s="4" t="inlineStr">
        <is>
          <t>Total assets</t>
        </is>
      </c>
      <c r="B17" s="5" t="n">
        <v>1110139</v>
      </c>
      <c r="D17" s="5" t="n">
        <v>2668600</v>
      </c>
    </row>
    <row r="18">
      <c r="A18" s="3" t="inlineStr">
        <is>
          <t>Current liabilities</t>
        </is>
      </c>
    </row>
    <row r="19">
      <c r="A19" s="4" t="inlineStr">
        <is>
          <t>Total current liabilities</t>
        </is>
      </c>
      <c r="B19" s="5" t="n">
        <v>1056227</v>
      </c>
      <c r="D19" s="5" t="n">
        <v>1935670</v>
      </c>
    </row>
    <row r="20">
      <c r="A20" s="3" t="inlineStr">
        <is>
          <t>Non-currentliabilities</t>
        </is>
      </c>
    </row>
    <row r="21">
      <c r="A21" s="4" t="inlineStr">
        <is>
          <t>Total non-current liabilities</t>
        </is>
      </c>
      <c r="B21" s="5" t="n">
        <v>178684</v>
      </c>
      <c r="D21" s="5" t="n">
        <v>169713</v>
      </c>
    </row>
    <row r="22">
      <c r="A22" s="4" t="inlineStr">
        <is>
          <t>Total liabilities</t>
        </is>
      </c>
      <c r="B22" s="6" t="n">
        <v>1234911</v>
      </c>
      <c r="D22" s="6" t="n">
        <v>2105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Schedule of Results of Operation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ments in and Advances to Affiliates [Line Items]</t>
        </is>
      </c>
    </row>
    <row r="4">
      <c r="A4" s="4" t="inlineStr">
        <is>
          <t>Net revenues</t>
        </is>
      </c>
      <c r="B4" s="6" t="n">
        <v>10914374</v>
      </c>
      <c r="C4" s="7" t="n">
        <v>1672701</v>
      </c>
      <c r="D4" s="6" t="n">
        <v>8374501</v>
      </c>
      <c r="E4" s="6" t="n">
        <v>4663440</v>
      </c>
    </row>
    <row r="5">
      <c r="A5" s="4" t="inlineStr">
        <is>
          <t>Net income</t>
        </is>
      </c>
      <c r="B5" s="5" t="n">
        <v>884158</v>
      </c>
      <c r="C5" s="7" t="n">
        <v>135504</v>
      </c>
      <c r="D5" s="5" t="n">
        <v>468173</v>
      </c>
      <c r="E5" s="5" t="n">
        <v>-1937689</v>
      </c>
    </row>
    <row r="6">
      <c r="A6" s="4" t="inlineStr">
        <is>
          <t>Variable Interest Entity (VIE) [Member]</t>
        </is>
      </c>
    </row>
    <row r="7">
      <c r="A7" s="3" t="inlineStr">
        <is>
          <t>Investments in and Advances to Affiliates [Line Items]</t>
        </is>
      </c>
    </row>
    <row r="8">
      <c r="A8" s="4" t="inlineStr">
        <is>
          <t>Net revenues</t>
        </is>
      </c>
      <c r="B8" s="5" t="n">
        <v>10738074</v>
      </c>
      <c r="D8" s="5" t="n">
        <v>8293317</v>
      </c>
      <c r="E8" s="5" t="n">
        <v>4659245</v>
      </c>
    </row>
    <row r="9">
      <c r="A9" s="4" t="inlineStr">
        <is>
          <t>Net income</t>
        </is>
      </c>
      <c r="B9" s="6" t="n">
        <v>7808958</v>
      </c>
      <c r="D9" s="6" t="n">
        <v>1323915</v>
      </c>
      <c r="E9" s="6" t="n">
        <v>406803</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Principal Activities - Schedule of Cash Flows of the VIE and its Subsidiar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ments in and Advances to Affiliates [Line Items]</t>
        </is>
      </c>
    </row>
    <row r="4">
      <c r="A4" s="4" t="inlineStr">
        <is>
          <t>Net cash provided by operating activities</t>
        </is>
      </c>
      <c r="B4" s="6" t="n">
        <v>1239874</v>
      </c>
      <c r="C4" s="7" t="n">
        <v>190019</v>
      </c>
      <c r="D4" s="6" t="n">
        <v>1945414</v>
      </c>
      <c r="E4" s="6" t="n">
        <v>717461</v>
      </c>
    </row>
    <row r="5">
      <c r="A5" s="4" t="inlineStr">
        <is>
          <t>Net cash (used in)/provided by investing activities</t>
        </is>
      </c>
      <c r="B5" s="5" t="n">
        <v>1004780</v>
      </c>
      <c r="C5" s="5" t="n">
        <v>153990</v>
      </c>
      <c r="D5" s="5" t="n">
        <v>-3684971</v>
      </c>
      <c r="E5" s="5" t="n">
        <v>-4567452</v>
      </c>
    </row>
    <row r="6">
      <c r="A6" s="4" t="inlineStr">
        <is>
          <t>Net cash used in financing activities</t>
        </is>
      </c>
      <c r="B6" s="5" t="n">
        <v>265294</v>
      </c>
      <c r="C6" s="7" t="n">
        <v>40658</v>
      </c>
      <c r="D6" s="5" t="n">
        <v>2133651</v>
      </c>
      <c r="E6" s="5" t="n">
        <v>4126861</v>
      </c>
    </row>
    <row r="7">
      <c r="A7" s="4" t="inlineStr">
        <is>
          <t>Variable Interest Entity (VIE) [Member]</t>
        </is>
      </c>
    </row>
    <row r="8">
      <c r="A8" s="3" t="inlineStr">
        <is>
          <t>Investments in and Advances to Affiliates [Line Items]</t>
        </is>
      </c>
    </row>
    <row r="9">
      <c r="A9" s="4" t="inlineStr">
        <is>
          <t>Net cash provided by operating activities</t>
        </is>
      </c>
      <c r="B9" s="5" t="n">
        <v>7773435</v>
      </c>
      <c r="D9" s="5" t="n">
        <v>2597223</v>
      </c>
      <c r="E9" s="5" t="n">
        <v>601022</v>
      </c>
    </row>
    <row r="10">
      <c r="A10" s="4" t="inlineStr">
        <is>
          <t>Net cash (used in)/provided by investing activities</t>
        </is>
      </c>
      <c r="B10" s="5" t="n">
        <v>1083634</v>
      </c>
      <c r="D10" s="5" t="n">
        <v>-1023878</v>
      </c>
      <c r="E10" s="5" t="n">
        <v>-516902</v>
      </c>
    </row>
    <row r="11">
      <c r="A11" s="4" t="inlineStr">
        <is>
          <t>Net cash used in financing activities</t>
        </is>
      </c>
      <c r="B11" s="6" t="n">
        <v>0</v>
      </c>
      <c r="D11" s="6" t="n">
        <v>-519</v>
      </c>
      <c r="E11" s="6" t="n">
        <v>-364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incipal Accounting Policies - Additional Information (Detail) ¥ in Thousands, Segments in Thousands, $ in Thousands</t>
        </is>
      </c>
      <c r="B1" s="2" t="inlineStr">
        <is>
          <t>12 Months Ended</t>
        </is>
      </c>
    </row>
    <row r="2">
      <c r="B2" s="2" t="inlineStr">
        <is>
          <t>Dec. 31, 2020CNY (¥)Reporting_UnitSegments</t>
        </is>
      </c>
      <c r="C2" s="2" t="inlineStr">
        <is>
          <t>Dec. 31, 2019CNY (¥)</t>
        </is>
      </c>
      <c r="D2" s="2" t="inlineStr">
        <is>
          <t>Dec. 31, 2018CNY (¥)</t>
        </is>
      </c>
      <c r="E2" s="2" t="inlineStr">
        <is>
          <t>Dec. 31, 2020USD ($)</t>
        </is>
      </c>
      <c r="F2" s="2" t="inlineStr">
        <is>
          <t>Jan. 01, 2020CNY (¥)</t>
        </is>
      </c>
      <c r="G2" s="2" t="inlineStr">
        <is>
          <t>Jan. 01, 2019CNY (¥)</t>
        </is>
      </c>
      <c r="H2" s="2" t="inlineStr">
        <is>
          <t>Dec. 31, 2017CNY (¥)</t>
        </is>
      </c>
    </row>
    <row r="3">
      <c r="A3" s="3" t="inlineStr">
        <is>
          <t>Significant Accounting Policies [Line Items]</t>
        </is>
      </c>
    </row>
    <row r="4">
      <c r="A4" s="4" t="inlineStr">
        <is>
          <t>Rate of translations of amounts from RMB into US$</t>
        </is>
      </c>
      <c r="B4" s="11" t="n">
        <v>6.525</v>
      </c>
      <c r="E4" s="11" t="n">
        <v>6.525</v>
      </c>
    </row>
    <row r="5">
      <c r="A5" s="4" t="inlineStr">
        <is>
          <t>Number of reporting unit | Reporting_Unit</t>
        </is>
      </c>
      <c r="B5" s="5" t="n">
        <v>1</v>
      </c>
    </row>
    <row r="6">
      <c r="A6" s="4" t="inlineStr">
        <is>
          <t>Impairment of long-lived assets</t>
        </is>
      </c>
      <c r="B6" s="6" t="n">
        <v>0</v>
      </c>
      <c r="C6" s="6" t="n">
        <v>0</v>
      </c>
      <c r="D6" s="6" t="n">
        <v>0</v>
      </c>
    </row>
    <row r="7">
      <c r="A7" s="4" t="inlineStr">
        <is>
          <t>Noble member status duration</t>
        </is>
      </c>
      <c r="B7" s="4" t="inlineStr">
        <is>
          <t>1 month</t>
        </is>
      </c>
    </row>
    <row r="8">
      <c r="A8" s="4" t="inlineStr">
        <is>
          <t>Discounts and rebates to advertising customers</t>
        </is>
      </c>
      <c r="B8" s="6" t="n">
        <v>86663</v>
      </c>
      <c r="C8" s="5" t="n">
        <v>63622</v>
      </c>
      <c r="D8" s="5" t="n">
        <v>21796</v>
      </c>
    </row>
    <row r="9">
      <c r="A9" s="4" t="inlineStr">
        <is>
          <t>Accounts receivable, net of allowance of RMB922 and RMB4,449 for 2019 and 2020, respectively</t>
        </is>
      </c>
      <c r="B9" s="5" t="n">
        <v>71237</v>
      </c>
      <c r="C9" s="5" t="n">
        <v>61708</v>
      </c>
      <c r="E9" s="7" t="n">
        <v>10918</v>
      </c>
    </row>
    <row r="10">
      <c r="A10" s="4" t="inlineStr">
        <is>
          <t>Revenue expected to be recognized from remaining performance obligations</t>
        </is>
      </c>
      <c r="B10" s="5" t="n">
        <v>664022</v>
      </c>
    </row>
    <row r="11">
      <c r="A11" s="4" t="inlineStr">
        <is>
          <t>Employee social security and welfare benefits</t>
        </is>
      </c>
      <c r="B11" s="6" t="n">
        <v>116292</v>
      </c>
      <c r="C11" s="5" t="n">
        <v>128256</v>
      </c>
      <c r="D11" s="5" t="n">
        <v>80436</v>
      </c>
    </row>
    <row r="12">
      <c r="A12" s="4" t="inlineStr">
        <is>
          <t>Percentage of weighted to income and market approach</t>
        </is>
      </c>
      <c r="B12" s="4" t="inlineStr">
        <is>
          <t>50.00%</t>
        </is>
      </c>
    </row>
    <row r="13">
      <c r="A13" s="4" t="inlineStr">
        <is>
          <t>Interest and penalties recognized associated with uncertain tax positions</t>
        </is>
      </c>
      <c r="B13" s="6" t="n">
        <v>0</v>
      </c>
      <c r="C13" s="5" t="n">
        <v>0</v>
      </c>
      <c r="D13" s="5" t="n">
        <v>0</v>
      </c>
    </row>
    <row r="14">
      <c r="A14" s="4" t="inlineStr">
        <is>
          <t>Unrecognized uncertain tax positions</t>
        </is>
      </c>
      <c r="B14" s="6" t="n">
        <v>0</v>
      </c>
      <c r="C14" s="5" t="n">
        <v>0</v>
      </c>
    </row>
    <row r="15">
      <c r="A15" s="4" t="inlineStr">
        <is>
          <t>Minimum percentage appropriation to general reserve fund required</t>
        </is>
      </c>
      <c r="B15" s="4" t="inlineStr">
        <is>
          <t>10.00%</t>
        </is>
      </c>
      <c r="E15" s="4" t="inlineStr">
        <is>
          <t>10.00%</t>
        </is>
      </c>
    </row>
    <row r="16">
      <c r="A16" s="4" t="inlineStr">
        <is>
          <t>Reserve level threshold for mandatory appropriation requirement (as a percent)</t>
        </is>
      </c>
      <c r="B16" s="4" t="inlineStr">
        <is>
          <t>50.00%</t>
        </is>
      </c>
    </row>
    <row r="17">
      <c r="A17" s="4" t="inlineStr">
        <is>
          <t>Minimum percentage appropriation to statutory surplus fund required</t>
        </is>
      </c>
      <c r="B17" s="4" t="inlineStr">
        <is>
          <t>10.00%</t>
        </is>
      </c>
      <c r="E17" s="4" t="inlineStr">
        <is>
          <t>10.00%</t>
        </is>
      </c>
    </row>
    <row r="18">
      <c r="A18" s="4" t="inlineStr">
        <is>
          <t>Surplus fund threshold for mandatory appropriation requirement (as a percent)</t>
        </is>
      </c>
      <c r="B18" s="4" t="inlineStr">
        <is>
          <t>50.00%</t>
        </is>
      </c>
    </row>
    <row r="19">
      <c r="A19" s="4" t="inlineStr">
        <is>
          <t>Appropriations for the general reserve funds and statutory surplus fund</t>
        </is>
      </c>
      <c r="C19" s="5" t="n">
        <v>0</v>
      </c>
      <c r="D19" s="5" t="n">
        <v>0</v>
      </c>
    </row>
    <row r="20">
      <c r="A20" s="4" t="inlineStr">
        <is>
          <t>Dividends</t>
        </is>
      </c>
      <c r="B20" s="6" t="n">
        <v>0</v>
      </c>
      <c r="C20" s="5" t="n">
        <v>0</v>
      </c>
      <c r="D20" s="5" t="n">
        <v>0</v>
      </c>
    </row>
    <row r="21">
      <c r="A21" s="4" t="inlineStr">
        <is>
          <t>Number of reportable segment | Segments</t>
        </is>
      </c>
      <c r="B21" s="5" t="n">
        <v>1</v>
      </c>
    </row>
    <row r="22">
      <c r="A22" s="4" t="inlineStr">
        <is>
          <t>Operating lease assets</t>
        </is>
      </c>
      <c r="B22" s="6" t="n">
        <v>87418</v>
      </c>
      <c r="C22" s="5" t="n">
        <v>102824</v>
      </c>
      <c r="E22" s="7" t="n">
        <v>13397</v>
      </c>
      <c r="G22" s="6" t="n">
        <v>92075</v>
      </c>
    </row>
    <row r="23">
      <c r="A23" s="4" t="inlineStr">
        <is>
          <t>Operating lease liabilities</t>
        </is>
      </c>
      <c r="B23" s="5" t="n">
        <v>86847</v>
      </c>
      <c r="G23" s="5" t="n">
        <v>91654</v>
      </c>
    </row>
    <row r="24">
      <c r="A24" s="4" t="inlineStr">
        <is>
          <t>Stockholders' Equity</t>
        </is>
      </c>
      <c r="B24" s="5" t="n">
        <v>9776778</v>
      </c>
      <c r="C24" s="5" t="n">
        <v>8684850</v>
      </c>
      <c r="D24" s="5" t="n">
        <v>5645007</v>
      </c>
      <c r="E24" s="7" t="n">
        <v>1498356</v>
      </c>
      <c r="H24" s="6" t="n">
        <v>60199</v>
      </c>
    </row>
    <row r="25">
      <c r="A25" s="4" t="inlineStr">
        <is>
          <t>Cumulative Effect, Period of Adoption, Adjustment [Member]</t>
        </is>
      </c>
    </row>
    <row r="26">
      <c r="A26" s="3" t="inlineStr">
        <is>
          <t>Significant Accounting Policies [Line Items]</t>
        </is>
      </c>
    </row>
    <row r="27">
      <c r="A27" s="4" t="inlineStr">
        <is>
          <t>Stockholders' Equity</t>
        </is>
      </c>
      <c r="C27" s="5" t="n">
        <v>-3067</v>
      </c>
    </row>
    <row r="28">
      <c r="A28" s="4" t="inlineStr">
        <is>
          <t>Accumulated deficit [Member]</t>
        </is>
      </c>
    </row>
    <row r="29">
      <c r="A29" s="3" t="inlineStr">
        <is>
          <t>Significant Accounting Policies [Line Items]</t>
        </is>
      </c>
    </row>
    <row r="30">
      <c r="A30" s="4" t="inlineStr">
        <is>
          <t>Appropriations for the general reserve funds and statutory surplus fund</t>
        </is>
      </c>
      <c r="B30" s="5" t="n">
        <v>-57750</v>
      </c>
      <c r="C30" s="5" t="n">
        <v>-30045</v>
      </c>
      <c r="D30" s="5" t="n">
        <v>-34634</v>
      </c>
    </row>
    <row r="31">
      <c r="A31" s="4" t="inlineStr">
        <is>
          <t>Stockholders' Equity</t>
        </is>
      </c>
      <c r="B31" s="5" t="n">
        <v>-1883643</v>
      </c>
      <c r="C31" s="5" t="n">
        <v>-1986054</v>
      </c>
      <c r="D31" s="5" t="n">
        <v>-2424182</v>
      </c>
      <c r="H31" s="6" t="n">
        <v>-80968</v>
      </c>
    </row>
    <row r="32">
      <c r="A32" s="4" t="inlineStr">
        <is>
          <t>Accumulated deficit [Member] | Cumulative Effect, Period of Adoption, Adjustment [Member]</t>
        </is>
      </c>
    </row>
    <row r="33">
      <c r="A33" s="3" t="inlineStr">
        <is>
          <t>Significant Accounting Policies [Line Items]</t>
        </is>
      </c>
    </row>
    <row r="34">
      <c r="A34" s="4" t="inlineStr">
        <is>
          <t>Stockholders' Equity</t>
        </is>
      </c>
      <c r="C34" s="5" t="n">
        <v>-3067</v>
      </c>
      <c r="F34" s="6" t="n">
        <v>-3067</v>
      </c>
    </row>
    <row r="35">
      <c r="A35" s="4" t="inlineStr">
        <is>
          <t>Statutory reserves [Member]</t>
        </is>
      </c>
    </row>
    <row r="36">
      <c r="A36" s="3" t="inlineStr">
        <is>
          <t>Significant Accounting Policies [Line Items]</t>
        </is>
      </c>
    </row>
    <row r="37">
      <c r="A37" s="4" t="inlineStr">
        <is>
          <t>Appropriations for the general reserve funds and statutory surplus fund</t>
        </is>
      </c>
      <c r="B37" s="5" t="n">
        <v>57750</v>
      </c>
      <c r="C37" s="5" t="n">
        <v>30045</v>
      </c>
      <c r="D37" s="5" t="n">
        <v>34634</v>
      </c>
    </row>
    <row r="38">
      <c r="A38" s="4" t="inlineStr">
        <is>
          <t>Stockholders' Equity</t>
        </is>
      </c>
      <c r="B38" s="5" t="n">
        <v>122429</v>
      </c>
      <c r="C38" s="5" t="n">
        <v>64679</v>
      </c>
      <c r="D38" s="5" t="n">
        <v>34634</v>
      </c>
    </row>
    <row r="39">
      <c r="A39" s="4" t="inlineStr">
        <is>
          <t>Related Parties [Member]</t>
        </is>
      </c>
    </row>
    <row r="40">
      <c r="A40" s="3" t="inlineStr">
        <is>
          <t>Significant Accounting Policies [Line Items]</t>
        </is>
      </c>
    </row>
    <row r="41">
      <c r="A41" s="4" t="inlineStr">
        <is>
          <t>Accounts receivable, net of allowance of RMB922 and RMB4,449 for 2019 and 2020, respectively</t>
        </is>
      </c>
      <c r="B41" s="5" t="n">
        <v>2031</v>
      </c>
      <c r="C41" s="5" t="n">
        <v>2994</v>
      </c>
    </row>
    <row r="42">
      <c r="A42" s="4" t="inlineStr">
        <is>
          <t>Related Parties Payment Platform [Member]</t>
        </is>
      </c>
    </row>
    <row r="43">
      <c r="A43" s="3" t="inlineStr">
        <is>
          <t>Significant Accounting Policies [Line Items]</t>
        </is>
      </c>
    </row>
    <row r="44">
      <c r="A44" s="4" t="inlineStr">
        <is>
          <t>Accounts receivable, net of allowance of RMB922 and RMB4,449 for 2019 and 2020, respectively</t>
        </is>
      </c>
      <c r="B44" s="5" t="n">
        <v>25049</v>
      </c>
      <c r="C44" s="5" t="n">
        <v>31261</v>
      </c>
      <c r="G44" s="5" t="n">
        <v>239290</v>
      </c>
    </row>
    <row r="45">
      <c r="A45" s="4" t="inlineStr">
        <is>
          <t>Third Party Payment Platforms [Member]</t>
        </is>
      </c>
    </row>
    <row r="46">
      <c r="A46" s="3" t="inlineStr">
        <is>
          <t>Significant Accounting Policies [Line Items]</t>
        </is>
      </c>
    </row>
    <row r="47">
      <c r="A47" s="4" t="inlineStr">
        <is>
          <t>Accounts receivable, net of allowance of RMB922 and RMB4,449 for 2019 and 2020, respectively</t>
        </is>
      </c>
      <c r="B47" s="5" t="n">
        <v>44737</v>
      </c>
      <c r="C47" s="5" t="n">
        <v>43339</v>
      </c>
      <c r="G47" s="5" t="n">
        <v>30507</v>
      </c>
    </row>
    <row r="48">
      <c r="A48" s="4" t="inlineStr">
        <is>
          <t>Amount of Impairment Recognized</t>
        </is>
      </c>
      <c r="B48" s="5" t="n">
        <v>25</v>
      </c>
      <c r="C48" s="5" t="n">
        <v>0</v>
      </c>
      <c r="D48" s="5" t="n">
        <v>0</v>
      </c>
    </row>
    <row r="49">
      <c r="A49" s="4" t="inlineStr">
        <is>
          <t>Third Party Distribution Platforms [Member]</t>
        </is>
      </c>
    </row>
    <row r="50">
      <c r="A50" s="3" t="inlineStr">
        <is>
          <t>Significant Accounting Policies [Line Items]</t>
        </is>
      </c>
    </row>
    <row r="51">
      <c r="A51" s="4" t="inlineStr">
        <is>
          <t>Accounts receivable, net of allowance of RMB922 and RMB4,449 for 2019 and 2020, respectively</t>
        </is>
      </c>
      <c r="B51" s="5" t="n">
        <v>7998</v>
      </c>
      <c r="C51" s="5" t="n">
        <v>3978</v>
      </c>
      <c r="G51" s="5" t="n">
        <v>2941</v>
      </c>
    </row>
    <row r="52">
      <c r="A52" s="4" t="inlineStr">
        <is>
          <t>Amount of Impairment Recognized</t>
        </is>
      </c>
      <c r="B52" s="5" t="n">
        <v>105</v>
      </c>
      <c r="C52" s="5" t="n">
        <v>0</v>
      </c>
      <c r="D52" s="5" t="n">
        <v>0</v>
      </c>
    </row>
    <row r="53">
      <c r="A53" s="4" t="inlineStr">
        <is>
          <t>Related Party Distribution Platforms [Member]</t>
        </is>
      </c>
    </row>
    <row r="54">
      <c r="A54" s="3" t="inlineStr">
        <is>
          <t>Significant Accounting Policies [Line Items]</t>
        </is>
      </c>
    </row>
    <row r="55">
      <c r="A55" s="4" t="inlineStr">
        <is>
          <t>Accounts receivable, net of allowance of RMB922 and RMB4,449 for 2019 and 2020, respectively</t>
        </is>
      </c>
      <c r="B55" s="5" t="n">
        <v>753</v>
      </c>
      <c r="C55" s="5" t="n">
        <v>687</v>
      </c>
    </row>
    <row r="56">
      <c r="A56" s="4" t="inlineStr">
        <is>
          <t>Third Party Advertising [Member]</t>
        </is>
      </c>
    </row>
    <row r="57">
      <c r="A57" s="3" t="inlineStr">
        <is>
          <t>Significant Accounting Policies [Line Items]</t>
        </is>
      </c>
    </row>
    <row r="58">
      <c r="A58" s="4" t="inlineStr">
        <is>
          <t>Accounts receivable, net of allowance of RMB922 and RMB4,449 for 2019 and 2020, respectively</t>
        </is>
      </c>
      <c r="B58" s="5" t="n">
        <v>22951</v>
      </c>
      <c r="C58" s="5" t="n">
        <v>15313</v>
      </c>
      <c r="G58" s="5" t="n">
        <v>11323</v>
      </c>
    </row>
    <row r="59">
      <c r="A59" s="4" t="inlineStr">
        <is>
          <t>Amount of Impairment Recognized</t>
        </is>
      </c>
      <c r="B59" s="4" t="inlineStr">
        <is>
          <t xml:space="preserve"> </t>
        </is>
      </c>
      <c r="C59" s="5" t="n">
        <v>0</v>
      </c>
      <c r="D59" s="5" t="n">
        <v>632</v>
      </c>
    </row>
    <row r="60">
      <c r="A60" s="4" t="inlineStr">
        <is>
          <t>Related Party Advertising [Member]</t>
        </is>
      </c>
    </row>
    <row r="61">
      <c r="A61" s="3" t="inlineStr">
        <is>
          <t>Significant Accounting Policies [Line Items]</t>
        </is>
      </c>
    </row>
    <row r="62">
      <c r="A62" s="4" t="inlineStr">
        <is>
          <t>Accounts receivable, net of allowance of RMB922 and RMB4,449 for 2019 and 2020, respectively</t>
        </is>
      </c>
      <c r="G62" s="5" t="n">
        <v>5926</v>
      </c>
    </row>
    <row r="63">
      <c r="A63" s="4" t="inlineStr">
        <is>
          <t>Maximum [Member]</t>
        </is>
      </c>
    </row>
    <row r="64">
      <c r="A64" s="3" t="inlineStr">
        <is>
          <t>Significant Accounting Policies [Line Items]</t>
        </is>
      </c>
    </row>
    <row r="65">
      <c r="A65" s="4" t="inlineStr">
        <is>
          <t>Noble member status duration</t>
        </is>
      </c>
      <c r="B65" s="4" t="inlineStr">
        <is>
          <t>24 months</t>
        </is>
      </c>
    </row>
    <row r="66">
      <c r="A66" s="4" t="inlineStr">
        <is>
          <t>Pre-IPO Preferred Shares [Member]</t>
        </is>
      </c>
    </row>
    <row r="67">
      <c r="A67" s="3" t="inlineStr">
        <is>
          <t>Significant Accounting Policies [Line Items]</t>
        </is>
      </c>
    </row>
    <row r="68">
      <c r="A68" s="4" t="inlineStr">
        <is>
          <t>Redemption term</t>
        </is>
      </c>
      <c r="B68" s="4" t="inlineStr">
        <is>
          <t>4 years</t>
        </is>
      </c>
    </row>
    <row r="69">
      <c r="A69" s="4" t="inlineStr">
        <is>
          <t>Research and Development Expenses [Member]</t>
        </is>
      </c>
    </row>
    <row r="70">
      <c r="A70" s="3" t="inlineStr">
        <is>
          <t>Significant Accounting Policies [Line Items]</t>
        </is>
      </c>
    </row>
    <row r="71">
      <c r="A71" s="4" t="inlineStr">
        <is>
          <t>Capitalized costs</t>
        </is>
      </c>
      <c r="B71" s="6" t="n">
        <v>0</v>
      </c>
      <c r="C71" s="5" t="n">
        <v>0</v>
      </c>
      <c r="D71" s="5" t="n">
        <v>0</v>
      </c>
    </row>
    <row r="72">
      <c r="A72" s="4" t="inlineStr">
        <is>
          <t>Sales and Marketing Expenses [Member]</t>
        </is>
      </c>
    </row>
    <row r="73">
      <c r="A73" s="3" t="inlineStr">
        <is>
          <t>Significant Accounting Policies [Line Items]</t>
        </is>
      </c>
    </row>
    <row r="74">
      <c r="A74" s="4" t="inlineStr">
        <is>
          <t>Advertising and market promotion expenses</t>
        </is>
      </c>
      <c r="B74" s="6" t="n">
        <v>449042</v>
      </c>
      <c r="C74" s="5" t="n">
        <v>353829</v>
      </c>
      <c r="D74" s="5" t="n">
        <v>155709</v>
      </c>
    </row>
    <row r="75">
      <c r="A75" s="4" t="inlineStr">
        <is>
          <t>Advertising Revenue [Member]</t>
        </is>
      </c>
    </row>
    <row r="76">
      <c r="A76" s="3" t="inlineStr">
        <is>
          <t>Significant Accounting Policies [Line Items]</t>
        </is>
      </c>
    </row>
    <row r="77">
      <c r="A77" s="4" t="inlineStr">
        <is>
          <t>Period over which payments are due</t>
        </is>
      </c>
      <c r="B77" s="4" t="inlineStr">
        <is>
          <t>3 months</t>
        </is>
      </c>
    </row>
    <row r="78">
      <c r="A78" s="4" t="inlineStr">
        <is>
          <t>Advertising Revenue [Member] | Maximum [Member]</t>
        </is>
      </c>
    </row>
    <row r="79">
      <c r="A79" s="3" t="inlineStr">
        <is>
          <t>Significant Accounting Policies [Line Items]</t>
        </is>
      </c>
    </row>
    <row r="80">
      <c r="A80" s="4" t="inlineStr">
        <is>
          <t>Advertising revenues contract term</t>
        </is>
      </c>
      <c r="B80" s="4" t="inlineStr">
        <is>
          <t>3 months</t>
        </is>
      </c>
    </row>
    <row r="81">
      <c r="A81" s="4" t="inlineStr">
        <is>
          <t>Live Streaming [Member]</t>
        </is>
      </c>
    </row>
    <row r="82">
      <c r="A82" s="3" t="inlineStr">
        <is>
          <t>Significant Accounting Policies [Line Items]</t>
        </is>
      </c>
    </row>
    <row r="83">
      <c r="A83" s="4" t="inlineStr">
        <is>
          <t>Deferred Revenue</t>
        </is>
      </c>
      <c r="B83" s="6" t="n">
        <v>564078</v>
      </c>
      <c r="C83" s="5" t="n">
        <v>951166</v>
      </c>
      <c r="G83" s="5" t="n">
        <v>543245</v>
      </c>
    </row>
    <row r="84">
      <c r="A84" s="4" t="inlineStr">
        <is>
          <t>Deferred Revenue, Revenue Recognized</t>
        </is>
      </c>
      <c r="B84" s="5" t="n">
        <v>786253</v>
      </c>
      <c r="C84" s="5" t="n">
        <v>462511</v>
      </c>
      <c r="D84" s="5" t="n">
        <v>240802</v>
      </c>
    </row>
    <row r="85">
      <c r="A85" s="4" t="inlineStr">
        <is>
          <t>Online Games [Member]</t>
        </is>
      </c>
    </row>
    <row r="86">
      <c r="A86" s="3" t="inlineStr">
        <is>
          <t>Significant Accounting Policies [Line Items]</t>
        </is>
      </c>
    </row>
    <row r="87">
      <c r="A87" s="4" t="inlineStr">
        <is>
          <t>Deferred Revenue</t>
        </is>
      </c>
      <c r="B87" s="5" t="n">
        <v>13119</v>
      </c>
      <c r="C87" s="5" t="n">
        <v>8752</v>
      </c>
      <c r="G87" s="6" t="n">
        <v>6867</v>
      </c>
    </row>
    <row r="88">
      <c r="A88" s="4" t="inlineStr">
        <is>
          <t>Deferred Revenue, Revenue Recognized</t>
        </is>
      </c>
      <c r="B88" s="6" t="n">
        <v>8752</v>
      </c>
      <c r="C88" s="6" t="n">
        <v>6867</v>
      </c>
      <c r="D88" s="6" t="n">
        <v>26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Property and Equipment Estimated Useful Lives and Residual Rate (Detail)</t>
        </is>
      </c>
      <c r="B1" s="2" t="inlineStr">
        <is>
          <t>12 Months Ended</t>
        </is>
      </c>
    </row>
    <row r="2">
      <c r="B2" s="2" t="inlineStr">
        <is>
          <t>Dec. 31, 2020</t>
        </is>
      </c>
    </row>
    <row r="3">
      <c r="A3" s="4" t="inlineStr">
        <is>
          <t>Servers, Computers and Equipment [Member] | Minimum [Member]</t>
        </is>
      </c>
    </row>
    <row r="4">
      <c r="A4" s="3" t="inlineStr">
        <is>
          <t>Property, Plant and Equipment [Line Items]</t>
        </is>
      </c>
    </row>
    <row r="5">
      <c r="A5" s="4" t="inlineStr">
        <is>
          <t>Estimated useful lives</t>
        </is>
      </c>
      <c r="B5" s="4" t="inlineStr">
        <is>
          <t>3 years</t>
        </is>
      </c>
    </row>
    <row r="6">
      <c r="A6" s="4" t="inlineStr">
        <is>
          <t>Residual rate</t>
        </is>
      </c>
      <c r="B6" s="4" t="inlineStr">
        <is>
          <t>0.00%</t>
        </is>
      </c>
    </row>
    <row r="7">
      <c r="A7" s="4" t="inlineStr">
        <is>
          <t>Servers, Computers and Equipment [Member] | Maximum [Member]</t>
        </is>
      </c>
    </row>
    <row r="8">
      <c r="A8" s="3" t="inlineStr">
        <is>
          <t>Property, Plant and Equipment [Line Items]</t>
        </is>
      </c>
    </row>
    <row r="9">
      <c r="A9" s="4" t="inlineStr">
        <is>
          <t>Estimated useful lives</t>
        </is>
      </c>
      <c r="B9" s="4" t="inlineStr">
        <is>
          <t>5 years</t>
        </is>
      </c>
    </row>
    <row r="10">
      <c r="A10" s="4" t="inlineStr">
        <is>
          <t>Residual rate</t>
        </is>
      </c>
      <c r="B10" s="4" t="inlineStr">
        <is>
          <t>5.00%</t>
        </is>
      </c>
    </row>
    <row r="11">
      <c r="A11" s="4" t="inlineStr">
        <is>
          <t>Leasehold improvements [Member]</t>
        </is>
      </c>
    </row>
    <row r="12">
      <c r="A12" s="3" t="inlineStr">
        <is>
          <t>Property, Plant and Equipment [Line Items]</t>
        </is>
      </c>
    </row>
    <row r="13">
      <c r="A13" s="4" t="inlineStr">
        <is>
          <t>Residual rate</t>
        </is>
      </c>
      <c r="B13" s="4" t="inlineStr">
        <is>
          <t>0.00%</t>
        </is>
      </c>
    </row>
    <row r="14">
      <c r="A14" s="4" t="inlineStr">
        <is>
          <t>Leasehold improvements [Member] | Minimum [Member]</t>
        </is>
      </c>
    </row>
    <row r="15">
      <c r="A15" s="3" t="inlineStr">
        <is>
          <t>Property, Plant and Equipment [Line Items]</t>
        </is>
      </c>
    </row>
    <row r="16">
      <c r="A16" s="4" t="inlineStr">
        <is>
          <t>Estimated useful lives</t>
        </is>
      </c>
      <c r="B16" s="4" t="inlineStr">
        <is>
          <t>4 years</t>
        </is>
      </c>
    </row>
    <row r="17">
      <c r="A17" s="4" t="inlineStr">
        <is>
          <t>Leasehold improvements [Member] | Maximum [Member]</t>
        </is>
      </c>
    </row>
    <row r="18">
      <c r="A18" s="3" t="inlineStr">
        <is>
          <t>Property, Plant and Equipment [Line Items]</t>
        </is>
      </c>
    </row>
    <row r="19">
      <c r="A19" s="4" t="inlineStr">
        <is>
          <t>Estimated useful lives</t>
        </is>
      </c>
      <c r="B19" s="4" t="inlineStr">
        <is>
          <t>5 years</t>
        </is>
      </c>
    </row>
    <row r="20">
      <c r="A20" s="4" t="inlineStr">
        <is>
          <t>Other Asset [Member] | Minimum [Member]</t>
        </is>
      </c>
    </row>
    <row r="21">
      <c r="A21" s="3" t="inlineStr">
        <is>
          <t>Property, Plant and Equipment [Line Items]</t>
        </is>
      </c>
    </row>
    <row r="22">
      <c r="A22" s="4" t="inlineStr">
        <is>
          <t>Estimated useful lives</t>
        </is>
      </c>
      <c r="B22" s="4" t="inlineStr">
        <is>
          <t>3 years</t>
        </is>
      </c>
    </row>
    <row r="23">
      <c r="A23" s="4" t="inlineStr">
        <is>
          <t>Residual rate</t>
        </is>
      </c>
      <c r="B23" s="4" t="inlineStr">
        <is>
          <t>0.00%</t>
        </is>
      </c>
    </row>
    <row r="24">
      <c r="A24" s="4" t="inlineStr">
        <is>
          <t>Other Asset [Member] | Maximum [Member]</t>
        </is>
      </c>
    </row>
    <row r="25">
      <c r="A25" s="3" t="inlineStr">
        <is>
          <t>Property, Plant and Equipment [Line Items]</t>
        </is>
      </c>
    </row>
    <row r="26">
      <c r="A26" s="4" t="inlineStr">
        <is>
          <t>Estimated useful lives</t>
        </is>
      </c>
      <c r="B26" s="4" t="inlineStr">
        <is>
          <t>5 years</t>
        </is>
      </c>
    </row>
    <row r="27">
      <c r="A27" s="4" t="inlineStr">
        <is>
          <t>Residual rate</t>
        </is>
      </c>
      <c r="B27" s="4" t="inlineStr">
        <is>
          <t>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Amortization of Finite-Lived Intangible Assets Computed Using the Straight-Line Method Over the Following Estimated Useful Lives (Detail)</t>
        </is>
      </c>
      <c r="B1" s="2" t="inlineStr">
        <is>
          <t>12 Months Ended</t>
        </is>
      </c>
    </row>
    <row r="2">
      <c r="B2" s="2" t="inlineStr">
        <is>
          <t>Dec. 31, 2020</t>
        </is>
      </c>
    </row>
    <row r="3">
      <c r="A3" s="4" t="inlineStr">
        <is>
          <t>Copyrights of video content [Member] | Minimum [Member]</t>
        </is>
      </c>
    </row>
    <row r="4">
      <c r="A4" s="3" t="inlineStr">
        <is>
          <t>Indefinite-lived Intangible Assets [Line Items]</t>
        </is>
      </c>
    </row>
    <row r="5">
      <c r="A5" s="4" t="inlineStr">
        <is>
          <t>Estimated useful lives</t>
        </is>
      </c>
      <c r="B5" s="4" t="inlineStr">
        <is>
          <t>1 year</t>
        </is>
      </c>
    </row>
    <row r="6">
      <c r="A6" s="4" t="inlineStr">
        <is>
          <t>Copyrights of video content [Member] | Maximum [Member]</t>
        </is>
      </c>
    </row>
    <row r="7">
      <c r="A7" s="3" t="inlineStr">
        <is>
          <t>Indefinite-lived Intangible Assets [Line Items]</t>
        </is>
      </c>
    </row>
    <row r="8">
      <c r="A8" s="4" t="inlineStr">
        <is>
          <t>Estimated useful lives</t>
        </is>
      </c>
      <c r="B8" s="4" t="inlineStr">
        <is>
          <t>4 years</t>
        </is>
      </c>
    </row>
    <row r="9">
      <c r="A9" s="4" t="inlineStr">
        <is>
          <t>License [Member]</t>
        </is>
      </c>
    </row>
    <row r="10">
      <c r="A10" s="3" t="inlineStr">
        <is>
          <t>Indefinite-lived Intangible Assets [Line Items]</t>
        </is>
      </c>
    </row>
    <row r="11">
      <c r="A11" s="4" t="inlineStr">
        <is>
          <t>Estimated useful lives</t>
        </is>
      </c>
      <c r="B11" s="4" t="inlineStr">
        <is>
          <t>15 years</t>
        </is>
      </c>
    </row>
    <row r="12">
      <c r="A12" s="4" t="inlineStr">
        <is>
          <t>Software [Member] | Minimum [Member]</t>
        </is>
      </c>
    </row>
    <row r="13">
      <c r="A13" s="3" t="inlineStr">
        <is>
          <t>Indefinite-lived Intangible Assets [Line Items]</t>
        </is>
      </c>
    </row>
    <row r="14">
      <c r="A14" s="4" t="inlineStr">
        <is>
          <t>Estimated useful lives</t>
        </is>
      </c>
      <c r="B14" s="4" t="inlineStr">
        <is>
          <t>1 year</t>
        </is>
      </c>
    </row>
    <row r="15">
      <c r="A15" s="4" t="inlineStr">
        <is>
          <t>Software [Member] | Maximum [Member]</t>
        </is>
      </c>
    </row>
    <row r="16">
      <c r="A16" s="3" t="inlineStr">
        <is>
          <t>Indefinite-lived Intangible Assets [Line Items]</t>
        </is>
      </c>
    </row>
    <row r="17">
      <c r="A17" s="4" t="inlineStr">
        <is>
          <t>Estimated useful lives</t>
        </is>
      </c>
      <c r="B17" s="4" t="inlineStr">
        <is>
          <t>5 years</t>
        </is>
      </c>
    </row>
    <row r="18">
      <c r="A18" s="4" t="inlineStr">
        <is>
          <t>Domain Names [Member]</t>
        </is>
      </c>
    </row>
    <row r="19">
      <c r="A19" s="3" t="inlineStr">
        <is>
          <t>Indefinite-lived Intangible Assets [Line Items]</t>
        </is>
      </c>
    </row>
    <row r="20">
      <c r="A20" s="4" t="inlineStr">
        <is>
          <t>Estimated useful lives</t>
        </is>
      </c>
      <c r="B20" s="4" t="inlineStr">
        <is>
          <t>15 years</t>
        </is>
      </c>
    </row>
    <row r="21">
      <c r="A21" s="4" t="inlineStr">
        <is>
          <t>Trademark [Member]</t>
        </is>
      </c>
    </row>
    <row r="22">
      <c r="A22" s="3" t="inlineStr">
        <is>
          <t>Indefinite-lived Intangible Assets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21" customWidth="1" min="6" max="6"/>
  </cols>
  <sheetData>
    <row r="1">
      <c r="A1" s="1" t="inlineStr">
        <is>
          <t>Principal Accounting Policies - Disaggregation of Revenue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Disaggregation of Revenue [Line Items]</t>
        </is>
      </c>
    </row>
    <row r="4">
      <c r="A4" s="4" t="inlineStr">
        <is>
          <t>Revenues</t>
        </is>
      </c>
      <c r="C4" s="6" t="n">
        <v>10914374</v>
      </c>
      <c r="D4" s="7" t="n">
        <v>1672701</v>
      </c>
      <c r="E4" s="6" t="n">
        <v>8374501</v>
      </c>
      <c r="F4" s="6" t="n">
        <v>4663440</v>
      </c>
    </row>
    <row r="5">
      <c r="A5" s="4" t="inlineStr">
        <is>
          <t>Live Streaming [Member]</t>
        </is>
      </c>
    </row>
    <row r="6">
      <c r="A6" s="3" t="inlineStr">
        <is>
          <t>Disaggregation of Revenue [Line Items]</t>
        </is>
      </c>
    </row>
    <row r="7">
      <c r="A7" s="4" t="inlineStr">
        <is>
          <t>Revenues</t>
        </is>
      </c>
      <c r="C7" s="5" t="n">
        <v>10311624</v>
      </c>
      <c r="D7" s="7" t="n">
        <v>1580326</v>
      </c>
      <c r="E7" s="5" t="n">
        <v>7976214</v>
      </c>
      <c r="F7" s="5" t="n">
        <v>4442845</v>
      </c>
    </row>
    <row r="8">
      <c r="A8" s="4" t="inlineStr">
        <is>
          <t>Other Revenues [Member]</t>
        </is>
      </c>
    </row>
    <row r="9">
      <c r="A9" s="3" t="inlineStr">
        <is>
          <t>Disaggregation of Revenue [Line Items]</t>
        </is>
      </c>
    </row>
    <row r="10">
      <c r="A10" s="4" t="inlineStr">
        <is>
          <t>Revenues</t>
        </is>
      </c>
      <c r="B10" s="4" t="inlineStr">
        <is>
          <t>[1]</t>
        </is>
      </c>
      <c r="C10" s="6" t="n">
        <v>602750</v>
      </c>
      <c r="E10" s="6" t="n">
        <v>398287</v>
      </c>
      <c r="F10" s="6" t="n">
        <v>220595</v>
      </c>
    </row>
    <row r="11"/>
    <row r="12">
      <c r="A12" s="4" t="inlineStr">
        <is>
          <t>[1]</t>
        </is>
      </c>
      <c r="B12" s="4" t="inlineStr">
        <is>
          <t>Other revenues mainly include advertising and online games revenues.</t>
        </is>
      </c>
    </row>
  </sheetData>
  <mergeCells count="4">
    <mergeCell ref="A1:B2"/>
    <mergeCell ref="C1:F1"/>
    <mergeCell ref="A11:E11"/>
    <mergeCell ref="B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Summary of Revenue Related to Performance Obligation (Detail) ¥ in Thousands</t>
        </is>
      </c>
      <c r="B1" s="2" t="inlineStr">
        <is>
          <t>Dec. 31, 2020CNY (¥)</t>
        </is>
      </c>
    </row>
    <row r="2">
      <c r="A2" s="3" t="inlineStr">
        <is>
          <t>Summary of Revenue Related to Performance Obligation [Abstract]</t>
        </is>
      </c>
    </row>
    <row r="3">
      <c r="A3" s="4" t="inlineStr">
        <is>
          <t>2021</t>
        </is>
      </c>
      <c r="B3" s="6" t="n">
        <v>485878</v>
      </c>
    </row>
    <row r="4">
      <c r="A4" s="4" t="inlineStr">
        <is>
          <t>2022 and after</t>
        </is>
      </c>
      <c r="B4" s="5" t="n">
        <v>178144</v>
      </c>
    </row>
    <row r="5">
      <c r="A5" s="4" t="inlineStr">
        <is>
          <t>Revenue expected to be recognized</t>
        </is>
      </c>
      <c r="B5" s="6" t="n">
        <v>664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Schedule of Cash and Cash Equivalents Balance (Detail) ¥ in Thousands, $ in Thousands, $ in Thousands</t>
        </is>
      </c>
      <c r="C1" s="2" t="inlineStr">
        <is>
          <t>Dec. 31, 2020CNY (¥)</t>
        </is>
      </c>
      <c r="D1" s="2" t="inlineStr">
        <is>
          <t>Dec. 31, 2020USD ($)</t>
        </is>
      </c>
      <c r="E1" s="2" t="inlineStr">
        <is>
          <t>Dec. 31, 2020SGD ($)</t>
        </is>
      </c>
      <c r="F1" s="2" t="inlineStr">
        <is>
          <t>Dec. 31, 2019CNY (¥)</t>
        </is>
      </c>
      <c r="G1" s="2" t="inlineStr">
        <is>
          <t>Dec. 31, 2019USD ($)</t>
        </is>
      </c>
      <c r="H1" s="2" t="inlineStr">
        <is>
          <t>Dec. 31, 2019SGD ($)</t>
        </is>
      </c>
    </row>
    <row r="2">
      <c r="A2" s="3" t="inlineStr">
        <is>
          <t>Cash and Cash Equivalents [Line Items]</t>
        </is>
      </c>
    </row>
    <row r="3">
      <c r="A3" s="4" t="inlineStr">
        <is>
          <t>Cash and cash equivalents</t>
        </is>
      </c>
      <c r="C3" s="6" t="n">
        <v>3293573</v>
      </c>
      <c r="D3" s="7" t="n">
        <v>504762</v>
      </c>
      <c r="F3" s="6" t="n">
        <v>1113193</v>
      </c>
    </row>
    <row r="4">
      <c r="A4" s="4" t="inlineStr">
        <is>
          <t>Others [Member]</t>
        </is>
      </c>
    </row>
    <row r="5">
      <c r="A5" s="3" t="inlineStr">
        <is>
          <t>Cash and Cash Equivalents [Line Items]</t>
        </is>
      </c>
    </row>
    <row r="6">
      <c r="A6" s="4" t="inlineStr">
        <is>
          <t>Cash and cash equivalents</t>
        </is>
      </c>
      <c r="B6" s="4" t="inlineStr">
        <is>
          <t>[1]</t>
        </is>
      </c>
      <c r="C6" s="5" t="n">
        <v>1357</v>
      </c>
      <c r="F6" s="5" t="n">
        <v>0</v>
      </c>
    </row>
    <row r="7">
      <c r="A7" s="4" t="inlineStr">
        <is>
          <t>RMB [Member]</t>
        </is>
      </c>
    </row>
    <row r="8">
      <c r="A8" s="3" t="inlineStr">
        <is>
          <t>Cash and Cash Equivalents [Line Items]</t>
        </is>
      </c>
    </row>
    <row r="9">
      <c r="A9" s="4" t="inlineStr">
        <is>
          <t>Cash and cash equivalents</t>
        </is>
      </c>
      <c r="C9" s="5" t="n">
        <v>989824</v>
      </c>
      <c r="F9" s="5" t="n">
        <v>475991</v>
      </c>
    </row>
    <row r="10">
      <c r="A10" s="4" t="inlineStr">
        <is>
          <t>US$ [Member]</t>
        </is>
      </c>
    </row>
    <row r="11">
      <c r="A11" s="3" t="inlineStr">
        <is>
          <t>Cash and Cash Equivalents [Line Items]</t>
        </is>
      </c>
    </row>
    <row r="12">
      <c r="A12" s="4" t="inlineStr">
        <is>
          <t>Cash and cash equivalents</t>
        </is>
      </c>
      <c r="C12" s="5" t="n">
        <v>2247500</v>
      </c>
      <c r="D12" s="7" t="n">
        <v>344450</v>
      </c>
      <c r="F12" s="5" t="n">
        <v>618902</v>
      </c>
      <c r="G12" s="7" t="n">
        <v>88716</v>
      </c>
    </row>
    <row r="13">
      <c r="A13" s="4" t="inlineStr">
        <is>
          <t>SGD [Member]</t>
        </is>
      </c>
    </row>
    <row r="14">
      <c r="A14" s="3" t="inlineStr">
        <is>
          <t>Cash and Cash Equivalents [Line Items]</t>
        </is>
      </c>
    </row>
    <row r="15">
      <c r="A15" s="4" t="inlineStr">
        <is>
          <t>Cash and cash equivalents</t>
        </is>
      </c>
      <c r="C15" s="6" t="n">
        <v>54892</v>
      </c>
      <c r="E15" s="7" t="n">
        <v>11131</v>
      </c>
      <c r="F15" s="6" t="n">
        <v>18300</v>
      </c>
      <c r="H15" s="7" t="n">
        <v>3537</v>
      </c>
    </row>
    <row r="16"/>
    <row r="17">
      <c r="A17" s="4" t="inlineStr">
        <is>
          <t>[1]</t>
        </is>
      </c>
      <c r="B17" s="4" t="inlineStr">
        <is>
          <t>As of December 31, 2020, the other currencies consist of Hong Kong Dollar, Brazilian Real and Thai Baht.</t>
        </is>
      </c>
    </row>
  </sheetData>
  <mergeCells count="3">
    <mergeCell ref="A1:B1"/>
    <mergeCell ref="A16:G16"/>
    <mergeCell ref="B17:G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 income attributable to HUYA Inc</t>
        </is>
      </c>
      <c r="B4" s="6" t="n">
        <v>884158</v>
      </c>
      <c r="C4" s="7" t="n">
        <v>135504</v>
      </c>
      <c r="D4" s="6" t="n">
        <v>468173</v>
      </c>
      <c r="E4" s="6" t="n">
        <v>-1937689</v>
      </c>
    </row>
    <row r="5">
      <c r="A5" s="3" t="inlineStr">
        <is>
          <t>Adjustments to reconcile net (loss) income to net cash provided by operating activities</t>
        </is>
      </c>
    </row>
    <row r="6">
      <c r="A6" s="4" t="inlineStr">
        <is>
          <t>Depreciation of property and equipment</t>
        </is>
      </c>
      <c r="B6" s="5" t="n">
        <v>58440</v>
      </c>
      <c r="C6" s="5" t="n">
        <v>8956</v>
      </c>
      <c r="D6" s="5" t="n">
        <v>45455</v>
      </c>
      <c r="E6" s="5" t="n">
        <v>26818</v>
      </c>
    </row>
    <row r="7">
      <c r="A7" s="4" t="inlineStr">
        <is>
          <t>Amortization of acquired intangible assets</t>
        </is>
      </c>
      <c r="B7" s="5" t="n">
        <v>44362</v>
      </c>
      <c r="C7" s="5" t="n">
        <v>6799</v>
      </c>
      <c r="D7" s="5" t="n">
        <v>17080</v>
      </c>
      <c r="E7" s="5" t="n">
        <v>8224</v>
      </c>
    </row>
    <row r="8">
      <c r="A8" s="4" t="inlineStr">
        <is>
          <t>Amortization of right-of-use assets</t>
        </is>
      </c>
      <c r="B8" s="5" t="n">
        <v>28376</v>
      </c>
      <c r="C8" s="5" t="n">
        <v>4349</v>
      </c>
      <c r="D8" s="5" t="n">
        <v>25229</v>
      </c>
    </row>
    <row r="9">
      <c r="A9" s="4" t="inlineStr">
        <is>
          <t>Expected credit loss expenses</t>
        </is>
      </c>
      <c r="B9" s="5" t="n">
        <v>517</v>
      </c>
      <c r="C9" s="5" t="n">
        <v>79</v>
      </c>
      <c r="E9" s="5" t="n">
        <v>632</v>
      </c>
    </row>
    <row r="10">
      <c r="A10" s="4" t="inlineStr">
        <is>
          <t>Loss (gain) on disposal of property and equipment and other long-term assets</t>
        </is>
      </c>
      <c r="B10" s="5" t="n">
        <v>-648</v>
      </c>
      <c r="C10" s="5" t="n">
        <v>-99</v>
      </c>
      <c r="D10" s="5" t="n">
        <v>-1621</v>
      </c>
      <c r="E10" s="5" t="n">
        <v>5</v>
      </c>
    </row>
    <row r="11">
      <c r="A11" s="4" t="inlineStr">
        <is>
          <t>Share-based compensation</t>
        </is>
      </c>
      <c r="B11" s="5" t="n">
        <v>408208</v>
      </c>
      <c r="C11" s="5" t="n">
        <v>62560</v>
      </c>
      <c r="D11" s="5" t="n">
        <v>281744</v>
      </c>
      <c r="E11" s="5" t="n">
        <v>226695</v>
      </c>
    </row>
    <row r="12">
      <c r="A12" s="4" t="inlineStr">
        <is>
          <t>Share of (income) loss in equity method investments, net of income taxes</t>
        </is>
      </c>
      <c r="B12" s="5" t="n">
        <v>-28414</v>
      </c>
      <c r="C12" s="5" t="n">
        <v>-4355</v>
      </c>
      <c r="D12" s="5" t="n">
        <v>2775</v>
      </c>
      <c r="E12" s="5" t="n">
        <v>-113329</v>
      </c>
    </row>
    <row r="13">
      <c r="A13" s="4" t="inlineStr">
        <is>
          <t>Other non-cash income</t>
        </is>
      </c>
      <c r="B13" s="5" t="n">
        <v>-1013</v>
      </c>
      <c r="C13" s="5" t="n">
        <v>-155</v>
      </c>
      <c r="D13" s="5" t="n">
        <v>-10119</v>
      </c>
    </row>
    <row r="14">
      <c r="A14" s="4" t="inlineStr">
        <is>
          <t>Deferred income tax (benefits)expenses</t>
        </is>
      </c>
      <c r="B14" s="5" t="n">
        <v>18608</v>
      </c>
      <c r="C14" s="5" t="n">
        <v>2852</v>
      </c>
      <c r="D14" s="5" t="n">
        <v>-14871</v>
      </c>
      <c r="E14" s="5" t="n">
        <v>-50943</v>
      </c>
    </row>
    <row r="15">
      <c r="A15" s="4" t="inlineStr">
        <is>
          <t>Fair value loss of derivative liabilities</t>
        </is>
      </c>
      <c r="E15" s="5" t="n">
        <v>2285223</v>
      </c>
    </row>
    <row r="16">
      <c r="A16" s="4" t="inlineStr">
        <is>
          <t>Gain on fair value changes of investments</t>
        </is>
      </c>
      <c r="B16" s="5" t="n">
        <v>-2160</v>
      </c>
      <c r="C16" s="5" t="n">
        <v>-331</v>
      </c>
    </row>
    <row r="17">
      <c r="A17" s="4" t="inlineStr">
        <is>
          <t>Short-term investments income</t>
        </is>
      </c>
      <c r="B17" s="5" t="n">
        <v>-6539</v>
      </c>
      <c r="C17" s="5" t="n">
        <v>-1002</v>
      </c>
      <c r="D17" s="5" t="n">
        <v>-21497</v>
      </c>
      <c r="E17" s="5" t="n">
        <v>-2541</v>
      </c>
    </row>
    <row r="18">
      <c r="A18" s="4" t="inlineStr">
        <is>
          <t>Foreign currency exchange gains</t>
        </is>
      </c>
      <c r="B18" s="5" t="n">
        <v>-2056</v>
      </c>
      <c r="C18" s="5" t="n">
        <v>-315</v>
      </c>
      <c r="D18" s="5" t="n">
        <v>-1157</v>
      </c>
      <c r="E18" s="5" t="n">
        <v>-51</v>
      </c>
    </row>
    <row r="19">
      <c r="A19" s="3" t="inlineStr">
        <is>
          <t>Changes in operating assets and liabilities:</t>
        </is>
      </c>
    </row>
    <row r="20">
      <c r="A20" s="4" t="inlineStr">
        <is>
          <t>Accounts receivable</t>
        </is>
      </c>
      <c r="B20" s="5" t="n">
        <v>-13058</v>
      </c>
      <c r="C20" s="5" t="n">
        <v>-2001</v>
      </c>
      <c r="D20" s="5" t="n">
        <v>-17909</v>
      </c>
      <c r="E20" s="5" t="n">
        <v>-14634</v>
      </c>
    </row>
    <row r="21">
      <c r="A21" s="4" t="inlineStr">
        <is>
          <t>Prepayments and other assets</t>
        </is>
      </c>
      <c r="B21" s="5" t="n">
        <v>-59336</v>
      </c>
      <c r="C21" s="5" t="n">
        <v>-9094</v>
      </c>
      <c r="D21" s="5" t="n">
        <v>-115353</v>
      </c>
      <c r="E21" s="5" t="n">
        <v>-301697</v>
      </c>
    </row>
    <row r="22">
      <c r="A22" s="4" t="inlineStr">
        <is>
          <t>Amounts due from related parties</t>
        </is>
      </c>
      <c r="B22" s="5" t="n">
        <v>-12121</v>
      </c>
      <c r="C22" s="5" t="n">
        <v>-1858</v>
      </c>
      <c r="D22" s="5" t="n">
        <v>186903</v>
      </c>
      <c r="E22" s="5" t="n">
        <v>-132624</v>
      </c>
    </row>
    <row r="23">
      <c r="A23" s="4" t="inlineStr">
        <is>
          <t>Accounts payable</t>
        </is>
      </c>
      <c r="B23" s="5" t="n">
        <v>4288</v>
      </c>
      <c r="C23" s="5" t="n">
        <v>657</v>
      </c>
      <c r="D23" s="5" t="n">
        <v>90</v>
      </c>
      <c r="E23" s="5" t="n">
        <v>-3709</v>
      </c>
    </row>
    <row r="24">
      <c r="A24" s="4" t="inlineStr">
        <is>
          <t>Amounts due to related parties</t>
        </is>
      </c>
      <c r="B24" s="5" t="n">
        <v>16421</v>
      </c>
      <c r="C24" s="5" t="n">
        <v>2517</v>
      </c>
      <c r="D24" s="5" t="n">
        <v>44359</v>
      </c>
      <c r="E24" s="5" t="n">
        <v>26278</v>
      </c>
    </row>
    <row r="25">
      <c r="A25" s="4" t="inlineStr">
        <is>
          <t>Advances from customers and deferred revenue</t>
        </is>
      </c>
      <c r="B25" s="5" t="n">
        <v>-346857</v>
      </c>
      <c r="C25" s="5" t="n">
        <v>-53159</v>
      </c>
      <c r="D25" s="5" t="n">
        <v>446364</v>
      </c>
      <c r="E25" s="5" t="n">
        <v>272110</v>
      </c>
    </row>
    <row r="26">
      <c r="A26" s="4" t="inlineStr">
        <is>
          <t>Lease liabilities</t>
        </is>
      </c>
      <c r="B26" s="5" t="n">
        <v>-28623</v>
      </c>
      <c r="C26" s="5" t="n">
        <v>-4387</v>
      </c>
      <c r="D26" s="5" t="n">
        <v>-23536</v>
      </c>
    </row>
    <row r="27">
      <c r="A27" s="4" t="inlineStr">
        <is>
          <t>Accrued liabilities and other current liabilities</t>
        </is>
      </c>
      <c r="B27" s="5" t="n">
        <v>246511</v>
      </c>
      <c r="C27" s="5" t="n">
        <v>37780</v>
      </c>
      <c r="D27" s="5" t="n">
        <v>607254</v>
      </c>
      <c r="E27" s="5" t="n">
        <v>428693</v>
      </c>
    </row>
    <row r="28">
      <c r="A28" s="4" t="inlineStr">
        <is>
          <t>Income taxes payable</t>
        </is>
      </c>
      <c r="B28" s="5" t="n">
        <v>30810</v>
      </c>
      <c r="C28" s="5" t="n">
        <v>4722</v>
      </c>
      <c r="D28" s="5" t="n">
        <v>26051</v>
      </c>
    </row>
    <row r="29">
      <c r="A29" s="4" t="inlineStr">
        <is>
          <t>Net cash provided by operating activities</t>
        </is>
      </c>
      <c r="B29" s="5" t="n">
        <v>1239874</v>
      </c>
      <c r="C29" s="5" t="n">
        <v>190019</v>
      </c>
      <c r="D29" s="5" t="n">
        <v>1945414</v>
      </c>
      <c r="E29" s="5" t="n">
        <v>717461</v>
      </c>
    </row>
    <row r="30">
      <c r="A30" s="3" t="inlineStr">
        <is>
          <t>Cash flows from investing activities</t>
        </is>
      </c>
    </row>
    <row r="31">
      <c r="A31" s="4" t="inlineStr">
        <is>
          <t>Placements of short-term deposits</t>
        </is>
      </c>
      <c r="B31" s="5" t="n">
        <v>-7903107</v>
      </c>
      <c r="C31" s="5" t="n">
        <v>-1211204</v>
      </c>
      <c r="D31" s="5" t="n">
        <v>-7166676</v>
      </c>
      <c r="E31" s="5" t="n">
        <v>-5781911</v>
      </c>
    </row>
    <row r="32">
      <c r="A32" s="4" t="inlineStr">
        <is>
          <t>Maturities of short-term deposits</t>
        </is>
      </c>
      <c r="B32" s="5" t="n">
        <v>8387957</v>
      </c>
      <c r="C32" s="5" t="n">
        <v>1285511</v>
      </c>
      <c r="D32" s="5" t="n">
        <v>5553758</v>
      </c>
      <c r="E32" s="5" t="n">
        <v>1775811</v>
      </c>
    </row>
    <row r="33">
      <c r="A33" s="4" t="inlineStr">
        <is>
          <t>Cash received in connection with purchasing short-term deposits together with JOYY</t>
        </is>
      </c>
      <c r="E33" s="5" t="n">
        <v>7096</v>
      </c>
    </row>
    <row r="34">
      <c r="A34" s="4" t="inlineStr">
        <is>
          <t>Placement of short-term investments</t>
        </is>
      </c>
      <c r="B34" s="5" t="n">
        <v>-2200000</v>
      </c>
      <c r="C34" s="5" t="n">
        <v>-337165</v>
      </c>
      <c r="D34" s="5" t="n">
        <v>-3706780</v>
      </c>
      <c r="E34" s="5" t="n">
        <v>-863753</v>
      </c>
    </row>
    <row r="35">
      <c r="A35" s="4" t="inlineStr">
        <is>
          <t>Maturities of short-term investments</t>
        </is>
      </c>
      <c r="B35" s="5" t="n">
        <v>3208602</v>
      </c>
      <c r="C35" s="5" t="n">
        <v>491740</v>
      </c>
      <c r="D35" s="5" t="n">
        <v>1808908</v>
      </c>
      <c r="E35" s="5" t="n">
        <v>566132</v>
      </c>
    </row>
    <row r="36">
      <c r="A36" s="4" t="inlineStr">
        <is>
          <t>Purchase of property and equipment</t>
        </is>
      </c>
      <c r="B36" s="5" t="n">
        <v>-54410</v>
      </c>
      <c r="C36" s="5" t="n">
        <v>-8339</v>
      </c>
      <c r="D36" s="5" t="n">
        <v>-61210</v>
      </c>
      <c r="E36" s="5" t="n">
        <v>-74804</v>
      </c>
    </row>
    <row r="37">
      <c r="A37" s="4" t="inlineStr">
        <is>
          <t>Purchase of intangible assets</t>
        </is>
      </c>
      <c r="B37" s="5" t="n">
        <v>-63581</v>
      </c>
      <c r="C37" s="5" t="n">
        <v>-9744</v>
      </c>
      <c r="D37" s="5" t="n">
        <v>-10186</v>
      </c>
      <c r="E37" s="5" t="n">
        <v>-52583</v>
      </c>
    </row>
    <row r="38">
      <c r="A38" s="4" t="inlineStr">
        <is>
          <t>Prepayment for purchase of land use right</t>
        </is>
      </c>
      <c r="B38" s="5" t="n">
        <v>-310220</v>
      </c>
      <c r="C38" s="5" t="n">
        <v>-47543</v>
      </c>
    </row>
    <row r="39">
      <c r="A39" s="4" t="inlineStr">
        <is>
          <t>Cash paid for long-term investments</t>
        </is>
      </c>
      <c r="B39" s="5" t="n">
        <v>-101964</v>
      </c>
      <c r="C39" s="5" t="n">
        <v>-15627</v>
      </c>
      <c r="D39" s="5" t="n">
        <v>-92944</v>
      </c>
      <c r="E39" s="5" t="n">
        <v>-86200</v>
      </c>
    </row>
    <row r="40">
      <c r="A40" s="4" t="inlineStr">
        <is>
          <t>Cash received from an investee due to withdrawal of investment</t>
        </is>
      </c>
      <c r="B40" s="5" t="n">
        <v>2000</v>
      </c>
      <c r="C40" s="5" t="n">
        <v>307</v>
      </c>
    </row>
    <row r="41">
      <c r="A41" s="4" t="inlineStr">
        <is>
          <t>Prepayment for long-term investments</t>
        </is>
      </c>
      <c r="E41" s="5" t="n">
        <v>-67250</v>
      </c>
    </row>
    <row r="42">
      <c r="A42" s="4" t="inlineStr">
        <is>
          <t>Cash received from an investee for its partial disposal of an investment</t>
        </is>
      </c>
      <c r="B42" s="5" t="n">
        <v>38532</v>
      </c>
      <c r="C42" s="5" t="n">
        <v>5905</v>
      </c>
    </row>
    <row r="43">
      <c r="A43" s="4" t="inlineStr">
        <is>
          <t>Cash received from disposal of an investment</t>
        </is>
      </c>
      <c r="E43" s="5" t="n">
        <v>10000</v>
      </c>
    </row>
    <row r="44">
      <c r="A44" s="4" t="inlineStr">
        <is>
          <t>Proceeds from disposal of property and equipment</t>
        </is>
      </c>
      <c r="B44" s="5" t="n">
        <v>971</v>
      </c>
      <c r="C44" s="5" t="n">
        <v>149</v>
      </c>
      <c r="D44" s="5" t="n">
        <v>159</v>
      </c>
      <c r="E44" s="5" t="n">
        <v>10</v>
      </c>
    </row>
    <row r="45">
      <c r="A45" s="4" t="inlineStr">
        <is>
          <t>Loan to a third party</t>
        </is>
      </c>
      <c r="D45" s="5" t="n">
        <v>-10000</v>
      </c>
    </row>
    <row r="46">
      <c r="A46" s="4" t="inlineStr">
        <is>
          <t>Net cash (used in)/provided by investing activities</t>
        </is>
      </c>
      <c r="B46" s="5" t="n">
        <v>1004780</v>
      </c>
      <c r="C46" s="5" t="n">
        <v>153990</v>
      </c>
      <c r="D46" s="5" t="n">
        <v>-3684971</v>
      </c>
      <c r="E46" s="5" t="n">
        <v>-4567452</v>
      </c>
    </row>
    <row r="47">
      <c r="A47" s="3" t="inlineStr">
        <is>
          <t>Cash flows from financing activities</t>
        </is>
      </c>
    </row>
    <row r="48">
      <c r="A48" s="4" t="inlineStr">
        <is>
          <t>Net proceeds from issuance of ordinary shares upon IPO</t>
        </is>
      </c>
      <c r="E48" s="5" t="n">
        <v>1207749</v>
      </c>
    </row>
    <row r="49">
      <c r="A49" s="4" t="inlineStr">
        <is>
          <t>Proceeds from exercise of vested share options</t>
        </is>
      </c>
      <c r="B49" s="5" t="n">
        <v>265294</v>
      </c>
      <c r="C49" s="5" t="n">
        <v>40658</v>
      </c>
      <c r="D49" s="5" t="n">
        <v>22936</v>
      </c>
    </row>
    <row r="50">
      <c r="A50" s="4" t="inlineStr">
        <is>
          <t>Net cash provided by financing activities</t>
        </is>
      </c>
      <c r="B50" s="5" t="n">
        <v>265294</v>
      </c>
      <c r="C50" s="5" t="n">
        <v>40658</v>
      </c>
      <c r="D50" s="5" t="n">
        <v>2133651</v>
      </c>
      <c r="E50" s="5" t="n">
        <v>4126861</v>
      </c>
    </row>
    <row r="51">
      <c r="A51" s="4" t="inlineStr">
        <is>
          <t>Net increase in cash and cash equivalents and restricted cash</t>
        </is>
      </c>
      <c r="B51" s="5" t="n">
        <v>2509948</v>
      </c>
      <c r="C51" s="5" t="n">
        <v>384667</v>
      </c>
      <c r="D51" s="5" t="n">
        <v>394094</v>
      </c>
      <c r="E51" s="5" t="n">
        <v>276870</v>
      </c>
    </row>
    <row r="52">
      <c r="A52" s="4" t="inlineStr">
        <is>
          <t>Cash and cash equivalents and restricted cash at the beginning of the year</t>
        </is>
      </c>
      <c r="B52" s="5" t="n">
        <v>1114585</v>
      </c>
      <c r="C52" s="5" t="n">
        <v>170818</v>
      </c>
      <c r="D52" s="5" t="n">
        <v>709019</v>
      </c>
      <c r="E52" s="5" t="n">
        <v>442532</v>
      </c>
    </row>
    <row r="53">
      <c r="A53" s="4" t="inlineStr">
        <is>
          <t>Effect of exchange rate changes on cash and cash equivalents and restricted cash</t>
        </is>
      </c>
      <c r="B53" s="5" t="n">
        <v>-166071</v>
      </c>
      <c r="C53" s="5" t="n">
        <v>-25453</v>
      </c>
      <c r="D53" s="5" t="n">
        <v>11472</v>
      </c>
      <c r="E53" s="5" t="n">
        <v>-10383</v>
      </c>
    </row>
    <row r="54">
      <c r="A54" s="4" t="inlineStr">
        <is>
          <t>Cash and cash equivalents and restricted cash at the end of the year</t>
        </is>
      </c>
      <c r="B54" s="5" t="n">
        <v>3458462</v>
      </c>
      <c r="C54" s="5" t="n">
        <v>530032</v>
      </c>
      <c r="D54" s="5" t="n">
        <v>1114585</v>
      </c>
      <c r="E54" s="5" t="n">
        <v>709019</v>
      </c>
    </row>
    <row r="55">
      <c r="A55" s="3" t="inlineStr">
        <is>
          <t>Supplemental disclosure of cash flows information:</t>
        </is>
      </c>
    </row>
    <row r="56">
      <c r="A56" s="4" t="inlineStr">
        <is>
          <t>Income tax paid</t>
        </is>
      </c>
      <c r="B56" s="5" t="n">
        <v>185888</v>
      </c>
      <c r="C56" s="5" t="n">
        <v>28489</v>
      </c>
      <c r="D56" s="5" t="n">
        <v>84898</v>
      </c>
    </row>
    <row r="57">
      <c r="A57" s="4" t="inlineStr">
        <is>
          <t>- Acquisition of property and equipment in form of accounts payable and amounts due to a related party</t>
        </is>
      </c>
      <c r="B57" s="6" t="n">
        <v>5645</v>
      </c>
      <c r="C57" s="7" t="n">
        <v>865</v>
      </c>
      <c r="D57" s="5" t="n">
        <v>3574</v>
      </c>
      <c r="E57" s="5" t="n">
        <v>9160</v>
      </c>
    </row>
    <row r="58">
      <c r="A58" s="4" t="inlineStr">
        <is>
          <t>- Non-cash transaction for acquiring an equity investment</t>
        </is>
      </c>
      <c r="D58" s="5" t="n">
        <v>1500</v>
      </c>
    </row>
    <row r="59">
      <c r="A59" s="4" t="inlineStr">
        <is>
          <t>Series B-2 Preferred Shares [Member]</t>
        </is>
      </c>
    </row>
    <row r="60">
      <c r="A60" s="3" t="inlineStr">
        <is>
          <t>Cash flows from financing activities</t>
        </is>
      </c>
    </row>
    <row r="61">
      <c r="A61" s="4" t="inlineStr">
        <is>
          <t>Proceeds from issuance of shares</t>
        </is>
      </c>
      <c r="E61" s="6" t="n">
        <v>2919112</v>
      </c>
    </row>
    <row r="62">
      <c r="A62" s="4" t="inlineStr">
        <is>
          <t>Common Class A [Member]</t>
        </is>
      </c>
    </row>
    <row r="63">
      <c r="A63" s="3" t="inlineStr">
        <is>
          <t>Cash flows from financing activities</t>
        </is>
      </c>
    </row>
    <row r="64">
      <c r="A64" s="4" t="inlineStr">
        <is>
          <t>Proceeds from issuance of shares</t>
        </is>
      </c>
      <c r="D64" s="6" t="n">
        <v>21107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Additional Information (Detail) ¥ in Thousands, $ in Thousands</t>
        </is>
      </c>
      <c r="B1" s="2" t="inlineStr">
        <is>
          <t>Dec. 31, 2020CNY (¥)</t>
        </is>
      </c>
      <c r="C1" s="2" t="inlineStr">
        <is>
          <t>Dec. 31, 2020USD ($)</t>
        </is>
      </c>
      <c r="D1" s="2" t="inlineStr">
        <is>
          <t>Dec. 31, 2019CNY (¥)</t>
        </is>
      </c>
    </row>
    <row r="2">
      <c r="A2" s="4" t="inlineStr">
        <is>
          <t>Restricted Cash Current</t>
        </is>
      </c>
      <c r="B2" s="6" t="n">
        <v>164889</v>
      </c>
      <c r="C2" s="7" t="n">
        <v>25270</v>
      </c>
      <c r="D2" s="6" t="n">
        <v>1392</v>
      </c>
    </row>
    <row r="3">
      <c r="A3" s="4" t="inlineStr">
        <is>
          <t>Restricted By Government Department For Certain Investigation [Member]</t>
        </is>
      </c>
    </row>
    <row r="4">
      <c r="A4" s="4" t="inlineStr">
        <is>
          <t>Restricted Cash Current</t>
        </is>
      </c>
      <c r="B4" s="5" t="n">
        <v>164889</v>
      </c>
      <c r="D4" s="6" t="n">
        <v>1392</v>
      </c>
    </row>
    <row r="5">
      <c r="A5" s="4" t="inlineStr">
        <is>
          <t>Restricted cash</t>
        </is>
      </c>
      <c r="B5" s="6" t="n">
        <v>156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Deposits - Schedule of Short-Term Deposits Balance (Detail) ¥ in Thousands, $ in Thousands</t>
        </is>
      </c>
      <c r="B1" s="2" t="inlineStr">
        <is>
          <t>Dec. 31, 2020CNY (¥)</t>
        </is>
      </c>
      <c r="C1" s="2" t="inlineStr">
        <is>
          <t>Dec. 31, 2020USD ($)</t>
        </is>
      </c>
      <c r="D1" s="2" t="inlineStr">
        <is>
          <t>Dec. 31, 2019CNY (¥)</t>
        </is>
      </c>
      <c r="E1" s="2" t="inlineStr">
        <is>
          <t>Dec. 31, 2019USD ($)</t>
        </is>
      </c>
    </row>
    <row r="2">
      <c r="A2" s="3" t="inlineStr">
        <is>
          <t>Short Term Deposits [Line Items]</t>
        </is>
      </c>
    </row>
    <row r="3">
      <c r="A3" s="4" t="inlineStr">
        <is>
          <t>Short Term Deposits</t>
        </is>
      </c>
      <c r="B3" s="6" t="n">
        <v>5974790</v>
      </c>
      <c r="C3" s="7" t="n">
        <v>915677</v>
      </c>
      <c r="D3" s="6" t="n">
        <v>6743445</v>
      </c>
    </row>
    <row r="4">
      <c r="A4" s="4" t="inlineStr">
        <is>
          <t>RMB [Member]</t>
        </is>
      </c>
    </row>
    <row r="5">
      <c r="A5" s="3" t="inlineStr">
        <is>
          <t>Short Term Deposits [Line Items]</t>
        </is>
      </c>
    </row>
    <row r="6">
      <c r="A6" s="4" t="inlineStr">
        <is>
          <t>Short Term Deposits</t>
        </is>
      </c>
      <c r="B6" s="5" t="n">
        <v>1800000</v>
      </c>
      <c r="D6" s="5" t="n">
        <v>500000</v>
      </c>
    </row>
    <row r="7">
      <c r="A7" s="4" t="inlineStr">
        <is>
          <t>US$ [Member]</t>
        </is>
      </c>
    </row>
    <row r="8">
      <c r="A8" s="3" t="inlineStr">
        <is>
          <t>Short Term Deposits [Line Items]</t>
        </is>
      </c>
    </row>
    <row r="9">
      <c r="A9" s="4" t="inlineStr">
        <is>
          <t>Short Term Deposits</t>
        </is>
      </c>
      <c r="B9" s="6" t="n">
        <v>4174790</v>
      </c>
      <c r="C9" s="7" t="n">
        <v>639824</v>
      </c>
      <c r="D9" s="6" t="n">
        <v>6243445</v>
      </c>
      <c r="E9" s="7" t="n">
        <v>8949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Schedule of Of Short Term Investments (Detail) ¥ in Thousands, $ in Thousands</t>
        </is>
      </c>
      <c r="B1" s="2" t="inlineStr">
        <is>
          <t>Dec. 31, 2020CNY (¥)</t>
        </is>
      </c>
      <c r="C1" s="2" t="inlineStr">
        <is>
          <t>Dec. 31, 2020USD ($)</t>
        </is>
      </c>
      <c r="D1" s="2" t="inlineStr">
        <is>
          <t>Dec. 31, 2019CNY (¥)</t>
        </is>
      </c>
      <c r="E1" s="2" t="inlineStr">
        <is>
          <t>Dec. 31, 2019USD ($)</t>
        </is>
      </c>
    </row>
    <row r="2">
      <c r="A2" s="3" t="inlineStr">
        <is>
          <t>Disclosure Of Short Term Investments [Line Items]</t>
        </is>
      </c>
    </row>
    <row r="3">
      <c r="A3" s="4" t="inlineStr">
        <is>
          <t>Short-term investments</t>
        </is>
      </c>
      <c r="B3" s="6" t="n">
        <v>1206539</v>
      </c>
      <c r="C3" s="7" t="n">
        <v>184910</v>
      </c>
      <c r="D3" s="6" t="n">
        <v>2219531</v>
      </c>
    </row>
    <row r="4">
      <c r="A4" s="4" t="inlineStr">
        <is>
          <t>RMB [Member]</t>
        </is>
      </c>
    </row>
    <row r="5">
      <c r="A5" s="3" t="inlineStr">
        <is>
          <t>Disclosure Of Short Term Investments [Line Items]</t>
        </is>
      </c>
    </row>
    <row r="6">
      <c r="A6" s="4" t="inlineStr">
        <is>
          <t>Short-term investments</t>
        </is>
      </c>
      <c r="B6" s="6" t="n">
        <v>1206539</v>
      </c>
      <c r="D6" s="5" t="n">
        <v>2211055</v>
      </c>
    </row>
    <row r="7">
      <c r="A7" s="4" t="inlineStr">
        <is>
          <t>US$ [Member]</t>
        </is>
      </c>
    </row>
    <row r="8">
      <c r="A8" s="3" t="inlineStr">
        <is>
          <t>Disclosure Of Short Term Investments [Line Items]</t>
        </is>
      </c>
    </row>
    <row r="9">
      <c r="A9" s="4" t="inlineStr">
        <is>
          <t>Short-term investments</t>
        </is>
      </c>
      <c r="D9" s="6" t="n">
        <v>8476</v>
      </c>
      <c r="E9" s="7" t="n">
        <v>1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Detail) ¥ in Thousands, $ in Thousands</t>
        </is>
      </c>
      <c r="B1" s="2" t="inlineStr">
        <is>
          <t>Dec. 31, 2020CNY (¥)</t>
        </is>
      </c>
      <c r="C1" s="2" t="inlineStr">
        <is>
          <t>Dec. 31, 2020USD ($)</t>
        </is>
      </c>
      <c r="D1" s="2" t="inlineStr">
        <is>
          <t>Dec. 31, 2019CNY (¥)</t>
        </is>
      </c>
    </row>
    <row r="2">
      <c r="A2" s="3" t="inlineStr">
        <is>
          <t>Receivables [Abstract]</t>
        </is>
      </c>
    </row>
    <row r="3">
      <c r="A3" s="4" t="inlineStr">
        <is>
          <t>Accounts receivable, gross</t>
        </is>
      </c>
      <c r="B3" s="6" t="n">
        <v>75686</v>
      </c>
      <c r="D3" s="6" t="n">
        <v>62630</v>
      </c>
    </row>
    <row r="4">
      <c r="A4" s="4" t="inlineStr">
        <is>
          <t>Less: expected credit loss provision</t>
        </is>
      </c>
      <c r="B4" s="5" t="n">
        <v>-4449</v>
      </c>
      <c r="D4" s="5" t="n">
        <v>-922</v>
      </c>
    </row>
    <row r="5">
      <c r="A5" s="4" t="inlineStr">
        <is>
          <t>Accounts receivable, net</t>
        </is>
      </c>
      <c r="B5" s="6" t="n">
        <v>71237</v>
      </c>
      <c r="C5" s="7" t="n">
        <v>10918</v>
      </c>
      <c r="D5" s="6" t="n">
        <v>61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redit Loss Provision Related to Accounts Receivable (Detail) - CNY (¥) ¥ in Thousands</t>
        </is>
      </c>
      <c r="B1" s="2" t="inlineStr">
        <is>
          <t>12 Months Ended</t>
        </is>
      </c>
    </row>
    <row r="2">
      <c r="B2" s="2" t="inlineStr">
        <is>
          <t>Dec. 31, 2020</t>
        </is>
      </c>
      <c r="C2" s="2" t="inlineStr">
        <is>
          <t>Dec. 31, 2019</t>
        </is>
      </c>
      <c r="D2" s="2" t="inlineStr">
        <is>
          <t>Dec. 31, 2018</t>
        </is>
      </c>
    </row>
    <row r="3">
      <c r="A3" s="4" t="inlineStr">
        <is>
          <t>Impact of adoption to ASC 326</t>
        </is>
      </c>
      <c r="B3" s="6" t="n">
        <v>-3122</v>
      </c>
    </row>
    <row r="4">
      <c r="A4" s="4" t="inlineStr">
        <is>
          <t>Balance at beginning of the year</t>
        </is>
      </c>
      <c r="B4" s="5" t="n">
        <v>-922</v>
      </c>
      <c r="C4" s="6" t="n">
        <v>-922</v>
      </c>
      <c r="D4" s="6" t="n">
        <v>-500</v>
      </c>
    </row>
    <row r="5">
      <c r="A5" s="4" t="inlineStr">
        <is>
          <t>Current year provision</t>
        </is>
      </c>
      <c r="B5" s="5" t="n">
        <v>-1907</v>
      </c>
      <c r="C5" s="4" t="inlineStr">
        <is>
          <t xml:space="preserve"> </t>
        </is>
      </c>
      <c r="D5" s="5" t="n">
        <v>-632</v>
      </c>
    </row>
    <row r="6">
      <c r="A6" s="4" t="inlineStr">
        <is>
          <t>Current year reversal</t>
        </is>
      </c>
      <c r="B6" s="5" t="n">
        <v>1502</v>
      </c>
      <c r="C6" s="4" t="inlineStr">
        <is>
          <t xml:space="preserve"> </t>
        </is>
      </c>
      <c r="D6" s="5" t="n">
        <v>210</v>
      </c>
    </row>
    <row r="7">
      <c r="A7" s="4" t="inlineStr">
        <is>
          <t>Balance at end of the year</t>
        </is>
      </c>
      <c r="B7" s="5" t="n">
        <v>-4449</v>
      </c>
      <c r="C7" s="5" t="n">
        <v>-922</v>
      </c>
      <c r="D7" s="6" t="n">
        <v>-922</v>
      </c>
    </row>
    <row r="8">
      <c r="A8" s="4" t="inlineStr">
        <is>
          <t>Cumulative Effect, Period of Adoption, Adjusted Balance [Member]</t>
        </is>
      </c>
    </row>
    <row r="9">
      <c r="A9" s="4" t="inlineStr">
        <is>
          <t>Balance at beginning of the year</t>
        </is>
      </c>
      <c r="B9" s="6" t="n">
        <v>-4044</v>
      </c>
    </row>
    <row r="10">
      <c r="A10" s="4" t="inlineStr">
        <is>
          <t>Balance at end of the year</t>
        </is>
      </c>
      <c r="C10" s="6" t="n">
        <v>-40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chedule of Prepayments and Other Current Assets (Detail) ¥ in Thousands, $ in Thousands</t>
        </is>
      </c>
      <c r="B1" s="2" t="inlineStr">
        <is>
          <t>Dec. 31, 2020CNY (¥)</t>
        </is>
      </c>
      <c r="C1" s="2" t="inlineStr">
        <is>
          <t>Dec. 31, 2020USD ($)</t>
        </is>
      </c>
      <c r="D1" s="2" t="inlineStr">
        <is>
          <t>Dec. 31, 2019CNY (¥)</t>
        </is>
      </c>
    </row>
    <row r="2">
      <c r="A2" s="3" t="inlineStr">
        <is>
          <t>Prepayments and Other Current Assets [Abstract]</t>
        </is>
      </c>
    </row>
    <row r="3">
      <c r="A3" s="4" t="inlineStr">
        <is>
          <t>Prepayments to vendors and content providers</t>
        </is>
      </c>
      <c r="B3" s="6" t="n">
        <v>203972</v>
      </c>
      <c r="D3" s="6" t="n">
        <v>184744</v>
      </c>
    </row>
    <row r="4">
      <c r="A4" s="4" t="inlineStr">
        <is>
          <t>Interests receivable</t>
        </is>
      </c>
      <c r="B4" s="5" t="n">
        <v>103531</v>
      </c>
      <c r="D4" s="5" t="n">
        <v>168739</v>
      </c>
    </row>
    <row r="5">
      <c r="A5" s="4" t="inlineStr">
        <is>
          <t>Input value-added tax to be deducted</t>
        </is>
      </c>
      <c r="B5" s="5" t="n">
        <v>82966</v>
      </c>
      <c r="D5" s="5" t="n">
        <v>2059</v>
      </c>
    </row>
    <row r="6">
      <c r="A6" s="4" t="inlineStr">
        <is>
          <t>Prepayment of income tax</t>
        </is>
      </c>
      <c r="B6" s="5" t="n">
        <v>58601</v>
      </c>
    </row>
    <row r="7">
      <c r="A7" s="4" t="inlineStr">
        <is>
          <t>Receivables from exercise of vested share options</t>
        </is>
      </c>
      <c r="B7" s="5" t="n">
        <v>13285</v>
      </c>
      <c r="D7" s="5" t="n">
        <v>9475</v>
      </c>
    </row>
    <row r="8">
      <c r="A8" s="4" t="inlineStr">
        <is>
          <t>Loan to a third party</t>
        </is>
      </c>
      <c r="B8" s="5" t="n">
        <v>11350</v>
      </c>
      <c r="D8" s="5" t="n">
        <v>10000</v>
      </c>
    </row>
    <row r="9">
      <c r="A9" s="4" t="inlineStr">
        <is>
          <t>Prepayments to third-party payment platforms</t>
        </is>
      </c>
      <c r="B9" s="5" t="n">
        <v>6093</v>
      </c>
      <c r="D9" s="5" t="n">
        <v>7912</v>
      </c>
    </row>
    <row r="10">
      <c r="A10" s="4" t="inlineStr">
        <is>
          <t>Others</t>
        </is>
      </c>
      <c r="B10" s="5" t="n">
        <v>15634</v>
      </c>
      <c r="D10" s="5" t="n">
        <v>17686</v>
      </c>
    </row>
    <row r="11">
      <c r="A11" s="4" t="inlineStr">
        <is>
          <t>Less: expected credit loss provision</t>
        </is>
      </c>
      <c r="B11" s="5" t="n">
        <v>-324</v>
      </c>
    </row>
    <row r="12">
      <c r="A12" s="4" t="inlineStr">
        <is>
          <t>Total</t>
        </is>
      </c>
      <c r="B12" s="6" t="n">
        <v>495108</v>
      </c>
      <c r="C12" s="7" t="n">
        <v>75879</v>
      </c>
      <c r="D12" s="6" t="n">
        <v>4006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Summary of credit loss provision related to accounts receivable (Detail) - CNY (¥) ¥ in Thousands</t>
        </is>
      </c>
      <c r="B1" s="2" t="inlineStr">
        <is>
          <t>12 Months Ended</t>
        </is>
      </c>
    </row>
    <row r="2">
      <c r="B2" s="2" t="inlineStr">
        <is>
          <t>Dec. 31, 2020</t>
        </is>
      </c>
      <c r="C2" s="2" t="inlineStr">
        <is>
          <t>Dec. 31, 2019</t>
        </is>
      </c>
      <c r="D2" s="2" t="inlineStr">
        <is>
          <t>Dec. 31, 2018</t>
        </is>
      </c>
    </row>
    <row r="3">
      <c r="A3" s="4" t="inlineStr">
        <is>
          <t>Beginning balance prior to ASC 326</t>
        </is>
      </c>
      <c r="B3" s="6" t="n">
        <v>0</v>
      </c>
      <c r="C3" s="6" t="n">
        <v>0</v>
      </c>
      <c r="D3" s="6" t="n">
        <v>0</v>
      </c>
    </row>
    <row r="4">
      <c r="A4" s="4" t="inlineStr">
        <is>
          <t>Impact of adoption to ASC 326</t>
        </is>
      </c>
      <c r="B4" s="5" t="n">
        <v>-308</v>
      </c>
    </row>
    <row r="5">
      <c r="A5" s="4" t="inlineStr">
        <is>
          <t>Balance as at beginning of the year</t>
        </is>
      </c>
      <c r="B5" s="5" t="n">
        <v>0</v>
      </c>
      <c r="C5" s="5" t="n">
        <v>0</v>
      </c>
    </row>
    <row r="6">
      <c r="A6" s="4" t="inlineStr">
        <is>
          <t>Current year provision</t>
        </is>
      </c>
      <c r="B6" s="5" t="n">
        <v>-155</v>
      </c>
    </row>
    <row r="7">
      <c r="A7" s="4" t="inlineStr">
        <is>
          <t>Current year reversal</t>
        </is>
      </c>
      <c r="B7" s="5" t="n">
        <v>139</v>
      </c>
    </row>
    <row r="8">
      <c r="A8" s="4" t="inlineStr">
        <is>
          <t>Balance as at end of the year</t>
        </is>
      </c>
      <c r="B8" s="5" t="n">
        <v>-324</v>
      </c>
      <c r="C8" s="5" t="n">
        <v>0</v>
      </c>
      <c r="D8" s="5" t="n">
        <v>0</v>
      </c>
    </row>
    <row r="9">
      <c r="A9" s="4" t="inlineStr">
        <is>
          <t>Cumulative Effect, Period of Adoption, Adjusted Balance [Member]</t>
        </is>
      </c>
    </row>
    <row r="10">
      <c r="A10" s="4" t="inlineStr">
        <is>
          <t>Balance as at beginning of the year</t>
        </is>
      </c>
      <c r="B10" s="6" t="n">
        <v>-308</v>
      </c>
      <c r="C10" s="5" t="n">
        <v>0</v>
      </c>
      <c r="D10" s="5" t="n">
        <v>0</v>
      </c>
    </row>
    <row r="11">
      <c r="A11" s="4" t="inlineStr">
        <is>
          <t>Balance as at end of the year</t>
        </is>
      </c>
      <c r="C11" s="6" t="n">
        <v>-308</v>
      </c>
      <c r="D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s - Schedule of Investments (Detail) - CNY (¥) ¥ in Thousands</t>
        </is>
      </c>
      <c r="C1" s="2" t="inlineStr">
        <is>
          <t>Dec. 31, 2020</t>
        </is>
      </c>
      <c r="D1" s="2" t="inlineStr">
        <is>
          <t>Dec. 31, 2019</t>
        </is>
      </c>
    </row>
    <row r="2">
      <c r="A2" s="3" t="inlineStr">
        <is>
          <t>Investments, Debt and Equity Securities [Abstract]</t>
        </is>
      </c>
    </row>
    <row r="3">
      <c r="A3" s="4" t="inlineStr">
        <is>
          <t>Equity method investments</t>
        </is>
      </c>
      <c r="B3" s="4" t="inlineStr">
        <is>
          <t>[1]</t>
        </is>
      </c>
      <c r="C3" s="6" t="n">
        <v>187388</v>
      </c>
      <c r="D3" s="6" t="n">
        <v>203730</v>
      </c>
    </row>
    <row r="4">
      <c r="A4" s="4" t="inlineStr">
        <is>
          <t>Equity investments without readily determinable fair values</t>
        </is>
      </c>
      <c r="B4" s="4" t="inlineStr">
        <is>
          <t>[2]</t>
        </is>
      </c>
      <c r="C4" s="5" t="n">
        <v>279818</v>
      </c>
      <c r="D4" s="5" t="n">
        <v>175694</v>
      </c>
    </row>
    <row r="5">
      <c r="A5" s="4" t="inlineStr">
        <is>
          <t>Investments</t>
        </is>
      </c>
      <c r="C5" s="6" t="n">
        <v>467206</v>
      </c>
      <c r="D5" s="6" t="n">
        <v>379424</v>
      </c>
    </row>
    <row r="6"/>
    <row r="7">
      <c r="A7" s="4" t="inlineStr">
        <is>
          <t>[1]</t>
        </is>
      </c>
      <c r="B7" s="4" t="inlineStr">
        <is>
          <t>In 2019 and 2020, the Company’s equity method investment in an investment fund which owns equity interest of a privately held entity. The privately held entity engages primarily in developing and operating mobile games. For the year ended December 31, 2019 and 2020, the Company recognized the share of cumulative income of this equity method investment with amount of nil and RMB29,231 respectively.</t>
        </is>
      </c>
    </row>
    <row r="8">
      <c r="A8" s="4" t="inlineStr">
        <is>
          <t>[2]</t>
        </is>
      </c>
      <c r="B8" s="4" t="inlineStr">
        <is>
          <t>In 2019 and 2020, the Company acquired equity interests of five and four privately-held entities with a total consideration of RMB159,494 and RMB101,964, respectively.</t>
        </is>
      </c>
    </row>
  </sheetData>
  <mergeCells count="4">
    <mergeCell ref="A1:B1"/>
    <mergeCell ref="A6:C6"/>
    <mergeCell ref="B7:C7"/>
    <mergeCell ref="B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chedule of Investments (Parenthetical) (Detail) ¥ in Thousands, $ in Thousands</t>
        </is>
      </c>
      <c r="B1" s="2" t="inlineStr">
        <is>
          <t>12 Months Ended</t>
        </is>
      </c>
    </row>
    <row r="2">
      <c r="B2" s="2" t="inlineStr">
        <is>
          <t>Dec. 31, 2020CNY (¥)</t>
        </is>
      </c>
      <c r="C2" s="2" t="inlineStr">
        <is>
          <t>Dec. 31, 2019CNY (¥)</t>
        </is>
      </c>
      <c r="D2" s="2" t="inlineStr">
        <is>
          <t>Dec. 31, 2020USD ($)</t>
        </is>
      </c>
    </row>
    <row r="3">
      <c r="A3" s="3" t="inlineStr">
        <is>
          <t>Investments [Line Items]</t>
        </is>
      </c>
    </row>
    <row r="4">
      <c r="A4" s="4" t="inlineStr">
        <is>
          <t>Consideration paid for equity method investments</t>
        </is>
      </c>
      <c r="B4" s="6" t="n">
        <v>101964</v>
      </c>
      <c r="C4" s="6" t="n">
        <v>159494</v>
      </c>
    </row>
    <row r="5">
      <c r="A5" s="4" t="inlineStr">
        <is>
          <t>Number of businesses acquired</t>
        </is>
      </c>
      <c r="B5" s="5" t="n">
        <v>4</v>
      </c>
      <c r="C5" s="5" t="n">
        <v>5</v>
      </c>
    </row>
    <row r="6">
      <c r="A6" s="4" t="inlineStr">
        <is>
          <t>Cumulative income from equity method investment</t>
        </is>
      </c>
      <c r="B6" s="6" t="n">
        <v>1883643</v>
      </c>
      <c r="C6" s="6" t="n">
        <v>1986054</v>
      </c>
      <c r="D6" s="7" t="n">
        <v>288681</v>
      </c>
    </row>
    <row r="7">
      <c r="A7" s="4" t="inlineStr">
        <is>
          <t>Cumulative Effect, Period of Adoption, Adjustment [Member]</t>
        </is>
      </c>
    </row>
    <row r="8">
      <c r="A8" s="3" t="inlineStr">
        <is>
          <t>Investments [Line Items]</t>
        </is>
      </c>
    </row>
    <row r="9">
      <c r="A9" s="4" t="inlineStr">
        <is>
          <t>Cumulative income from equity method investment</t>
        </is>
      </c>
      <c r="B9" s="6" t="n">
        <v>29231</v>
      </c>
      <c r="C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Leasehold improvements</t>
        </is>
      </c>
      <c r="B3" s="6" t="n">
        <v>34244</v>
      </c>
      <c r="D3" s="6" t="n">
        <v>32038</v>
      </c>
    </row>
    <row r="4">
      <c r="A4" s="4" t="inlineStr">
        <is>
          <t>Others</t>
        </is>
      </c>
      <c r="B4" s="5" t="n">
        <v>11002</v>
      </c>
      <c r="D4" s="5" t="n">
        <v>10603</v>
      </c>
    </row>
    <row r="5">
      <c r="A5" s="4" t="inlineStr">
        <is>
          <t>Property and equipment, gross</t>
        </is>
      </c>
      <c r="B5" s="5" t="n">
        <v>232120</v>
      </c>
      <c r="D5" s="5" t="n">
        <v>184877</v>
      </c>
    </row>
    <row r="6">
      <c r="A6" s="4" t="inlineStr">
        <is>
          <t>Less: accumulated depreciation</t>
        </is>
      </c>
      <c r="B6" s="5" t="n">
        <v>-137565</v>
      </c>
      <c r="D6" s="5" t="n">
        <v>-88191</v>
      </c>
    </row>
    <row r="7">
      <c r="A7" s="4" t="inlineStr">
        <is>
          <t>Property and equipment, net</t>
        </is>
      </c>
      <c r="B7" s="5" t="n">
        <v>94555</v>
      </c>
      <c r="C7" s="7" t="n">
        <v>14491</v>
      </c>
      <c r="D7" s="5" t="n">
        <v>96686</v>
      </c>
    </row>
    <row r="8">
      <c r="A8" s="4" t="inlineStr">
        <is>
          <t>Servers Computers and Equipment [Member]</t>
        </is>
      </c>
    </row>
    <row r="9">
      <c r="A9" s="3" t="inlineStr">
        <is>
          <t>Property, Plant and Equipment [Line Items]</t>
        </is>
      </c>
    </row>
    <row r="10">
      <c r="A10" s="4" t="inlineStr">
        <is>
          <t>Property and equipment, gross</t>
        </is>
      </c>
      <c r="B10" s="6" t="n">
        <v>186874</v>
      </c>
      <c r="D10" s="6" t="n">
        <v>142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a) Organization and principal activities HUYA Inc. (“Huya” or the “Company”, also refer to Huya’s consolidated operating entities, where appropriate) is a holding company incorporated in Cayman Islands on March 30, 2017 and conducts its business through its subsidiaries, VIE and VIE’s subsidiaries (“VIEs”, also refer to VIE and its subsidiaries as a whole, where appropriate)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for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Company generates majority of its revenue from sales of virtual items in live streaming platforms as well as other services, which substantially consist of advertising and online game-related services. Before April 3, 2020, the Company was a subsidiary of JOYY Inc. (“JOYY”, refer to JOYY Inc. or JOYY’s consolidated operating entities, where appropriate). On April 3, 2020, JOYY transferred Class B ordinary shares of Huya to Linen Investment Limited, a wholly-owned subsidiary of Tencent Holding Limited. (the “Parent Company” or “Tencent”, also refer to Tencent Holding Limited. or Tencent’s consolidated operating entities, where appropriate). Upon the closing of the shares transfer, Tencent’s voting power in Huya increased to more than % and became the controlling shareholder of Huya.
(b) Public offering The Company completed its IPO in May 2018, issued and sold a total of 17,250,000 American Depositary shares (“ADSs”) for a total consideration of US$175.7 million after deducting the underwriting discounts and commissions and offering expenses. Upon the completion of the IPO, the Company’s (1) 17,647,058 outstanding Series A-1 A-2 B-2 In April 2019, the Company completed a follow-on
(c) Principal subsidiaries and VIEs As of December 31, 2020, the Company’s principal subsidiaries (including VIE) are as follows:
Name Place of Date of % of direct Principal activities
Wholly foreign-owned enterprise (“WFOE”)
Huya Limited Hong Kong January 4, 2017 100 % Investment
Guangzhou Huya Technology Co., Ltd. (“Huya Technology”) PRC June 16, 2017 100 % Software development
HUYA PTE. LTD. Singapore July 23, 2018 100 % Internet value added services
Hainan Huya Entertainment Information Technology Co., Ltd. (“Hain a PRC December 4, 2019 100 % Cultural and Creative services
VIE
Guangzhou Huya Information Technology Co., Ltd. (“Guangzhou Huya”) PRC August 10, 2016 100 % Internet value added services VIE agreements amongst Huya Technology, Guangzhou Huya and its shareholders PRC laws and regulations impose restrictions on foreign ownership and investment in internet-based businesses such as distribution of online information, value-added telecommunications service. Huya is a Cayman Islands company and its PRC subsidiary is considered a foreign-invested enterprise. Huya believes the live streaming services offered through its platform constitute a type of value-added telecommunication services that foreign ownership and investment are restricted; and therefore Huya should operate its platform through contractual arrangements with a variable interest entity and its shareholders to ensure compliance with the relevant PRC laws and regulations. Huya has entered into a series of contractual arrangements, through Huya Technology, with Guangzhou Huya and the shareholder of Guangzhou Huya to obtain effective control over Guangzhou Huya and its subsidiaries, through which Huya operates its live streaming business . Huya currently conducts its business through Guangzhou Huya and its subsidiaries based on these contractual arrangements, which allow Huya to:
• exercise effective control over Guangzhou Huya and its subsidiaries;
• receive substantially all of the economic benefits of Guangzhou Huya and its subsidiaries; and
• have an exclusive option to purchase all or part of the equity interests in Guangzhou Huya when and to the extent permitted by PRC law. As a result of these contractual arrangements, Huya is the primary beneficiary of Guangzhou Huya, and Huya treats Guangzhou Huya as its variable interest entity under U.S. GAAP. Huya has consolidated the financial results of Guangzhou Huya and its subsidiaries in Huya’s consolidated financial statements in accordance with U.S. GAAP. Refer to Note 2(b) to the consolidated financial statements for the principles of consolidation. As detailed in Note 1(a), Tencent became the controlling shareholder of Huya starting from April 3, 2020. Subsequently, the shareholders of Guangzhou Huya were changed from Guangzhou Huaduo Network Technology Co., Ltd. (“Guangzhou Huaduo”) and Guangzhou Qinlv Investment Consulting Co., Ltd. (“Guangzhou Qinlv”) to Linzhi Tencent Technology Co., Ltd. (“Linzhi Tencent”). Huya Technology, Guangzhou Huya and Linzhi Tencent which is the new shareholder of Guangzhou Huya, entered into a series of contractual arrangements on 17 September 2020. Based on management’s assessment, there is no substantial change in the contractual arrangements and Huya continues to be the primary beneficiary of Guangzhou Huya.
(i) VIE agreements amongst Huya Technology, Guangzhou Huya and Guangzhou Huaduo and Guangzhou Qinlv The following is a summary of the contractual arrangements entered among Huya Technology, Guangzhou Huya and its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Under the exclusive purchase option agreement, th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shareholders shall not sell, transfer, mortgage or otherwise dispose their equity interests in Guangzhou Huya. The term of this agreement is and may be extended for another at Huya Technology’s sole discretion. Huya Technology is entitled to terminate the agreement at any time by providing days’ prior written notice to Guangzhou Huya.
• Equity Pledge Agreement Pursuant to the equity pledge agreement, the shareholders of Guangzhou Huya have pledged all of their equity interests in Guangzhou Huya to Huya Technology to guarantee the performance by Guangzhou Huya and its shareholders’ performance of their respective obligations under the exclusive business cooperation agreement, exclusive purchase option agreement, and powers of attorney. Th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shareholders breach their contractual obligations under those agreements, Huya Technology, as pledgee, will be entitled to sell the pledged equity interests.
• Power of Attorney Pursuant to the irrevocable power of attorney, Huya Technology is authorized by each of the shareholders as its attorney-in-fact and will be automatically extended for one more year indefinitely. Huya Technology has sole discretion to terminate the agreement at any time by providing days’ prior written notice to Guangzhou Huya.
(ii) VIE agreements amongst Huya Technology, Guangzhou Huya and Linzhi Tencent The following is a summary of the currently effective contractual arrangements by and among Huya Technology, Guangzhou Huya and Linzhi Tencent.
• Exclusive Business Cooperation Agreement Under the exclusive business cooperation agreement, Huya Technology has the exclusive right to provide to Guangzhou Huya technology support, business support and consulting services related to Guangzhou Huya’s business, the scope of which is to be determined by Huya Technology from time to time. Huya Technology owns the exclusive intellectual property rights created as a result of the performance of this agreement. The timing and amount of the service fee payments shall be determined at the sole discretion of Huya Technology. The term of this agreement is ten years from the execution date of this agreement and will be automatically extended for another ten years, unless otherwise agreed upon by Huya Technology and Guangzhou Huya.
• Exclusive Option Agreement Under the exclusive option agreement, Linzhi Tencent irrevocably granted Huya Technology or its designated representatives an exclusive option to purchase, to the extent permitted under PRC law, all or part of its equity interests in Guangzhou Huya. Huya Technology or its designated representatives have sole discretion as to when to exercise such options, either in part or in full. Without Huya Technology’s prior written consent, Linzhi Tencent shall not sell, transfer, mortgage or otherwise dispose of its equity interests in Guangzhou Huya. The term of this agreement is ten years and may be extended at Huya Technology’s sole discretion.
• Equity Interest Pledge Agreement Pursuant to the equity interest pledge agreement, Linzhi Tencent, as the shareholder of Guangzhou Huya, pledged all of its equity interests in Guangzhou Huya to Huya Technology to guarantee the performance by Guangzhou Huya and Linzhi Tencent of their respective obligations under the exclusive business cooperation agreement, exclusive option agreement and voting rights proxy agreement. If Guangzhou Huya or Linzhi Tencent breaches their respective contractual obligations under those agreements, Huya Technology, as the pledgee, will be entitled to certain rights, including the right to sell the pledged equity interests. This pledge will become effective on the date the pledged equity interests are registered with the competent administration for market regulation and will remain effective until the pledgor is no longer the shareholder of Guangzhou Huya. The pledged equity interests were registered with the competent administration for market regulation on September 21, 2020.
• Shareholder Voting Rights Proxy Agreement Under the voting rights proxy agreement, Linzhi Tencent, as the shareholder of Guangzhou Huya, irrevocably executed a power of attorney and appointed Huya Technology as its attorney-in-fact Risks in relation to the VIE structure The Business was primarily conducted through Guangzhou Huya. The Company has become the primary beneficiary of Guangzhou Huya through contractual arrangements. In the opinion of management, the contractual arrangements with the VIE and th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shareholders of the VIE fail to perform their obligations under those arrangements. The following table sets forth the assets, liabilities, results of operations and cash flows of the VIEs taken as a whole, which were included in the Group’s consolidated financial statements. Intercompany items within the Group are eliminated in the financial information presented below:
As of December 31,
2019 2020
RMB RMB
Total current assets 2,033,635 738,026
Total non-current s 634,965 372,113
Total assets 2,668,600 1,110,139
Total current liabilities 1,935,670 1,056,227
Total non-current 169,713 178,684
Total liabilities 2,105,383 1,234,911
For the year ended December 31,
2018 2019 2020
RMB RMB RMB
Net revenues 4,659,245 8,293,317 10,738,074
Net incom e 406,803 1,323,915 7,808,958
For the year ended December 31,
2018 2019 2020
RMB RMB RMB
Net cash provided by operating activities 601,022 2,597,223 7,773,435
Net cash (used in)/provided by investing activities (516,902 ) (1,023,878 ) 1,083,634
Net cash used in financing activities (3,647 ) (519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t>
        </is>
      </c>
      <c r="B4" s="6" t="n">
        <v>58440</v>
      </c>
      <c r="C4" s="7" t="n">
        <v>8956</v>
      </c>
      <c r="D4" s="6" t="n">
        <v>45455</v>
      </c>
      <c r="E4" s="6" t="n">
        <v>2681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Group's Intangible Assets (Detail) ¥ in Thousands, $ in Thousands</t>
        </is>
      </c>
      <c r="B1" s="2" t="inlineStr">
        <is>
          <t>Dec. 31, 2020CNY (¥)</t>
        </is>
      </c>
      <c r="C1" s="2" t="inlineStr">
        <is>
          <t>Dec. 31, 2020USD ($)</t>
        </is>
      </c>
      <c r="D1" s="2" t="inlineStr">
        <is>
          <t>Dec. 31, 2019CNY (¥)</t>
        </is>
      </c>
    </row>
    <row r="2">
      <c r="A2" s="3" t="inlineStr">
        <is>
          <t>Finite-Lived Intangible Assets [Line Items]</t>
        </is>
      </c>
    </row>
    <row r="3">
      <c r="A3" s="4" t="inlineStr">
        <is>
          <t>Total of gross carrying amount</t>
        </is>
      </c>
      <c r="B3" s="6" t="n">
        <v>133422</v>
      </c>
      <c r="D3" s="6" t="n">
        <v>71398</v>
      </c>
    </row>
    <row r="4">
      <c r="A4" s="4" t="inlineStr">
        <is>
          <t>Total accumulated amortization</t>
        </is>
      </c>
      <c r="B4" s="5" t="n">
        <v>-70626</v>
      </c>
      <c r="D4" s="5" t="n">
        <v>-26313</v>
      </c>
    </row>
    <row r="5">
      <c r="A5" s="4" t="inlineStr">
        <is>
          <t>Intangible assets, net</t>
        </is>
      </c>
      <c r="B5" s="5" t="n">
        <v>62796</v>
      </c>
      <c r="C5" s="7" t="n">
        <v>9624</v>
      </c>
      <c r="D5" s="5" t="n">
        <v>45085</v>
      </c>
    </row>
    <row r="6">
      <c r="A6" s="4" t="inlineStr">
        <is>
          <t>License [Member]</t>
        </is>
      </c>
    </row>
    <row r="7">
      <c r="A7" s="3" t="inlineStr">
        <is>
          <t>Finite-Lived Intangible Assets [Line Items]</t>
        </is>
      </c>
    </row>
    <row r="8">
      <c r="A8" s="4" t="inlineStr">
        <is>
          <t>Total of gross carrying amount</t>
        </is>
      </c>
      <c r="B8" s="5" t="n">
        <v>32000</v>
      </c>
      <c r="D8" s="5" t="n">
        <v>32000</v>
      </c>
    </row>
    <row r="9">
      <c r="A9" s="4" t="inlineStr">
        <is>
          <t>Total accumulated amortization</t>
        </is>
      </c>
      <c r="B9" s="5" t="n">
        <v>-5689</v>
      </c>
      <c r="D9" s="5" t="n">
        <v>-3556</v>
      </c>
    </row>
    <row r="10">
      <c r="A10" s="4" t="inlineStr">
        <is>
          <t>Copyrights [Member]</t>
        </is>
      </c>
    </row>
    <row r="11">
      <c r="A11" s="3" t="inlineStr">
        <is>
          <t>Finite-Lived Intangible Assets [Line Items]</t>
        </is>
      </c>
    </row>
    <row r="12">
      <c r="A12" s="4" t="inlineStr">
        <is>
          <t>Total of gross carrying amount</t>
        </is>
      </c>
      <c r="B12" s="5" t="n">
        <v>83865</v>
      </c>
      <c r="D12" s="5" t="n">
        <v>30021</v>
      </c>
    </row>
    <row r="13">
      <c r="A13" s="4" t="inlineStr">
        <is>
          <t>Total accumulated amortization</t>
        </is>
      </c>
      <c r="B13" s="5" t="n">
        <v>-53262</v>
      </c>
      <c r="D13" s="5" t="n">
        <v>-17689</v>
      </c>
    </row>
    <row r="14">
      <c r="A14" s="4" t="inlineStr">
        <is>
          <t>Domain Names [Member]</t>
        </is>
      </c>
    </row>
    <row r="15">
      <c r="A15" s="3" t="inlineStr">
        <is>
          <t>Finite-Lived Intangible Assets [Line Items]</t>
        </is>
      </c>
    </row>
    <row r="16">
      <c r="A16" s="4" t="inlineStr">
        <is>
          <t>Total of gross carrying amount</t>
        </is>
      </c>
      <c r="B16" s="5" t="n">
        <v>5283</v>
      </c>
      <c r="D16" s="5" t="n">
        <v>5120</v>
      </c>
    </row>
    <row r="17">
      <c r="A17" s="4" t="inlineStr">
        <is>
          <t>Total accumulated amortization</t>
        </is>
      </c>
      <c r="B17" s="5" t="n">
        <v>-2022</v>
      </c>
      <c r="D17" s="5" t="n">
        <v>-1613</v>
      </c>
    </row>
    <row r="18">
      <c r="A18" s="4" t="inlineStr">
        <is>
          <t>Software [Member]</t>
        </is>
      </c>
    </row>
    <row r="19">
      <c r="A19" s="3" t="inlineStr">
        <is>
          <t>Finite-Lived Intangible Assets [Line Items]</t>
        </is>
      </c>
    </row>
    <row r="20">
      <c r="A20" s="4" t="inlineStr">
        <is>
          <t>Total of gross carrying amount</t>
        </is>
      </c>
      <c r="B20" s="5" t="n">
        <v>11142</v>
      </c>
      <c r="D20" s="5" t="n">
        <v>3125</v>
      </c>
    </row>
    <row r="21">
      <c r="A21" s="4" t="inlineStr">
        <is>
          <t>Total accumulated amortization</t>
        </is>
      </c>
      <c r="B21" s="5" t="n">
        <v>-8728</v>
      </c>
      <c r="D21" s="5" t="n">
        <v>-2756</v>
      </c>
    </row>
    <row r="22">
      <c r="A22" s="4" t="inlineStr">
        <is>
          <t>Trademark [Member]</t>
        </is>
      </c>
    </row>
    <row r="23">
      <c r="A23" s="3" t="inlineStr">
        <is>
          <t>Finite-Lived Intangible Assets [Line Items]</t>
        </is>
      </c>
    </row>
    <row r="24">
      <c r="A24" s="4" t="inlineStr">
        <is>
          <t>Total of gross carrying amount</t>
        </is>
      </c>
      <c r="B24" s="5" t="n">
        <v>1132</v>
      </c>
      <c r="D24" s="5" t="n">
        <v>1132</v>
      </c>
    </row>
    <row r="25">
      <c r="A25" s="4" t="inlineStr">
        <is>
          <t>Total accumulated amortization</t>
        </is>
      </c>
      <c r="B25" s="6" t="n">
        <v>-925</v>
      </c>
      <c r="D25" s="6" t="n">
        <v>-6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Net (Excluding Goodwill) [Abstract]</t>
        </is>
      </c>
    </row>
    <row r="4">
      <c r="A4" s="4" t="inlineStr">
        <is>
          <t>Amortization expense</t>
        </is>
      </c>
      <c r="B4" s="6" t="n">
        <v>44362</v>
      </c>
      <c r="C4" s="7" t="n">
        <v>6799</v>
      </c>
      <c r="D4" s="6" t="n">
        <v>17080</v>
      </c>
      <c r="E4" s="6" t="n">
        <v>822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mortization Expenses (Detail) ¥ in Thousands</t>
        </is>
      </c>
      <c r="B1" s="2" t="inlineStr">
        <is>
          <t>Dec. 31, 2020CNY (¥)</t>
        </is>
      </c>
    </row>
    <row r="2">
      <c r="A2" s="3" t="inlineStr">
        <is>
          <t>Intangible Assets, Net (Excluding Goodwill) [Abstract]</t>
        </is>
      </c>
    </row>
    <row r="3">
      <c r="A3" s="4" t="inlineStr">
        <is>
          <t>2021</t>
        </is>
      </c>
      <c r="B3" s="6" t="n">
        <v>22782</v>
      </c>
    </row>
    <row r="4">
      <c r="A4" s="4" t="inlineStr">
        <is>
          <t>2022</t>
        </is>
      </c>
      <c r="B4" s="5" t="n">
        <v>11308</v>
      </c>
    </row>
    <row r="5">
      <c r="A5" s="4" t="inlineStr">
        <is>
          <t>2023</t>
        </is>
      </c>
      <c r="B5" s="5" t="n">
        <v>6453</v>
      </c>
    </row>
    <row r="6">
      <c r="A6" s="4" t="inlineStr">
        <is>
          <t>2024</t>
        </is>
      </c>
      <c r="B6" s="5" t="n">
        <v>2503</v>
      </c>
    </row>
    <row r="7">
      <c r="A7" s="4" t="inlineStr">
        <is>
          <t>2025</t>
        </is>
      </c>
      <c r="B7" s="6" t="n">
        <v>2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Weighted Average Amortization Periods of Intangible Assets (Detail)</t>
        </is>
      </c>
      <c r="B1" s="2" t="inlineStr">
        <is>
          <t>12 Months Ended</t>
        </is>
      </c>
    </row>
    <row r="2">
      <c r="B2" s="2" t="inlineStr">
        <is>
          <t>Dec. 31, 2020</t>
        </is>
      </c>
      <c r="C2" s="2" t="inlineStr">
        <is>
          <t>Dec. 31, 2019</t>
        </is>
      </c>
    </row>
    <row r="3">
      <c r="A3" s="4" t="inlineStr">
        <is>
          <t>Copyrights [Member]</t>
        </is>
      </c>
    </row>
    <row r="4">
      <c r="A4" s="3" t="inlineStr">
        <is>
          <t>Finite-Lived Intangible Assets [Line Items]</t>
        </is>
      </c>
    </row>
    <row r="5">
      <c r="A5" s="4" t="inlineStr">
        <is>
          <t>Weighted average amortization period</t>
        </is>
      </c>
      <c r="B5" s="4" t="inlineStr">
        <is>
          <t>2 years</t>
        </is>
      </c>
      <c r="C5" s="4" t="inlineStr">
        <is>
          <t>2 years</t>
        </is>
      </c>
    </row>
    <row r="6">
      <c r="A6" s="4" t="inlineStr">
        <is>
          <t>License [Member]</t>
        </is>
      </c>
    </row>
    <row r="7">
      <c r="A7" s="3" t="inlineStr">
        <is>
          <t>Finite-Lived Intangible Assets [Line Items]</t>
        </is>
      </c>
    </row>
    <row r="8">
      <c r="A8" s="4" t="inlineStr">
        <is>
          <t>Weighted average amortization period</t>
        </is>
      </c>
      <c r="B8" s="4" t="inlineStr">
        <is>
          <t>15 years</t>
        </is>
      </c>
      <c r="C8" s="4" t="inlineStr">
        <is>
          <t>15 years</t>
        </is>
      </c>
    </row>
    <row r="9">
      <c r="A9" s="4" t="inlineStr">
        <is>
          <t>Software [Member]</t>
        </is>
      </c>
    </row>
    <row r="10">
      <c r="A10" s="3" t="inlineStr">
        <is>
          <t>Finite-Lived Intangible Assets [Line Items]</t>
        </is>
      </c>
    </row>
    <row r="11">
      <c r="A11" s="4" t="inlineStr">
        <is>
          <t>Weighted average amortization period</t>
        </is>
      </c>
      <c r="B11" s="4" t="inlineStr">
        <is>
          <t>2 years</t>
        </is>
      </c>
      <c r="C11" s="4" t="inlineStr">
        <is>
          <t>1 year</t>
        </is>
      </c>
    </row>
    <row r="12">
      <c r="A12" s="4" t="inlineStr">
        <is>
          <t>Domain Names [Member]</t>
        </is>
      </c>
    </row>
    <row r="13">
      <c r="A13" s="3" t="inlineStr">
        <is>
          <t>Finite-Lived Intangible Assets [Line Items]</t>
        </is>
      </c>
    </row>
    <row r="14">
      <c r="A14" s="4" t="inlineStr">
        <is>
          <t>Weighted average amortization period</t>
        </is>
      </c>
      <c r="B14" s="4" t="inlineStr">
        <is>
          <t>15 years</t>
        </is>
      </c>
      <c r="C14" s="4" t="inlineStr">
        <is>
          <t>15 years</t>
        </is>
      </c>
    </row>
    <row r="15">
      <c r="A15" s="4" t="inlineStr">
        <is>
          <t>Trademark [Member]</t>
        </is>
      </c>
    </row>
    <row r="16">
      <c r="A16" s="3" t="inlineStr">
        <is>
          <t>Finite-Lived Intangible Assets [Line Items]</t>
        </is>
      </c>
    </row>
    <row r="17">
      <c r="A17" s="4" t="inlineStr">
        <is>
          <t>Weighted average amortization period</t>
        </is>
      </c>
      <c r="B17" s="4" t="inlineStr">
        <is>
          <t>5 years</t>
        </is>
      </c>
      <c r="C17"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Non-Current Assets - Schedule of Prepayments and Other Non Current Assets (Detail) ¥ in Thousands, $ in Thousands</t>
        </is>
      </c>
      <c r="C1" s="2" t="inlineStr">
        <is>
          <t>Dec. 31, 2020CNY (¥)</t>
        </is>
      </c>
      <c r="D1" s="2" t="inlineStr">
        <is>
          <t>Dec. 31, 2020USD ($)</t>
        </is>
      </c>
      <c r="E1" s="2" t="inlineStr">
        <is>
          <t>Dec. 31, 2019CNY (¥)</t>
        </is>
      </c>
    </row>
    <row r="2">
      <c r="A2" s="3" t="inlineStr">
        <is>
          <t>Prepayments and Other Non-Current Assets [Abstract]</t>
        </is>
      </c>
    </row>
    <row r="3">
      <c r="A3" s="4" t="inlineStr">
        <is>
          <t>Prepayments for purchasing of land use right</t>
        </is>
      </c>
      <c r="B3" s="4" t="inlineStr">
        <is>
          <t>[1]</t>
        </is>
      </c>
      <c r="C3" s="6" t="n">
        <v>310220</v>
      </c>
      <c r="E3" s="6" t="n">
        <v>0</v>
      </c>
    </row>
    <row r="4">
      <c r="A4" s="4" t="inlineStr">
        <is>
          <t>Prepayments to vendors and content providers</t>
        </is>
      </c>
      <c r="C4" s="5" t="n">
        <v>58706</v>
      </c>
      <c r="E4" s="5" t="n">
        <v>93502</v>
      </c>
    </row>
    <row r="5">
      <c r="A5" s="4" t="inlineStr">
        <is>
          <t>Refundable lease deposits</t>
        </is>
      </c>
      <c r="C5" s="5" t="n">
        <v>8173</v>
      </c>
      <c r="E5" s="5" t="n">
        <v>4826</v>
      </c>
    </row>
    <row r="6">
      <c r="A6" s="4" t="inlineStr">
        <is>
          <t>Prepayments for equity investments</t>
        </is>
      </c>
      <c r="C6" s="5" t="n">
        <v>0</v>
      </c>
      <c r="E6" s="5" t="n">
        <v>2000</v>
      </c>
    </row>
    <row r="7">
      <c r="A7" s="4" t="inlineStr">
        <is>
          <t>Others</t>
        </is>
      </c>
      <c r="C7" s="5" t="n">
        <v>2362</v>
      </c>
      <c r="E7" s="5" t="n">
        <v>4567</v>
      </c>
    </row>
    <row r="8">
      <c r="A8" s="4" t="inlineStr">
        <is>
          <t>Total</t>
        </is>
      </c>
      <c r="C8" s="6" t="n">
        <v>379461</v>
      </c>
      <c r="D8" s="7" t="n">
        <v>58155</v>
      </c>
      <c r="E8" s="6" t="n">
        <v>104895</v>
      </c>
    </row>
    <row r="9"/>
    <row r="10">
      <c r="A10" s="4" t="inlineStr">
        <is>
          <t>[1]</t>
        </is>
      </c>
      <c r="B10" s="4" t="inlineStr">
        <is>
          <t>In November 2020, the Company entered into an agreement for acquisition of land use rights for operations. As of December 31, 2020, the prepayment amounted to RMB310,220.</t>
        </is>
      </c>
    </row>
  </sheetData>
  <mergeCells count="3">
    <mergeCell ref="A1:B1"/>
    <mergeCell ref="A9:D9"/>
    <mergeCell ref="B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s and Other Non-Current Assets - Schedule of Prepayments and Other Non Current Assets (Parenthetical) (Detail) - 12 months ended Dec. 31, 2020 ¥ in Thousands, $ in Thousands</t>
        </is>
      </c>
      <c r="B1" s="2" t="inlineStr">
        <is>
          <t>CNY (¥)</t>
        </is>
      </c>
      <c r="C1" s="2" t="inlineStr">
        <is>
          <t>USD ($)</t>
        </is>
      </c>
    </row>
    <row r="2">
      <c r="A2" s="3" t="inlineStr">
        <is>
          <t>Prepayments And Other Non Current Assets [Abstract]</t>
        </is>
      </c>
    </row>
    <row r="3">
      <c r="A3" s="4" t="inlineStr">
        <is>
          <t>Prepayment for purchase of land use right</t>
        </is>
      </c>
      <c r="B3" s="6" t="n">
        <v>310220</v>
      </c>
      <c r="C3" s="7" t="n">
        <v>47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vances from customers and deferred revenue (Detail) ¥ in Thousands, $ in Thousands</t>
        </is>
      </c>
      <c r="B1" s="2" t="inlineStr">
        <is>
          <t>Dec. 31, 2020CNY (¥)</t>
        </is>
      </c>
      <c r="C1" s="2" t="inlineStr">
        <is>
          <t>Dec. 31, 2020USD ($)</t>
        </is>
      </c>
      <c r="D1" s="2" t="inlineStr">
        <is>
          <t>Dec. 31, 2019CNY (¥)</t>
        </is>
      </c>
    </row>
    <row r="2">
      <c r="A2" s="3" t="inlineStr">
        <is>
          <t>Advances From Customers And Deferred Revenue [Abstract]</t>
        </is>
      </c>
    </row>
    <row r="3">
      <c r="A3" s="4" t="inlineStr">
        <is>
          <t>Deferred revenue, current</t>
        </is>
      </c>
      <c r="B3" s="6" t="n">
        <v>399053</v>
      </c>
      <c r="D3" s="6" t="n">
        <v>795005</v>
      </c>
    </row>
    <row r="4">
      <c r="A4" s="4" t="inlineStr">
        <is>
          <t>Advances from customers</t>
        </is>
      </c>
      <c r="B4" s="5" t="n">
        <v>86825</v>
      </c>
      <c r="D4" s="5" t="n">
        <v>50961</v>
      </c>
    </row>
    <row r="5">
      <c r="A5" s="4" t="inlineStr">
        <is>
          <t>Total current advances from customers and deferred revenue</t>
        </is>
      </c>
      <c r="B5" s="5" t="n">
        <v>485878</v>
      </c>
      <c r="D5" s="5" t="n">
        <v>845966</v>
      </c>
    </row>
    <row r="6">
      <c r="A6" s="4" t="inlineStr">
        <is>
          <t>Deferred revenue, non-current</t>
        </is>
      </c>
      <c r="B6" s="5" t="n">
        <v>178144</v>
      </c>
      <c r="D6" s="5" t="n">
        <v>164913</v>
      </c>
    </row>
    <row r="7">
      <c r="A7" s="4" t="inlineStr">
        <is>
          <t>Total non-current deferred revenue</t>
        </is>
      </c>
      <c r="B7" s="6" t="n">
        <v>178144</v>
      </c>
      <c r="C7" s="7" t="n">
        <v>27302</v>
      </c>
      <c r="D7" s="6" t="n">
        <v>164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chedule of Accrued Liabilities and Other Current Liabilities (Detail) ¥ in Thousands, $ in Thousands</t>
        </is>
      </c>
      <c r="B1" s="2" t="inlineStr">
        <is>
          <t>Dec. 31, 2020CNY (¥)</t>
        </is>
      </c>
      <c r="C1" s="2" t="inlineStr">
        <is>
          <t>Dec. 31, 2020USD ($)</t>
        </is>
      </c>
      <c r="D1" s="2" t="inlineStr">
        <is>
          <t>Dec. 31, 2019CNY (¥)</t>
        </is>
      </c>
    </row>
    <row r="2">
      <c r="A2" s="3" t="inlineStr">
        <is>
          <t>Accrued Liabilities and Other Current Liabilities [Abstract]</t>
        </is>
      </c>
    </row>
    <row r="3">
      <c r="A3" s="4" t="inlineStr">
        <is>
          <t>Revenue sharing fees</t>
        </is>
      </c>
      <c r="B3" s="6" t="n">
        <v>990867</v>
      </c>
      <c r="D3" s="6" t="n">
        <v>817792</v>
      </c>
    </row>
    <row r="4">
      <c r="A4" s="4" t="inlineStr">
        <is>
          <t>Salaries and welfare</t>
        </is>
      </c>
      <c r="B4" s="5" t="n">
        <v>291466</v>
      </c>
      <c r="D4" s="5" t="n">
        <v>251914</v>
      </c>
    </row>
    <row r="5">
      <c r="A5" s="4" t="inlineStr">
        <is>
          <t>Marketing and promotion expenses</t>
        </is>
      </c>
      <c r="B5" s="5" t="n">
        <v>152010</v>
      </c>
      <c r="D5" s="5" t="n">
        <v>61210</v>
      </c>
    </row>
    <row r="6">
      <c r="A6" s="4" t="inlineStr">
        <is>
          <t>Bandwidth costs</t>
        </is>
      </c>
      <c r="B6" s="5" t="n">
        <v>86967</v>
      </c>
      <c r="D6" s="5" t="n">
        <v>167793</v>
      </c>
    </row>
    <row r="7">
      <c r="A7" s="4" t="inlineStr">
        <is>
          <t>Deposits from content providers, suppliers and advertising customers</t>
        </is>
      </c>
      <c r="B7" s="5" t="n">
        <v>50909</v>
      </c>
      <c r="D7" s="5" t="n">
        <v>47386</v>
      </c>
    </row>
    <row r="8">
      <c r="A8" s="4" t="inlineStr">
        <is>
          <t>License fees</t>
        </is>
      </c>
      <c r="B8" s="5" t="n">
        <v>40749</v>
      </c>
      <c r="D8" s="5" t="n">
        <v>48138</v>
      </c>
    </row>
    <row r="9">
      <c r="A9" s="4" t="inlineStr">
        <is>
          <t>Other taxes payable</t>
        </is>
      </c>
      <c r="B9" s="5" t="n">
        <v>15002</v>
      </c>
      <c r="D9" s="5" t="n">
        <v>40349</v>
      </c>
    </row>
    <row r="10">
      <c r="A10" s="4" t="inlineStr">
        <is>
          <t>Others</t>
        </is>
      </c>
      <c r="B10" s="5" t="n">
        <v>79319</v>
      </c>
      <c r="D10" s="5" t="n">
        <v>25443</v>
      </c>
    </row>
    <row r="11">
      <c r="A11" s="4" t="inlineStr">
        <is>
          <t>Total</t>
        </is>
      </c>
      <c r="B11" s="6" t="n">
        <v>1707289</v>
      </c>
      <c r="C11" s="7" t="n">
        <v>261654</v>
      </c>
      <c r="D11" s="6" t="n">
        <v>1460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Cost of Revenues - Schedule of Cost of Revenues (Detail) ¥ in Thousands, $ in Thousands</t>
        </is>
      </c>
      <c r="B1" s="2" t="inlineStr">
        <is>
          <t>12 Months Ended</t>
        </is>
      </c>
    </row>
    <row r="2">
      <c r="B2" s="2" t="inlineStr">
        <is>
          <t>Dec. 31, 2020CNY (¥)</t>
        </is>
      </c>
      <c r="C2" s="2" t="inlineStr">
        <is>
          <t>Dec. 31, 2020USD ($)</t>
        </is>
      </c>
      <c r="D2" s="2" t="inlineStr">
        <is>
          <t>[1]</t>
        </is>
      </c>
      <c r="E2" s="2" t="inlineStr">
        <is>
          <t>Dec. 31, 2019CNY (¥)</t>
        </is>
      </c>
      <c r="G2" s="2" t="inlineStr">
        <is>
          <t>Dec. 31, 2018CNY (¥)</t>
        </is>
      </c>
    </row>
    <row r="3">
      <c r="A3" s="4" t="inlineStr">
        <is>
          <t>Cost of revenues</t>
        </is>
      </c>
      <c r="B3" s="6" t="n">
        <v>8646308</v>
      </c>
      <c r="C3" s="7" t="n">
        <v>1325105</v>
      </c>
      <c r="E3" s="6" t="n">
        <v>6892579</v>
      </c>
      <c r="F3" s="4" t="inlineStr">
        <is>
          <t>[1]</t>
        </is>
      </c>
      <c r="G3" s="6" t="n">
        <v>3933647</v>
      </c>
      <c r="H3" s="4" t="inlineStr">
        <is>
          <t>[1]</t>
        </is>
      </c>
    </row>
    <row r="4">
      <c r="A4" s="4" t="inlineStr">
        <is>
          <t>Revenue Sharing Fees and Content Costs [Member]</t>
        </is>
      </c>
    </row>
    <row r="5">
      <c r="A5" s="4" t="inlineStr">
        <is>
          <t>Cost of revenues</t>
        </is>
      </c>
      <c r="B5" s="5" t="n">
        <v>7086832</v>
      </c>
      <c r="E5" s="5" t="n">
        <v>5552712</v>
      </c>
      <c r="G5" s="5" t="n">
        <v>3060836</v>
      </c>
    </row>
    <row r="6">
      <c r="A6" s="4" t="inlineStr">
        <is>
          <t>Bandwidth Costs [Member]</t>
        </is>
      </c>
    </row>
    <row r="7">
      <c r="A7" s="4" t="inlineStr">
        <is>
          <t>Cost of revenues</t>
        </is>
      </c>
      <c r="B7" s="5" t="n">
        <v>879172</v>
      </c>
      <c r="E7" s="5" t="n">
        <v>800827</v>
      </c>
      <c r="G7" s="5" t="n">
        <v>652758</v>
      </c>
    </row>
    <row r="8">
      <c r="A8" s="4" t="inlineStr">
        <is>
          <t>Salaries and Welfare [Member]</t>
        </is>
      </c>
    </row>
    <row r="9">
      <c r="A9" s="4" t="inlineStr">
        <is>
          <t>Cost of revenues</t>
        </is>
      </c>
      <c r="B9" s="5" t="n">
        <v>306805</v>
      </c>
      <c r="E9" s="5" t="n">
        <v>255258</v>
      </c>
      <c r="G9" s="5" t="n">
        <v>101939</v>
      </c>
    </row>
    <row r="10">
      <c r="A10" s="4" t="inlineStr">
        <is>
          <t>Payment Handling Costs [Member]</t>
        </is>
      </c>
    </row>
    <row r="11">
      <c r="A11" s="4" t="inlineStr">
        <is>
          <t>Cost of revenues</t>
        </is>
      </c>
      <c r="B11" s="5" t="n">
        <v>154538</v>
      </c>
      <c r="E11" s="5" t="n">
        <v>120429</v>
      </c>
      <c r="G11" s="5" t="n">
        <v>22780</v>
      </c>
    </row>
    <row r="12">
      <c r="A12" s="4" t="inlineStr">
        <is>
          <t>Share Based Compensation [Member]</t>
        </is>
      </c>
    </row>
    <row r="13">
      <c r="A13" s="4" t="inlineStr">
        <is>
          <t>Cost of revenues</t>
        </is>
      </c>
      <c r="B13" s="5" t="n">
        <v>64942</v>
      </c>
      <c r="E13" s="5" t="n">
        <v>31593</v>
      </c>
      <c r="G13" s="5" t="n">
        <v>10472</v>
      </c>
    </row>
    <row r="14">
      <c r="A14" s="4" t="inlineStr">
        <is>
          <t>Others [Member]</t>
        </is>
      </c>
    </row>
    <row r="15">
      <c r="A15" s="4" t="inlineStr">
        <is>
          <t>Cost of revenues</t>
        </is>
      </c>
      <c r="B15" s="6" t="n">
        <v>154019</v>
      </c>
      <c r="E15" s="6" t="n">
        <v>131760</v>
      </c>
      <c r="G15" s="6" t="n">
        <v>84862</v>
      </c>
    </row>
    <row r="16"/>
    <row r="17">
      <c r="A17" s="4" t="inlineStr">
        <is>
          <t>[1]</t>
        </is>
      </c>
      <c r="B17" s="4" t="inlineStr">
        <is>
          <t>Share-based compensation was allocated in cost of revenues and operating expenses as follows: For the year ended December 31, 2018 2019 2020 2020 RMB RMB RMB US$ (Note 2(e)) Cost of revenues 10,472 31,593 64,942 9,953 Research and development expenses 30,643 86,296 150,723 23,099 Sales and marketing expenses 1,832 5,919 9,879 1,514 General and administrative expenses 183,748 157,936 182,664 27,994</t>
        </is>
      </c>
    </row>
  </sheetData>
  <mergeCells count="19">
    <mergeCell ref="A1:A2"/>
    <mergeCell ref="B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A16:H16"/>
    <mergeCell ref="B17:H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s and has been determined to be the primary beneficiary of the VIEs.
(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the Group’s VIEs, and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in the statement of comprehensive (loss)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Translations of amounts from RMB into US$ for the convenience of the reader were calculated at the noon buying rate of US$1.00 =RMB6.5250 on December 31, 2020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g) Short-term deposits Short-term deposits represent time deposits placed with banks with original maturities of more than three months but less than one year. Interest earned is recorded as interest income in the consolidated statement of comprehensive (loss) income during the years presented.
(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loss) income.
(i) Receivables Before January 1, 2020, the Group determines the allowance for doubtful accounts based on an assessment of historical collection activity, the current business environment and forecasts that may affect the customers’ ability to pay. From January 1, 2020, the Group adopted ASU No. 2016-13, The Group’s accounts receivable and other receivables recorded in amount due from related parties, prepayments and other current assets are within the scope of ASC Topic 326. Accounts receivable consist primarily of receivables from third-party payment platform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5 years 0%-5 %
Leasehold improvement s 4- 0 %
Others 3- 0%-5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income.
(l) Intangible assets Intangible assets mainly consist of copyrights of video content, license, software, domain names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Copyrights of video content 1
License 15 years
Softwar e 1 – 5 years
Domain names 15
Trademar k 5
(m) Impairment of long-lived assets For long-lived assets other than investments whose impairment policy is discussed elsewhere in the fina n No impairment of long-lived assets was recognized for the years ended December 31, 2018, 2019 and 2020.
(n) Mezzanine equity Mezzanine equity represents the Series A-1 A-2 B-2 “Pre-IPO Pre-IPO Pre-IPO In accordance with ASC 480-10, Pre-IPO Pre-IPO Moreover, according to ASC-480-10-S99-2, paid-in
(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8, 2019 and 2020:
For the year ended December 31,
2018 2019 2020
RMB RMB RMB
Live streaming 4,442,845 7,976,214 10,311,624
Other revenues (i) 220,595 398,287 602,750
Total 4,663,440 8,374,501 10,914,374
(i) Other revenues mainly include adverti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then purchase virtual items for use. Users can recharge via various online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years ended December 31, 2018, 2019 and 2020, the amounts of discounts and rebates to advertising customers were RMB21,796, RMB63,622 and RMB86,663, respectively. The Group believes that there will not be significant changes to its estimates of variable consideration.
(iii) Online games revenues The Group generates revenues from offering virtual items in online games developed by the Group itself or third parties to game users. The Group has a recharge system for game user to purchase game tokens for use. Game user can recharge via various online payment platforms, including WeChat Pay, AliPay and other payment platforms. Game tokens is non-refundable Majority of online games revenues were derived from the Group’s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and distribution platforms. Prior to January 1, 2020, The Group records the allowance for specifically identified non-recoverable The opening balance of accounts receivable from third-party and related party payment platforms were RMB30,507 and RMB239,290, respectively, as of January 1, 2019. As of December 31, 2019 and 2020, accounts receivable from third-party payment platforms were RMB43,339 and RMB44,737, respectively, and accounts receivable from related parties as payment platforms were RMB31,261 and RMB25,049, respectively. During the years ended December 31, 2018, 2019 and 2020, the Group recognized impairments, net of recoveries, for accounts receivable from payment platforms amounted to nil, nil, and RMB25, respectively. The opening balance of accounts receivable from third party advertising customers and related party advertising customers were RMB11,323 and RMB5,926, respectively, as of January 1, 2019. As of December 31, 2019 and 2020, accounts receivable from third party advertising customers were 15,313 and RMB22,951, respectively. The balance of accounts receivable from a related party was RMB2,994 and RMB2,031, as of December 31, 2019 and 2020, respectively. During the years ended December 31, 2018, 2019 and 2020, the Group recognized impairments, net of recoveries, for accounts receivable from advertising customers amounted to RMB632, nil, and RMB287, respectively. The opening balance of accounts receivable from third-party distribution platforms as of January 1, 2019 was RMB2,941. As of December 31, 2019 and 2020, accounts receivable from third-party distribution platforms were was for accounts receivable from distribution platforms amounted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9 was RMB543,245. As of December 31, 2019 and 2020, deferred revenue related to live streaming business were RMB951,166 and RMB564,078, respectively. During the year ended December 31, 2018, 2019 and 2020, the Group recognized revenue of live streaming business amounted to RMB240,802, RMB462,511 and RMB786,253, respectively, that was included in the corresponding contract liability balance at the beginning of the years. The opening balance of deferred revenue related to online games business and others as of January 1, 2019 was RMB6,867. As of December 31, 2019 and 2020, deferred revenue related to online games business and others were RMB8,752 and RMB13,119, respectively. During the year ended December 31, 2018, 2019 and 2020, the Group recognized revenue of online games business and others amounted to RMB2,617, RMB6,867 and RMB8,752, respectively, that was included in the corresponding contract liability balance at the beginning of the years. During the year ended December 31, 2018, 2019 and 2020, the Group does not have any arrangement where the performance obligations have already been satisfied in the past year, but the corresponding revenue is only recognized in a later year. As of December 31, 2020, the aggregate amount of the transaction price allocated to the remaining performance obligation is RMB664,022, the Company expects to recognize the remaining performance obligation as revenue as follows. However, the amount and timing of revenue recognition is largely driven by customer usage, which can extend beyond the original contractual term.
2021 2022 and after Total
RMB RMB RMB
Revenue expected to be recognized 485,878 178,144 664,022
(p) Cost of revenues Amounts recorded as cost of revenue s
(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8, 2019 and 2020.
(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155,709, RMB353,829 and RMB449,042 for the years ended December 31, 2018, 2019 and 2020, respectively.
(s) General and administrative expenses General and administrative expenses primarily consist of (i) share-based compensation for management and administrative personnel, and (ii) salaries and welfare for management and administrative personnel.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loss) income amounted to RMB80,436, RMB128,256 and RMB116,292 for the years ended December 31, 2018, 2019 and 2020, respectively.
(u) Share-based compensation Share-based compensation expense arises from share-based awards, including share options for the purchase of Huya’s ordinary shares, Huya’s restricted share units, granted by the Group to its management, key employees and non-employees Huya’s share options Prior to the IPO date (Note 1(b)),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Prior to the IPO, in determining the fair value of the ordinary share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After the completion of IPO, the fair value of restricted share units is determined with reference to stock price of Huya in NYSE. Awards granted to non-employees The Company adopted ASU 2018-07, 2018-07”) non-employee non-employees The share-based compensation expense is recognized (i) immediately at the grant date if no vesting conditions are required, or (ii) using the graded-vesting attribution method, net of estimated forfeitures, over the requisite service period.
(v) Leases In February 2016, the Financial Accounting Standards Board (FASB) issued Accounting Standards Update No. 2016-02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52" customWidth="1" min="5" max="5"/>
    <col width="14" customWidth="1" min="6" max="6"/>
    <col width="14" customWidth="1" min="7" max="7"/>
    <col width="14" customWidth="1" min="8" max="8"/>
  </cols>
  <sheetData>
    <row r="1">
      <c r="A1" s="1" t="inlineStr">
        <is>
          <t>Taxation - Additional Information (Detail) - CNY (¥) ¥ in Thousands</t>
        </is>
      </c>
      <c r="C1" s="2" t="inlineStr">
        <is>
          <t>1 Months Ended</t>
        </is>
      </c>
      <c r="E1" s="2" t="inlineStr">
        <is>
          <t>12 Months Ended</t>
        </is>
      </c>
    </row>
    <row r="2">
      <c r="C2" s="2" t="inlineStr">
        <is>
          <t>Nov. 30, 2018</t>
        </is>
      </c>
      <c r="D2" s="2" t="inlineStr">
        <is>
          <t>Sep. 30, 2018</t>
        </is>
      </c>
      <c r="E2" s="2" t="inlineStr">
        <is>
          <t>Dec. 31, 2020</t>
        </is>
      </c>
      <c r="F2" s="2" t="inlineStr">
        <is>
          <t>Dec. 31, 2019</t>
        </is>
      </c>
      <c r="G2" s="2" t="inlineStr">
        <is>
          <t>Dec. 31, 2018</t>
        </is>
      </c>
      <c r="H2" s="2" t="inlineStr">
        <is>
          <t>Dec. 31, 2017</t>
        </is>
      </c>
    </row>
    <row r="3">
      <c r="A3" s="3" t="inlineStr">
        <is>
          <t>Income Tax Disclosure [Line Items]</t>
        </is>
      </c>
    </row>
    <row r="4">
      <c r="A4" s="4" t="inlineStr">
        <is>
          <t>Value added tax rate</t>
        </is>
      </c>
      <c r="E4" s="4" t="inlineStr">
        <is>
          <t>6.00%</t>
        </is>
      </c>
      <c r="F4" s="4" t="inlineStr">
        <is>
          <t>6.00%</t>
        </is>
      </c>
      <c r="G4" s="4" t="inlineStr">
        <is>
          <t>6.00%</t>
        </is>
      </c>
    </row>
    <row r="5">
      <c r="A5" s="4" t="inlineStr">
        <is>
          <t>Income tax rate percentage</t>
        </is>
      </c>
      <c r="E5" s="4" t="inlineStr">
        <is>
          <t>25.00%</t>
        </is>
      </c>
      <c r="F5" s="4" t="inlineStr">
        <is>
          <t>25.00%</t>
        </is>
      </c>
      <c r="G5" s="4" t="inlineStr">
        <is>
          <t>25.00%</t>
        </is>
      </c>
      <c r="H5" s="4" t="inlineStr">
        <is>
          <t>25.00%</t>
        </is>
      </c>
    </row>
    <row r="6">
      <c r="A6" s="4" t="inlineStr">
        <is>
          <t>Effect of different tax rates available to different jurisdictions</t>
        </is>
      </c>
      <c r="B6" s="4" t="inlineStr">
        <is>
          <t>[1]</t>
        </is>
      </c>
      <c r="E6" s="4" t="inlineStr">
        <is>
          <t>1.60%</t>
        </is>
      </c>
      <c r="F6" s="4" t="inlineStr">
        <is>
          <t>3.30%</t>
        </is>
      </c>
      <c r="G6" s="4" t="inlineStr">
        <is>
          <t>26.00%</t>
        </is>
      </c>
    </row>
    <row r="7">
      <c r="A7" s="4" t="inlineStr">
        <is>
          <t>Unrecognized tax benefits</t>
        </is>
      </c>
      <c r="E7" s="6" t="n">
        <v>0</v>
      </c>
      <c r="F7" s="6" t="n">
        <v>0</v>
      </c>
    </row>
    <row r="8">
      <c r="A8" s="4" t="inlineStr">
        <is>
          <t>Fair value loss on derivative liabilities</t>
        </is>
      </c>
      <c r="G8" s="6" t="n">
        <v>2285223</v>
      </c>
    </row>
    <row r="9">
      <c r="A9" s="4" t="inlineStr">
        <is>
          <t>High and New Technology Enterprises [Member]</t>
        </is>
      </c>
    </row>
    <row r="10">
      <c r="A10" s="3" t="inlineStr">
        <is>
          <t>Income Tax Disclosure [Line Items]</t>
        </is>
      </c>
    </row>
    <row r="11">
      <c r="A11" s="4" t="inlineStr">
        <is>
          <t>Preferential tax rate, remainder of fiscal year</t>
        </is>
      </c>
      <c r="C11" s="4" t="inlineStr">
        <is>
          <t>15.00%</t>
        </is>
      </c>
    </row>
    <row r="12">
      <c r="A12" s="4" t="inlineStr">
        <is>
          <t>Preferential tax rate, in two years</t>
        </is>
      </c>
      <c r="C12" s="4" t="inlineStr">
        <is>
          <t>15.00%</t>
        </is>
      </c>
    </row>
    <row r="13">
      <c r="A13" s="4" t="inlineStr">
        <is>
          <t>Preferential tax rate, in three years</t>
        </is>
      </c>
      <c r="C13" s="4" t="inlineStr">
        <is>
          <t>15.00%</t>
        </is>
      </c>
    </row>
    <row r="14">
      <c r="A14" s="4" t="inlineStr">
        <is>
          <t>Preferential tax rate, in four years</t>
        </is>
      </c>
      <c r="C14" s="4" t="inlineStr">
        <is>
          <t>15.00%</t>
        </is>
      </c>
    </row>
    <row r="15">
      <c r="A15" s="4" t="inlineStr">
        <is>
          <t>Key National Software Enterprise [Member]</t>
        </is>
      </c>
    </row>
    <row r="16">
      <c r="A16" s="3" t="inlineStr">
        <is>
          <t>Income Tax Disclosure [Line Items]</t>
        </is>
      </c>
    </row>
    <row r="17">
      <c r="A17" s="4" t="inlineStr">
        <is>
          <t>Income tax rate percentage</t>
        </is>
      </c>
      <c r="E17" s="4" t="inlineStr">
        <is>
          <t>10.00%</t>
        </is>
      </c>
      <c r="F17" s="4" t="inlineStr">
        <is>
          <t>10.00%</t>
        </is>
      </c>
    </row>
    <row r="18">
      <c r="A18" s="4" t="inlineStr">
        <is>
          <t>Reduction in tax rate for stated period following the exemption period</t>
        </is>
      </c>
      <c r="E18" s="4" t="inlineStr">
        <is>
          <t>15.00%</t>
        </is>
      </c>
      <c r="F18" s="4" t="inlineStr">
        <is>
          <t>15.00%</t>
        </is>
      </c>
    </row>
    <row r="19">
      <c r="A19" s="4" t="inlineStr">
        <is>
          <t>Encouraged Industrial Enterprises [Member]</t>
        </is>
      </c>
    </row>
    <row r="20">
      <c r="A20" s="3" t="inlineStr">
        <is>
          <t>Income Tax Disclosure [Line Items]</t>
        </is>
      </c>
    </row>
    <row r="21">
      <c r="A21" s="4" t="inlineStr">
        <is>
          <t>Income tax rate percentage</t>
        </is>
      </c>
      <c r="E21" s="4" t="inlineStr">
        <is>
          <t>15.00%</t>
        </is>
      </c>
    </row>
    <row r="22">
      <c r="A22" s="4" t="inlineStr">
        <is>
          <t>Preferential tax rate</t>
        </is>
      </c>
      <c r="E22" s="4" t="inlineStr">
        <is>
          <t>15.00%</t>
        </is>
      </c>
    </row>
    <row r="23">
      <c r="A23" s="4" t="inlineStr">
        <is>
          <t>HONG KONG</t>
        </is>
      </c>
    </row>
    <row r="24">
      <c r="A24" s="3" t="inlineStr">
        <is>
          <t>Income Tax Disclosure [Line Items]</t>
        </is>
      </c>
    </row>
    <row r="25">
      <c r="A25" s="4" t="inlineStr">
        <is>
          <t>Income tax rate percentage</t>
        </is>
      </c>
      <c r="E25" s="4" t="inlineStr">
        <is>
          <t>16.50%</t>
        </is>
      </c>
    </row>
    <row r="26">
      <c r="A26" s="4" t="inlineStr">
        <is>
          <t>CHINA</t>
        </is>
      </c>
    </row>
    <row r="27">
      <c r="A27" s="3" t="inlineStr">
        <is>
          <t>Income Tax Disclosure [Line Items]</t>
        </is>
      </c>
    </row>
    <row r="28">
      <c r="A28" s="4" t="inlineStr">
        <is>
          <t>Income tax rate percentage</t>
        </is>
      </c>
      <c r="E28" s="4" t="inlineStr">
        <is>
          <t>25.00%</t>
        </is>
      </c>
    </row>
    <row r="29">
      <c r="A29" s="4" t="inlineStr">
        <is>
          <t>Percentage of research and development expenses entitled to claim by enterprise</t>
        </is>
      </c>
      <c r="D29" s="4" t="inlineStr">
        <is>
          <t>50.00%</t>
        </is>
      </c>
      <c r="E29" s="4" t="inlineStr">
        <is>
          <t>75.00%</t>
        </is>
      </c>
    </row>
    <row r="30">
      <c r="A30" s="4" t="inlineStr">
        <is>
          <t>PRC withholding tax rate</t>
        </is>
      </c>
      <c r="E30" s="4" t="inlineStr">
        <is>
          <t>10.00%</t>
        </is>
      </c>
    </row>
    <row r="31">
      <c r="A31" s="4" t="inlineStr">
        <is>
          <t>Deferred tax liability</t>
        </is>
      </c>
      <c r="E31" s="6" t="n">
        <v>0</v>
      </c>
    </row>
    <row r="32">
      <c r="A32" s="4" t="inlineStr">
        <is>
          <t>Undistributed earnings of subsidiaries</t>
        </is>
      </c>
      <c r="E32" s="5" t="n">
        <v>2609612</v>
      </c>
      <c r="F32" s="6" t="n">
        <v>1427888</v>
      </c>
    </row>
    <row r="33">
      <c r="A33" s="4" t="inlineStr">
        <is>
          <t>Net tax operating losses from PRC subsidiaries</t>
        </is>
      </c>
      <c r="E33" s="6" t="n">
        <v>169823</v>
      </c>
    </row>
    <row r="34">
      <c r="A34" s="4" t="inlineStr">
        <is>
          <t>CHINA | Minimum [Member]</t>
        </is>
      </c>
    </row>
    <row r="35">
      <c r="A35" s="3" t="inlineStr">
        <is>
          <t>Income Tax Disclosure [Line Items]</t>
        </is>
      </c>
    </row>
    <row r="36">
      <c r="A36" s="4" t="inlineStr">
        <is>
          <t>Net tax operating losses expiration year</t>
        </is>
      </c>
      <c r="E36" s="4" t="inlineStr">
        <is>
          <t>Dec. 31,
		2021</t>
        </is>
      </c>
    </row>
    <row r="37">
      <c r="A37" s="4" t="inlineStr">
        <is>
          <t>CHINA | Maximum [Member]</t>
        </is>
      </c>
    </row>
    <row r="38">
      <c r="A38" s="3" t="inlineStr">
        <is>
          <t>Income Tax Disclosure [Line Items]</t>
        </is>
      </c>
    </row>
    <row r="39">
      <c r="A39" s="4" t="inlineStr">
        <is>
          <t>Net tax operating losses expiration year</t>
        </is>
      </c>
      <c r="E39" s="4" t="inlineStr">
        <is>
          <t>Dec. 31,
		2025</t>
        </is>
      </c>
    </row>
    <row r="40">
      <c r="A40" s="4" t="inlineStr">
        <is>
          <t>CHINA | Software Enterprise [Member]</t>
        </is>
      </c>
    </row>
    <row r="41">
      <c r="A41" s="3" t="inlineStr">
        <is>
          <t>Income Tax Disclosure [Line Items]</t>
        </is>
      </c>
    </row>
    <row r="42">
      <c r="A42" s="4" t="inlineStr">
        <is>
          <t>Exemption period for income tax</t>
        </is>
      </c>
      <c r="E42" s="4" t="inlineStr">
        <is>
          <t>2 years</t>
        </is>
      </c>
    </row>
    <row r="43">
      <c r="A43" s="4" t="inlineStr">
        <is>
          <t>Reduction in tax rate for stated period following the exemption period</t>
        </is>
      </c>
      <c r="E43" s="4" t="inlineStr">
        <is>
          <t>50.00%</t>
        </is>
      </c>
    </row>
    <row r="44">
      <c r="A44" s="4" t="inlineStr">
        <is>
          <t>CHINA | High and New Technology Enterprises [Member]</t>
        </is>
      </c>
    </row>
    <row r="45">
      <c r="A45" s="3" t="inlineStr">
        <is>
          <t>Income Tax Disclosure [Line Items]</t>
        </is>
      </c>
    </row>
    <row r="46">
      <c r="A46" s="4" t="inlineStr">
        <is>
          <t>Income tax rate percentage</t>
        </is>
      </c>
      <c r="E46" s="4" t="inlineStr">
        <is>
          <t>25.00%</t>
        </is>
      </c>
    </row>
    <row r="47">
      <c r="A47" s="4" t="inlineStr">
        <is>
          <t>Exemption period for income tax</t>
        </is>
      </c>
      <c r="E47" s="4" t="inlineStr">
        <is>
          <t>3 years</t>
        </is>
      </c>
    </row>
    <row r="48">
      <c r="A48" s="4" t="inlineStr">
        <is>
          <t>Preferential tax rate</t>
        </is>
      </c>
      <c r="E48" s="4" t="inlineStr">
        <is>
          <t>15.00%</t>
        </is>
      </c>
      <c r="F48" s="4" t="inlineStr">
        <is>
          <t>15.00%</t>
        </is>
      </c>
    </row>
    <row r="49">
      <c r="A49" s="4" t="inlineStr">
        <is>
          <t>CHINA | Variable Interest Entity (VIE) [Member]</t>
        </is>
      </c>
    </row>
    <row r="50">
      <c r="A50" s="3" t="inlineStr">
        <is>
          <t>Income Tax Disclosure [Line Items]</t>
        </is>
      </c>
    </row>
    <row r="51">
      <c r="A51" s="4" t="inlineStr">
        <is>
          <t>Income tax rate percentage</t>
        </is>
      </c>
      <c r="E51" s="4" t="inlineStr">
        <is>
          <t>25.00%</t>
        </is>
      </c>
    </row>
    <row r="52">
      <c r="A52" s="4" t="inlineStr">
        <is>
          <t>CHINA | Encouraged Industrial Enterprises [Member]</t>
        </is>
      </c>
    </row>
    <row r="53">
      <c r="A53" s="3" t="inlineStr">
        <is>
          <t>Income Tax Disclosure [Line Items]</t>
        </is>
      </c>
    </row>
    <row r="54">
      <c r="A54" s="4" t="inlineStr">
        <is>
          <t>Income tax rate percentage</t>
        </is>
      </c>
      <c r="E54" s="4" t="inlineStr">
        <is>
          <t>25.00%</t>
        </is>
      </c>
    </row>
    <row r="55">
      <c r="A55" s="4" t="inlineStr">
        <is>
          <t>SINGAPORE</t>
        </is>
      </c>
    </row>
    <row r="56">
      <c r="A56" s="3" t="inlineStr">
        <is>
          <t>Income Tax Disclosure [Line Items]</t>
        </is>
      </c>
    </row>
    <row r="57">
      <c r="A57" s="4" t="inlineStr">
        <is>
          <t>Effect of different tax rates available to different jurisdictions</t>
        </is>
      </c>
      <c r="E57" s="4" t="inlineStr">
        <is>
          <t>17.00%</t>
        </is>
      </c>
      <c r="F57" s="4" t="inlineStr">
        <is>
          <t>17.00%</t>
        </is>
      </c>
    </row>
    <row r="58">
      <c r="A58" s="4" t="inlineStr">
        <is>
          <t>Accumulated operating loss carryforwards not subject to expiration</t>
        </is>
      </c>
      <c r="E58" s="6" t="n">
        <v>587953</v>
      </c>
    </row>
    <row r="59">
      <c r="A59" s="4" t="inlineStr">
        <is>
          <t>Inland Revenue, Hong Kong [Member]</t>
        </is>
      </c>
    </row>
    <row r="60">
      <c r="A60" s="3" t="inlineStr">
        <is>
          <t>Income Tax Disclosure [Line Items]</t>
        </is>
      </c>
    </row>
    <row r="61">
      <c r="A61" s="4" t="inlineStr">
        <is>
          <t>Minimum ownership percentage to be held by foreign investors, description</t>
        </is>
      </c>
      <c r="E61" s="4" t="inlineStr">
        <is>
          <t>income tax of 10% on dividends distributed by a FIE</t>
        </is>
      </c>
    </row>
    <row r="62">
      <c r="A62" s="4" t="inlineStr">
        <is>
          <t>PRC withholding tax rate</t>
        </is>
      </c>
      <c r="E62" s="4" t="inlineStr">
        <is>
          <t>5.00%</t>
        </is>
      </c>
    </row>
    <row r="63">
      <c r="A63" s="4" t="inlineStr">
        <is>
          <t>CAYMAN ISLANDS</t>
        </is>
      </c>
    </row>
    <row r="64">
      <c r="A64" s="3" t="inlineStr">
        <is>
          <t>Income Tax Disclosure [Line Items]</t>
        </is>
      </c>
    </row>
    <row r="65">
      <c r="A65" s="4" t="inlineStr">
        <is>
          <t>Effect of different tax rates available to different jurisdictions</t>
        </is>
      </c>
      <c r="E65" s="4" t="inlineStr">
        <is>
          <t>0.00%</t>
        </is>
      </c>
      <c r="F65" s="4" t="inlineStr">
        <is>
          <t>0.00%</t>
        </is>
      </c>
      <c r="G65" s="4" t="inlineStr">
        <is>
          <t>0.00%</t>
        </is>
      </c>
    </row>
    <row r="66"/>
    <row r="67">
      <c r="A67" s="4" t="inlineStr">
        <is>
          <t>[1]</t>
        </is>
      </c>
      <c r="B67" s="4" t="inlineStr">
        <is>
          <t>For the year ended December 31, 2018, effect of different tax rates available to different jurisdictions is mainly driven by the fair value loss of derivatives liabilities recognized in relation to the conversion features of the Pre-IPO Preferred Shares (Note 20) in HUYA which is subject to an income tax rate of 0% under the tax laws of Cayman Islands. For the year ended December 31, 2019, effect of different tax rates available to different jurisdictions is mainly driven by the interest income derived from short term deposit which is subject to an income tax rate of 0% under the tax laws of Cayman Islands, partially offset by the losses arising from overseas business which is subject to an income tax rate of 17% under the tax laws of Singapore. For the year ended December 31, 2020, effect of different tax rates available to different jurisdictions is mainly driven by [ ]</t>
        </is>
      </c>
    </row>
  </sheetData>
  <mergeCells count="5">
    <mergeCell ref="A1:B2"/>
    <mergeCell ref="C1:D1"/>
    <mergeCell ref="E1:H1"/>
    <mergeCell ref="A66:G66"/>
    <mergeCell ref="B67:G6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Taxation - Schedule of (Loss) Income Before Income Tax Benefits (Detail)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Income Tax Disclosure [Abstract]</t>
        </is>
      </c>
    </row>
    <row r="4">
      <c r="A4" s="4" t="inlineStr">
        <is>
          <t>PRC entities</t>
        </is>
      </c>
      <c r="C4" s="6" t="n">
        <v>994163</v>
      </c>
      <c r="E4" s="6" t="n">
        <v>796062</v>
      </c>
      <c r="F4" s="6" t="n">
        <v>169320</v>
      </c>
    </row>
    <row r="5">
      <c r="A5" s="4" t="inlineStr">
        <is>
          <t>Non-PRC entities</t>
        </is>
      </c>
      <c r="B5" s="4" t="inlineStr">
        <is>
          <t>[1]</t>
        </is>
      </c>
      <c r="C5" s="5" t="n">
        <v>38365</v>
      </c>
      <c r="E5" s="5" t="n">
        <v>-229036</v>
      </c>
      <c r="F5" s="5" t="n">
        <v>-2271281</v>
      </c>
    </row>
    <row r="6">
      <c r="A6" s="4" t="inlineStr">
        <is>
          <t>(Loss) income before income tax benefits (expenses)</t>
        </is>
      </c>
      <c r="C6" s="6" t="n">
        <v>1032528</v>
      </c>
      <c r="D6" s="7" t="n">
        <v>158242</v>
      </c>
      <c r="E6" s="6" t="n">
        <v>567026</v>
      </c>
      <c r="F6" s="6" t="n">
        <v>-2101961</v>
      </c>
    </row>
    <row r="7"/>
    <row r="8">
      <c r="A8" s="4" t="inlineStr">
        <is>
          <t>[1]</t>
        </is>
      </c>
      <c r="B8" s="4" t="inlineStr">
        <is>
          <t>The loss before tax incurred by non-PRC entities for the year ended December 31, 2018 was mainly due to the fair value loss on derivative liabilities amounting to RMB2,285,223. The loss before tax incurred by non-PRC entities for the year ended December 31, 2019 was mainly that oversea business is still in the initial stage of development.</t>
        </is>
      </c>
    </row>
  </sheetData>
  <mergeCells count="4">
    <mergeCell ref="A1:B2"/>
    <mergeCell ref="C1:F1"/>
    <mergeCell ref="A7:E7"/>
    <mergeCell ref="B8:E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urrent and Deferred Portions of Income Tax Benefits Included in Consolidated Statements of Comprehensive Los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Line Items]</t>
        </is>
      </c>
    </row>
    <row r="4">
      <c r="A4" s="4" t="inlineStr">
        <is>
          <t>Deferred income tax benefits (expenses)</t>
        </is>
      </c>
      <c r="B4" s="6" t="n">
        <v>-18608</v>
      </c>
      <c r="C4" s="7" t="n">
        <v>-2852</v>
      </c>
      <c r="D4" s="6" t="n">
        <v>14871</v>
      </c>
      <c r="E4" s="6" t="n">
        <v>50943</v>
      </c>
    </row>
    <row r="5">
      <c r="A5" s="4" t="inlineStr">
        <is>
          <t>Total income tax benefits (expenses)</t>
        </is>
      </c>
      <c r="B5" s="5" t="n">
        <v>-176784</v>
      </c>
      <c r="D5" s="5" t="n">
        <v>-96078</v>
      </c>
      <c r="E5" s="5" t="n">
        <v>50943</v>
      </c>
    </row>
    <row r="6">
      <c r="A6" s="4" t="inlineStr">
        <is>
          <t>CHINA</t>
        </is>
      </c>
    </row>
    <row r="7">
      <c r="A7" s="3" t="inlineStr">
        <is>
          <t>Income Tax Disclosure [Line Items]</t>
        </is>
      </c>
    </row>
    <row r="8">
      <c r="A8" s="4" t="inlineStr">
        <is>
          <t>Current income tax expenses applicable to China operations</t>
        </is>
      </c>
      <c r="B8" s="5" t="n">
        <v>-142710</v>
      </c>
      <c r="D8" s="5" t="n">
        <v>-110408</v>
      </c>
    </row>
    <row r="9">
      <c r="A9" s="4" t="inlineStr">
        <is>
          <t>Deferred income tax benefits (expenses)</t>
        </is>
      </c>
      <c r="B9" s="5" t="n">
        <v>-18818</v>
      </c>
      <c r="D9" s="5" t="n">
        <v>14871</v>
      </c>
      <c r="E9" s="5" t="n">
        <v>50943</v>
      </c>
    </row>
    <row r="10">
      <c r="A10" s="4" t="inlineStr">
        <is>
          <t>Total income tax benefits (expenses)</t>
        </is>
      </c>
      <c r="B10" s="5" t="n">
        <v>-161528</v>
      </c>
      <c r="D10" s="5" t="n">
        <v>-95537</v>
      </c>
      <c r="E10" s="6" t="n">
        <v>50943</v>
      </c>
    </row>
    <row r="11">
      <c r="A11" s="4" t="inlineStr">
        <is>
          <t>Non PRC [Member]</t>
        </is>
      </c>
    </row>
    <row r="12">
      <c r="A12" s="3" t="inlineStr">
        <is>
          <t>Income Tax Disclosure [Line Items]</t>
        </is>
      </c>
    </row>
    <row r="13">
      <c r="A13" s="4" t="inlineStr">
        <is>
          <t>Current income tax expenses applicable to China operations</t>
        </is>
      </c>
      <c r="B13" s="5" t="n">
        <v>-15466</v>
      </c>
      <c r="D13" s="5" t="n">
        <v>-541</v>
      </c>
    </row>
    <row r="14">
      <c r="A14" s="4" t="inlineStr">
        <is>
          <t>Deferred income tax benefits (expenses)</t>
        </is>
      </c>
      <c r="B14" s="5" t="n">
        <v>210</v>
      </c>
    </row>
    <row r="15">
      <c r="A15" s="4" t="inlineStr">
        <is>
          <t>Total income tax benefits (expenses)</t>
        </is>
      </c>
      <c r="B15" s="6" t="n">
        <v>-15256</v>
      </c>
      <c r="D15" s="6" t="n">
        <v>-54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Taxation - Schedule of Reconciliation of Total Tax Benefits Computed by Applying the Respective Statutory Income Tax Rate to Pre-Tax Income (Detail) - ¥ / shares</t>
        </is>
      </c>
      <c r="C1" s="2" t="inlineStr">
        <is>
          <t>12 Months Ended</t>
        </is>
      </c>
    </row>
    <row r="2">
      <c r="C2" s="2" t="inlineStr">
        <is>
          <t>Dec. 31, 2020</t>
        </is>
      </c>
      <c r="D2" s="2" t="inlineStr">
        <is>
          <t>Dec. 31, 2019</t>
        </is>
      </c>
      <c r="E2" s="2" t="inlineStr">
        <is>
          <t>Dec. 31, 2018</t>
        </is>
      </c>
      <c r="F2" s="2" t="inlineStr">
        <is>
          <t>Dec. 31, 2017</t>
        </is>
      </c>
    </row>
    <row r="3">
      <c r="A3" s="3" t="inlineStr">
        <is>
          <t>Income Tax Disclosure [Abstract]</t>
        </is>
      </c>
    </row>
    <row r="4">
      <c r="A4" s="4" t="inlineStr">
        <is>
          <t>PRC Statutory income tax rate</t>
        </is>
      </c>
      <c r="C4" s="4" t="inlineStr">
        <is>
          <t>(25.00%)</t>
        </is>
      </c>
      <c r="D4" s="4" t="inlineStr">
        <is>
          <t>(25.00%)</t>
        </is>
      </c>
      <c r="E4" s="4" t="inlineStr">
        <is>
          <t>(25.00%)</t>
        </is>
      </c>
      <c r="F4" s="4" t="inlineStr">
        <is>
          <t>(25.00%)</t>
        </is>
      </c>
    </row>
    <row r="5">
      <c r="A5" s="4" t="inlineStr">
        <is>
          <t>Effect of tax holiday and preferential tax benefit</t>
        </is>
      </c>
      <c r="C5" s="4" t="inlineStr">
        <is>
          <t>12.30%</t>
        </is>
      </c>
      <c r="D5" s="4" t="inlineStr">
        <is>
          <t>18.90%</t>
        </is>
      </c>
      <c r="E5" s="4" t="inlineStr">
        <is>
          <t>(2.20%)</t>
        </is>
      </c>
    </row>
    <row r="6">
      <c r="A6" s="4" t="inlineStr">
        <is>
          <t>Effect of different tax rates available to different jurisdictions</t>
        </is>
      </c>
      <c r="B6" s="4" t="inlineStr">
        <is>
          <t>[1]</t>
        </is>
      </c>
      <c r="C6" s="4" t="inlineStr">
        <is>
          <t>1.60%</t>
        </is>
      </c>
      <c r="D6" s="4" t="inlineStr">
        <is>
          <t>3.30%</t>
        </is>
      </c>
      <c r="E6" s="4" t="inlineStr">
        <is>
          <t>26.00%</t>
        </is>
      </c>
    </row>
    <row r="7">
      <c r="A7" s="4" t="inlineStr">
        <is>
          <t>Permanent differences</t>
        </is>
      </c>
      <c r="B7" s="4" t="inlineStr">
        <is>
          <t>[2]</t>
        </is>
      </c>
      <c r="C7" s="4" t="inlineStr">
        <is>
          <t>(6.10%)</t>
        </is>
      </c>
      <c r="D7" s="4" t="inlineStr">
        <is>
          <t>(6.70%)</t>
        </is>
      </c>
      <c r="E7" s="4" t="inlineStr">
        <is>
          <t>1.50%</t>
        </is>
      </c>
    </row>
    <row r="8">
      <c r="A8" s="4" t="inlineStr">
        <is>
          <t>Change in valuation allowance</t>
        </is>
      </c>
      <c r="C8" s="4" t="inlineStr">
        <is>
          <t>(4.80%)</t>
        </is>
      </c>
      <c r="D8" s="4" t="inlineStr">
        <is>
          <t>(15.80%)</t>
        </is>
      </c>
      <c r="E8" s="4" t="inlineStr">
        <is>
          <t>(1.70%)</t>
        </is>
      </c>
    </row>
    <row r="9">
      <c r="A9" s="4" t="inlineStr">
        <is>
          <t>Effect of Super Deduction available to the Group</t>
        </is>
      </c>
      <c r="C9" s="4" t="inlineStr">
        <is>
          <t>4.90%</t>
        </is>
      </c>
      <c r="D9" s="4" t="inlineStr">
        <is>
          <t>8.30%</t>
        </is>
      </c>
      <c r="E9" s="4" t="inlineStr">
        <is>
          <t>(1.00%)</t>
        </is>
      </c>
    </row>
    <row r="10">
      <c r="A10" s="4" t="inlineStr">
        <is>
          <t>Effective income tax rate</t>
        </is>
      </c>
      <c r="C10" s="4" t="inlineStr">
        <is>
          <t>(17.10%)</t>
        </is>
      </c>
      <c r="D10" s="4" t="inlineStr">
        <is>
          <t>(17.00%)</t>
        </is>
      </c>
      <c r="E10" s="4" t="inlineStr">
        <is>
          <t>(2.40%)</t>
        </is>
      </c>
    </row>
    <row r="11">
      <c r="A11" s="4" t="inlineStr">
        <is>
          <t>Effect of tax holidays inside the PRC on basic earnings per share/ADS (RMB)</t>
        </is>
      </c>
      <c r="C11" s="8" t="n">
        <v>0.5600000000000001</v>
      </c>
      <c r="D11" s="8" t="n">
        <v>0.42</v>
      </c>
      <c r="E11" s="8" t="n">
        <v>0.24</v>
      </c>
    </row>
    <row r="12"/>
    <row r="13">
      <c r="A13" s="4" t="inlineStr">
        <is>
          <t>[1]</t>
        </is>
      </c>
      <c r="B13" s="4" t="inlineStr">
        <is>
          <t>For the year ended December 31, 2018, effect of different tax rates available to different jurisdictions is mainly driven by the fair value loss of derivatives liabilities recognized in relation to the conversion features of the Pre-IPO Preferred Shares (Note 20) in HUYA which is subject to an income tax rate of 0% under the tax laws of Cayman Islands. For the year ended December 31, 2019, effect of different tax rates available to different jurisdictions is mainly driven by the interest income derived from short term deposit which is subject to an income tax rate of 0% under the tax laws of Cayman Islands, partially offset by the losses arising from overseas business which is subject to an income tax rate of 17% under the tax laws of Singapore. For the year ended December 31, 2020, effect of different tax rates available to different jurisdictions is mainly driven by [ ]</t>
        </is>
      </c>
    </row>
    <row r="14">
      <c r="A14" s="4" t="inlineStr">
        <is>
          <t>[2]</t>
        </is>
      </c>
      <c r="B14" s="4" t="inlineStr">
        <is>
          <t>Permanent differences mainly arise from expenses not deductible for tax purposes including primarily share-based compensation costs and expenses incurred by subsidiaries and VIEs.</t>
        </is>
      </c>
    </row>
  </sheetData>
  <mergeCells count="5">
    <mergeCell ref="A1:B2"/>
    <mergeCell ref="C1:F1"/>
    <mergeCell ref="A12:E12"/>
    <mergeCell ref="B13:E13"/>
    <mergeCell ref="B14:E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Taxation - Schedule of Tax Effects of Temporary Differences that Give Rise to Deferred Tax Asset Balances (Detail) - CNY (¥) ¥ in Thousands</t>
        </is>
      </c>
      <c r="B1" s="2" t="inlineStr">
        <is>
          <t>Dec. 31, 2020</t>
        </is>
      </c>
      <c r="D1" s="2" t="inlineStr">
        <is>
          <t>Dec. 31, 2019</t>
        </is>
      </c>
      <c r="F1" s="2" t="inlineStr">
        <is>
          <t>Dec. 31, 2018</t>
        </is>
      </c>
      <c r="G1" s="2" t="inlineStr">
        <is>
          <t>Dec. 31, 2017</t>
        </is>
      </c>
    </row>
    <row r="2">
      <c r="A2" s="3" t="inlineStr">
        <is>
          <t>Deferred tax assets</t>
        </is>
      </c>
    </row>
    <row r="3">
      <c r="A3" s="4" t="inlineStr">
        <is>
          <t>Tax loss carried forward</t>
        </is>
      </c>
      <c r="B3" s="6" t="n">
        <v>142408</v>
      </c>
      <c r="D3" s="6" t="n">
        <v>97795</v>
      </c>
    </row>
    <row r="4">
      <c r="A4" s="4" t="inlineStr">
        <is>
          <t>Deferred revenue</t>
        </is>
      </c>
      <c r="B4" s="5" t="n">
        <v>2898</v>
      </c>
      <c r="D4" s="5" t="n">
        <v>62410</v>
      </c>
    </row>
    <row r="5">
      <c r="A5" s="4" t="inlineStr">
        <is>
          <t>Unrealized profit arising from elimination of inter-company transactions</t>
        </is>
      </c>
      <c r="B5" s="5" t="n">
        <v>45354</v>
      </c>
      <c r="D5" s="5" t="n">
        <v>0</v>
      </c>
    </row>
    <row r="6">
      <c r="A6" s="4" t="inlineStr">
        <is>
          <t>Others</t>
        </is>
      </c>
      <c r="B6" s="5" t="n">
        <v>1084</v>
      </c>
      <c r="D6" s="5" t="n">
        <v>246</v>
      </c>
    </row>
    <row r="7">
      <c r="A7" s="4" t="inlineStr">
        <is>
          <t>Total deferred tax assets</t>
        </is>
      </c>
      <c r="B7" s="5" t="n">
        <v>191744</v>
      </c>
      <c r="D7" s="5" t="n">
        <v>160451</v>
      </c>
    </row>
    <row r="8">
      <c r="A8" s="4" t="inlineStr">
        <is>
          <t>Less: Valuation allowance</t>
        </is>
      </c>
      <c r="B8" s="5" t="n">
        <v>-143431</v>
      </c>
      <c r="C8" s="4" t="inlineStr">
        <is>
          <t>[1]</t>
        </is>
      </c>
      <c r="D8" s="5" t="n">
        <v>-94637</v>
      </c>
      <c r="E8" s="4" t="inlineStr">
        <is>
          <t>[1]</t>
        </is>
      </c>
      <c r="F8" s="6" t="n">
        <v>-21899</v>
      </c>
      <c r="G8" s="6" t="n">
        <v>-57756</v>
      </c>
    </row>
    <row r="9">
      <c r="A9" s="4" t="inlineStr">
        <is>
          <t>Total deferred tax assets</t>
        </is>
      </c>
      <c r="B9" s="5" t="n">
        <v>48313</v>
      </c>
      <c r="D9" s="5" t="n">
        <v>65814</v>
      </c>
    </row>
    <row r="10">
      <c r="A10" s="3" t="inlineStr">
        <is>
          <t>Deferred tax liabilities</t>
        </is>
      </c>
    </row>
    <row r="11">
      <c r="A11" s="4" t="inlineStr">
        <is>
          <t>Equity investee</t>
        </is>
      </c>
      <c r="B11" s="5" t="n">
        <v>13350</v>
      </c>
      <c r="D11" s="5" t="n">
        <v>19998</v>
      </c>
    </row>
    <row r="12">
      <c r="A12" s="4" t="inlineStr">
        <is>
          <t>Total deferred tax liabilities</t>
        </is>
      </c>
      <c r="B12" s="5" t="n">
        <v>13350</v>
      </c>
      <c r="D12" s="5" t="n">
        <v>19998</v>
      </c>
    </row>
    <row r="13">
      <c r="A13" s="4" t="inlineStr">
        <is>
          <t>Net deferred tax assets</t>
        </is>
      </c>
      <c r="B13" s="6" t="n">
        <v>48313</v>
      </c>
      <c r="D13" s="6" t="n">
        <v>45816</v>
      </c>
    </row>
    <row r="14"/>
    <row r="15">
      <c r="A15" s="4" t="inlineStr">
        <is>
          <t>[1]</t>
        </is>
      </c>
      <c r="B15" s="4" t="inlineStr">
        <is>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9 and 2020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4">
    <mergeCell ref="B1:C1"/>
    <mergeCell ref="D1:E1"/>
    <mergeCell ref="A14:G14"/>
    <mergeCell ref="B15:G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Taxation - Schedule of Valuation Allowance For Deferred Tax Assets (Detail) - CNY (¥) ¥ in Thousands</t>
        </is>
      </c>
      <c r="B1" s="2" t="inlineStr">
        <is>
          <t>12 Months Ended</t>
        </is>
      </c>
    </row>
    <row r="2">
      <c r="B2" s="2" t="inlineStr">
        <is>
          <t>Dec. 31, 2020</t>
        </is>
      </c>
      <c r="D2" s="2" t="inlineStr">
        <is>
          <t>Dec. 31, 2019</t>
        </is>
      </c>
      <c r="F2" s="2" t="inlineStr">
        <is>
          <t>Dec. 31, 2018</t>
        </is>
      </c>
    </row>
    <row r="3">
      <c r="A3" s="3" t="inlineStr">
        <is>
          <t>Income Tax Disclosure [Abstract]</t>
        </is>
      </c>
    </row>
    <row r="4">
      <c r="A4" s="4" t="inlineStr">
        <is>
          <t>Balance at beginning of the year</t>
        </is>
      </c>
      <c r="B4" s="6" t="n">
        <v>94637</v>
      </c>
      <c r="C4" s="4" t="inlineStr">
        <is>
          <t>[1]</t>
        </is>
      </c>
      <c r="D4" s="6" t="n">
        <v>21899</v>
      </c>
      <c r="F4" s="6" t="n">
        <v>57756</v>
      </c>
    </row>
    <row r="5">
      <c r="A5" s="4" t="inlineStr">
        <is>
          <t>Additions</t>
        </is>
      </c>
      <c r="B5" s="5" t="n">
        <v>61069</v>
      </c>
      <c r="D5" s="5" t="n">
        <v>89002</v>
      </c>
      <c r="F5" s="5" t="n">
        <v>21662</v>
      </c>
    </row>
    <row r="6">
      <c r="A6" s="4" t="inlineStr">
        <is>
          <t>Reversals/write-off</t>
        </is>
      </c>
      <c r="B6" s="5" t="n">
        <v>-12275</v>
      </c>
      <c r="D6" s="5" t="n">
        <v>-16264</v>
      </c>
      <c r="F6" s="5" t="n">
        <v>-57519</v>
      </c>
    </row>
    <row r="7">
      <c r="A7" s="4" t="inlineStr">
        <is>
          <t>Balance at end of the year</t>
        </is>
      </c>
      <c r="B7" s="6" t="n">
        <v>143431</v>
      </c>
      <c r="C7" s="4" t="inlineStr">
        <is>
          <t>[1]</t>
        </is>
      </c>
      <c r="D7" s="6" t="n">
        <v>94637</v>
      </c>
      <c r="E7" s="4" t="inlineStr">
        <is>
          <t>[1]</t>
        </is>
      </c>
      <c r="F7" s="6" t="n">
        <v>21899</v>
      </c>
    </row>
    <row r="8"/>
    <row r="9">
      <c r="A9" s="4" t="inlineStr">
        <is>
          <t>[1]</t>
        </is>
      </c>
      <c r="B9" s="4" t="inlineStr">
        <is>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19 and 2020 were provided for net operating loss carry forward, which was mainly incurred by the overseas subsidiaries,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is>
      </c>
    </row>
  </sheetData>
  <mergeCells count="6">
    <mergeCell ref="A1:A2"/>
    <mergeCell ref="B1:F1"/>
    <mergeCell ref="B2:C2"/>
    <mergeCell ref="D2:E2"/>
    <mergeCell ref="A8:F8"/>
    <mergeCell ref="B9:F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Ordinary Shares - Additional Information (Detail) - $ / shares</t>
        </is>
      </c>
      <c r="B1" s="2" t="inlineStr">
        <is>
          <t>Apr. 27, 2018</t>
        </is>
      </c>
      <c r="C1" s="2" t="inlineStr">
        <is>
          <t>Mar. 22, 2018</t>
        </is>
      </c>
      <c r="D1" s="2" t="inlineStr">
        <is>
          <t>Mar. 20, 2018</t>
        </is>
      </c>
      <c r="E1" s="2" t="inlineStr">
        <is>
          <t>Apr. 30, 2019</t>
        </is>
      </c>
      <c r="F1" s="2" t="inlineStr">
        <is>
          <t>May 31, 2018</t>
        </is>
      </c>
      <c r="G1" s="2" t="inlineStr">
        <is>
          <t>Dec. 31, 2020</t>
        </is>
      </c>
      <c r="H1" s="2" t="inlineStr">
        <is>
          <t>Dec. 31, 2019</t>
        </is>
      </c>
      <c r="I1" s="2" t="inlineStr">
        <is>
          <t>Dec. 31, 2018</t>
        </is>
      </c>
      <c r="J1" s="2" t="inlineStr">
        <is>
          <t>Dec. 31, 2017</t>
        </is>
      </c>
    </row>
    <row r="2">
      <c r="A2" s="4" t="inlineStr">
        <is>
          <t>Common Class A [Member]</t>
        </is>
      </c>
    </row>
    <row r="3">
      <c r="A3" s="3" t="inlineStr">
        <is>
          <t>Changes In Equity And Comprehensive Income Line Items [Line Items]</t>
        </is>
      </c>
    </row>
    <row r="4">
      <c r="A4" s="4" t="inlineStr">
        <is>
          <t>Common shares, shares issued</t>
        </is>
      </c>
      <c r="G4" s="5" t="n">
        <v>83490841</v>
      </c>
      <c r="H4" s="5" t="n">
        <v>67101314</v>
      </c>
      <c r="I4" s="5" t="n">
        <v>44639737</v>
      </c>
    </row>
    <row r="5">
      <c r="A5" s="4" t="inlineStr">
        <is>
          <t>Common shares, shares outstanding</t>
        </is>
      </c>
      <c r="G5" s="5" t="n">
        <v>83490841</v>
      </c>
      <c r="H5" s="5" t="n">
        <v>67101314</v>
      </c>
      <c r="I5" s="5" t="n">
        <v>44639737</v>
      </c>
      <c r="J5" s="5" t="n">
        <v>992456</v>
      </c>
    </row>
    <row r="6">
      <c r="A6" s="4" t="inlineStr">
        <is>
          <t>Common shares, shares authorized</t>
        </is>
      </c>
      <c r="G6" s="5" t="n">
        <v>750000000</v>
      </c>
      <c r="H6" s="5" t="n">
        <v>750000000</v>
      </c>
    </row>
    <row r="7">
      <c r="A7" s="4" t="inlineStr">
        <is>
          <t>Common stock, par value</t>
        </is>
      </c>
      <c r="B7" s="12" t="n">
        <v>0.0001</v>
      </c>
      <c r="G7" s="12" t="n">
        <v>0.0001</v>
      </c>
      <c r="H7" s="12" t="n">
        <v>0.0001</v>
      </c>
    </row>
    <row r="8">
      <c r="A8" s="4" t="inlineStr">
        <is>
          <t>Stock issued during period shares stock options exercised with restricted stock award issuance</t>
        </is>
      </c>
      <c r="E8" s="5" t="n">
        <v>13600000</v>
      </c>
      <c r="G8" s="5" t="n">
        <v>16389527</v>
      </c>
      <c r="H8" s="5" t="n">
        <v>2061577</v>
      </c>
    </row>
    <row r="9">
      <c r="A9" s="4" t="inlineStr">
        <is>
          <t>Common Class B [Member]</t>
        </is>
      </c>
    </row>
    <row r="10">
      <c r="A10" s="3" t="inlineStr">
        <is>
          <t>Changes In Equity And Comprehensive Income Line Items [Line Items]</t>
        </is>
      </c>
    </row>
    <row r="11">
      <c r="A11" s="4" t="inlineStr">
        <is>
          <t>Common shares, shares issued</t>
        </is>
      </c>
      <c r="G11" s="5" t="n">
        <v>152357321</v>
      </c>
      <c r="H11" s="5" t="n">
        <v>152357321</v>
      </c>
      <c r="I11" s="5" t="n">
        <v>159157321</v>
      </c>
    </row>
    <row r="12">
      <c r="A12" s="4" t="inlineStr">
        <is>
          <t>Common shares, shares outstanding</t>
        </is>
      </c>
      <c r="G12" s="5" t="n">
        <v>152357321</v>
      </c>
      <c r="H12" s="5" t="n">
        <v>152357321</v>
      </c>
      <c r="I12" s="5" t="n">
        <v>159157321</v>
      </c>
      <c r="J12" s="5" t="n">
        <v>99007544</v>
      </c>
    </row>
    <row r="13">
      <c r="A13" s="4" t="inlineStr">
        <is>
          <t>Common shares, shares authorized</t>
        </is>
      </c>
      <c r="G13" s="5" t="n">
        <v>200000000</v>
      </c>
      <c r="H13" s="5" t="n">
        <v>200000000</v>
      </c>
    </row>
    <row r="14">
      <c r="A14" s="4" t="inlineStr">
        <is>
          <t>Common stock, par value</t>
        </is>
      </c>
      <c r="B14" s="12" t="n">
        <v>0.0001</v>
      </c>
      <c r="G14" s="12" t="n">
        <v>0.0001</v>
      </c>
      <c r="H14" s="12" t="n">
        <v>0.0001</v>
      </c>
    </row>
    <row r="15">
      <c r="A15" s="4" t="inlineStr">
        <is>
          <t>Number of shares Conversion of During Period</t>
        </is>
      </c>
      <c r="H15" s="5" t="n">
        <v>6800000</v>
      </c>
    </row>
    <row r="16">
      <c r="A16" s="4" t="inlineStr">
        <is>
          <t>Common Class B [Member] | JOYY Inc [Member]</t>
        </is>
      </c>
    </row>
    <row r="17">
      <c r="A17" s="3" t="inlineStr">
        <is>
          <t>Changes In Equity And Comprehensive Income Line Items [Line Items]</t>
        </is>
      </c>
    </row>
    <row r="18">
      <c r="A18" s="4" t="inlineStr">
        <is>
          <t>Class B ordinary shares sold or transferred</t>
        </is>
      </c>
      <c r="B18" s="5" t="n">
        <v>367870</v>
      </c>
      <c r="C18" s="5" t="n">
        <v>6985294</v>
      </c>
      <c r="D18" s="5" t="n">
        <v>1397059</v>
      </c>
    </row>
    <row r="19">
      <c r="A19" s="4" t="inlineStr">
        <is>
          <t>Ordinary shares, per share</t>
        </is>
      </c>
      <c r="C19" s="9" t="n">
        <v>7.16</v>
      </c>
      <c r="D19" s="9" t="n">
        <v>7.16</v>
      </c>
    </row>
    <row r="20">
      <c r="A20" s="4" t="inlineStr">
        <is>
          <t>Number of shares converted into Class B ordinary shares and Class A ordinary shares</t>
        </is>
      </c>
      <c r="E20" s="5" t="n">
        <v>4800000</v>
      </c>
    </row>
    <row r="21">
      <c r="A21" s="4" t="inlineStr">
        <is>
          <t>Class A-1 Preferred Shares [Member]</t>
        </is>
      </c>
    </row>
    <row r="22">
      <c r="A22" s="3" t="inlineStr">
        <is>
          <t>Changes In Equity And Comprehensive Income Line Items [Line Items]</t>
        </is>
      </c>
    </row>
    <row r="23">
      <c r="A23" s="4" t="inlineStr">
        <is>
          <t>Stock issued during period shares stock options exercised with restricted stock award issuance</t>
        </is>
      </c>
      <c r="G23" s="5" t="n">
        <v>17250000</v>
      </c>
    </row>
    <row r="24">
      <c r="A24" s="4" t="inlineStr">
        <is>
          <t>Number of shares converted into Class B ordinary shares and Class A ordinary shares</t>
        </is>
      </c>
      <c r="F24" s="5" t="n">
        <v>17647058</v>
      </c>
    </row>
    <row r="25">
      <c r="A25" s="4" t="inlineStr">
        <is>
          <t>Class A-2 Preferred Shares [Member]</t>
        </is>
      </c>
    </row>
    <row r="26">
      <c r="A26" s="3" t="inlineStr">
        <is>
          <t>Changes In Equity And Comprehensive Income Line Items [Line Items]</t>
        </is>
      </c>
    </row>
    <row r="27">
      <c r="A27" s="4" t="inlineStr">
        <is>
          <t>Number of shares converted into Class B ordinary shares and Class A ordinary shares</t>
        </is>
      </c>
      <c r="G27" s="5" t="n">
        <v>4411765</v>
      </c>
    </row>
    <row r="28">
      <c r="A28" s="4" t="inlineStr">
        <is>
          <t>Class B-2 Preferred Shares [Member]</t>
        </is>
      </c>
    </row>
    <row r="29">
      <c r="A29" s="3" t="inlineStr">
        <is>
          <t>Changes In Equity And Comprehensive Income Line Items [Line Items]</t>
        </is>
      </c>
    </row>
    <row r="30">
      <c r="A30" s="4" t="inlineStr">
        <is>
          <t>Number of shares converted into Class B ordinary shares and Class A ordinary shares</t>
        </is>
      </c>
      <c r="G30" s="5" t="n">
        <v>64488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26" customWidth="1" min="5" max="5"/>
    <col width="19" customWidth="1" min="6" max="6"/>
    <col width="20" customWidth="1" min="7" max="7"/>
    <col width="20" customWidth="1" min="8" max="8"/>
    <col width="27" customWidth="1" min="9" max="9"/>
    <col width="21" customWidth="1" min="10" max="10"/>
    <col width="27" customWidth="1" min="11" max="11"/>
    <col width="21" customWidth="1" min="12" max="12"/>
    <col width="27" customWidth="1" min="13" max="13"/>
    <col width="27" customWidth="1" min="14" max="14"/>
    <col width="21" customWidth="1" min="15" max="15"/>
  </cols>
  <sheetData>
    <row r="1">
      <c r="A1" s="1" t="inlineStr">
        <is>
          <t>Redeemable Convertible Preferred Shares - Additional Information (Detail) $ / shares in Units, ¥ in Thousands, $ in Thousands</t>
        </is>
      </c>
      <c r="B1" s="2" t="inlineStr">
        <is>
          <t>Mar. 08, 2018USD ($)$ / sharesshares</t>
        </is>
      </c>
      <c r="C1" s="2" t="inlineStr">
        <is>
          <t>Mar. 08, 2018CNY (¥)</t>
        </is>
      </c>
      <c r="D1" s="2" t="inlineStr">
        <is>
          <t>May 16, 2017USD ($)$ / sharesshares</t>
        </is>
      </c>
      <c r="E1" s="2" t="inlineStr">
        <is>
          <t>May 16, 2017CNY (¥)shares</t>
        </is>
      </c>
      <c r="F1" s="2" t="inlineStr">
        <is>
          <t>May 31, 2018shares</t>
        </is>
      </c>
      <c r="G1" s="2" t="inlineStr">
        <is>
          <t>May 10, 2018USD ($)</t>
        </is>
      </c>
      <c r="H1" s="2" t="inlineStr">
        <is>
          <t>May 10, 2018CNY (¥)</t>
        </is>
      </c>
      <c r="I1" s="2" t="inlineStr">
        <is>
          <t>Mar. 08, 2018USD ($)shares</t>
        </is>
      </c>
      <c r="J1" s="2" t="inlineStr">
        <is>
          <t>Mar. 08, 2018CNY (¥)</t>
        </is>
      </c>
      <c r="K1" s="2" t="inlineStr">
        <is>
          <t>Dec. 31, 2018CNY (¥)shares</t>
        </is>
      </c>
      <c r="L1" s="2" t="inlineStr">
        <is>
          <t>Dec. 31, 2019CNY (¥)</t>
        </is>
      </c>
      <c r="M1" s="2" t="inlineStr">
        <is>
          <t>Dec. 31, 2018CNY (¥)shares</t>
        </is>
      </c>
      <c r="N1" s="2" t="inlineStr">
        <is>
          <t>Mar. 08, 2018CNY (¥)shares</t>
        </is>
      </c>
      <c r="O1" s="2" t="inlineStr">
        <is>
          <t>Dec. 31, 2017CNY (¥)</t>
        </is>
      </c>
    </row>
    <row r="2">
      <c r="A2" s="3" t="inlineStr">
        <is>
          <t>Schedule Of Redeemable Convertible Preferred Stock [Line Items]</t>
        </is>
      </c>
    </row>
    <row r="3">
      <c r="A3" s="4" t="inlineStr">
        <is>
          <t>Gain (loss) arising from change in fair value of investor option liability | ¥</t>
        </is>
      </c>
      <c r="L3" s="6" t="n">
        <v>0</v>
      </c>
    </row>
    <row r="4">
      <c r="A4" s="4" t="inlineStr">
        <is>
          <t>Series B-2 Preferred Shares [Member]</t>
        </is>
      </c>
    </row>
    <row r="5">
      <c r="A5" s="3" t="inlineStr">
        <is>
          <t>Schedule Of Redeemable Convertible Preferred Stock [Line Items]</t>
        </is>
      </c>
    </row>
    <row r="6">
      <c r="A6" s="4" t="inlineStr">
        <is>
          <t>Preferred stock, shares issued</t>
        </is>
      </c>
      <c r="B6" s="5" t="n">
        <v>64488235</v>
      </c>
      <c r="I6" s="5" t="n">
        <v>64488235</v>
      </c>
      <c r="N6" s="5" t="n">
        <v>64488235</v>
      </c>
    </row>
    <row r="7">
      <c r="A7" s="4" t="inlineStr">
        <is>
          <t>Shares Issued, Price Per Share | $ / shares</t>
        </is>
      </c>
      <c r="B7" s="9" t="n">
        <v>7.16</v>
      </c>
    </row>
    <row r="8">
      <c r="A8" s="4" t="inlineStr">
        <is>
          <t>Proceeds from Issuance of Convertible Preferred Stock</t>
        </is>
      </c>
      <c r="B8" s="7" t="n">
        <v>461600</v>
      </c>
      <c r="C8" s="6" t="n">
        <v>2919112</v>
      </c>
    </row>
    <row r="9">
      <c r="A9" s="4" t="inlineStr">
        <is>
          <t>Preferred stock dividend rate</t>
        </is>
      </c>
      <c r="M9" s="4" t="inlineStr">
        <is>
          <t>8.00%</t>
        </is>
      </c>
    </row>
    <row r="10">
      <c r="A10" s="4" t="inlineStr">
        <is>
          <t>Preferred stock conversion ratio</t>
        </is>
      </c>
      <c r="M10" s="4" t="inlineStr">
        <is>
          <t>100.00%</t>
        </is>
      </c>
    </row>
    <row r="11">
      <c r="A11" s="4" t="inlineStr">
        <is>
          <t>Equity interest</t>
        </is>
      </c>
      <c r="B11" s="4" t="inlineStr">
        <is>
          <t>34.60%</t>
        </is>
      </c>
      <c r="I11" s="4" t="inlineStr">
        <is>
          <t>34.60%</t>
        </is>
      </c>
      <c r="N11" s="4" t="inlineStr">
        <is>
          <t>34.60%</t>
        </is>
      </c>
    </row>
    <row r="12">
      <c r="A12" s="4" t="inlineStr">
        <is>
          <t>Stock purchase option granted percentage</t>
        </is>
      </c>
      <c r="B12" s="4" t="inlineStr">
        <is>
          <t>50.10%</t>
        </is>
      </c>
      <c r="C12" s="4" t="inlineStr">
        <is>
          <t>50.10%</t>
        </is>
      </c>
    </row>
    <row r="13">
      <c r="A13" s="4" t="inlineStr">
        <is>
          <t>Number of trading days</t>
        </is>
      </c>
      <c r="B13" s="4" t="inlineStr">
        <is>
          <t>20 days</t>
        </is>
      </c>
      <c r="C13" s="4" t="inlineStr">
        <is>
          <t>20 days</t>
        </is>
      </c>
    </row>
    <row r="14">
      <c r="A14" s="4" t="inlineStr">
        <is>
          <t>Call Option Balance | $</t>
        </is>
      </c>
      <c r="B14" s="7" t="n">
        <v>0</v>
      </c>
    </row>
    <row r="15">
      <c r="A15" s="4" t="inlineStr">
        <is>
          <t>Gain (loss) arising from change in fair value of investor option liability | ¥</t>
        </is>
      </c>
      <c r="L15" s="6" t="n">
        <v>0</v>
      </c>
    </row>
    <row r="16">
      <c r="A16" s="4" t="inlineStr">
        <is>
          <t>Accretion to redemption value</t>
        </is>
      </c>
      <c r="G16" s="7" t="n">
        <v>8558</v>
      </c>
      <c r="H16" s="6" t="n">
        <v>54111</v>
      </c>
    </row>
    <row r="17">
      <c r="A17" s="4" t="inlineStr">
        <is>
          <t>Class A-1 Preferred Shares [Member]</t>
        </is>
      </c>
    </row>
    <row r="18">
      <c r="A18" s="3" t="inlineStr">
        <is>
          <t>Schedule Of Redeemable Convertible Preferred Stock [Line Items]</t>
        </is>
      </c>
    </row>
    <row r="19">
      <c r="A19" s="4" t="inlineStr">
        <is>
          <t>Number of shares converted into Class A ordinary shares</t>
        </is>
      </c>
      <c r="F19" s="5" t="n">
        <v>17647058</v>
      </c>
    </row>
    <row r="20">
      <c r="A20" s="4" t="inlineStr">
        <is>
          <t>Class A-2 Preferred Shares [Member]</t>
        </is>
      </c>
    </row>
    <row r="21">
      <c r="A21" s="3" t="inlineStr">
        <is>
          <t>Schedule Of Redeemable Convertible Preferred Stock [Line Items]</t>
        </is>
      </c>
    </row>
    <row r="22">
      <c r="A22" s="4" t="inlineStr">
        <is>
          <t>Number of shares converted into Class A ordinary shares</t>
        </is>
      </c>
      <c r="F22" s="5" t="n">
        <v>4411765</v>
      </c>
    </row>
    <row r="23">
      <c r="A23" s="4" t="inlineStr">
        <is>
          <t>Series A Preferred Shares [Member]</t>
        </is>
      </c>
    </row>
    <row r="24">
      <c r="A24" s="3" t="inlineStr">
        <is>
          <t>Schedule Of Redeemable Convertible Preferred Stock [Line Items]</t>
        </is>
      </c>
    </row>
    <row r="25">
      <c r="A25" s="4" t="inlineStr">
        <is>
          <t>Preferred stock, shares issued</t>
        </is>
      </c>
      <c r="D25" s="5" t="n">
        <v>22058823</v>
      </c>
      <c r="E25" s="5" t="n">
        <v>22058823</v>
      </c>
    </row>
    <row r="26">
      <c r="A26" s="4" t="inlineStr">
        <is>
          <t>Shares Issued, Price Per Share | $ / shares</t>
        </is>
      </c>
      <c r="D26" s="10" t="n">
        <v>3.4</v>
      </c>
    </row>
    <row r="27">
      <c r="A27" s="4" t="inlineStr">
        <is>
          <t>Proceeds from Issuance of Convertible Preferred Stock</t>
        </is>
      </c>
      <c r="D27" s="7" t="n">
        <v>75000</v>
      </c>
      <c r="E27" s="6" t="n">
        <v>509730</v>
      </c>
    </row>
    <row r="28">
      <c r="A28" s="4" t="inlineStr">
        <is>
          <t>Temporary equity issuance date</t>
        </is>
      </c>
      <c r="D28" s="4" t="inlineStr">
        <is>
          <t>Jul. 10,
		2017</t>
        </is>
      </c>
      <c r="E28" s="4" t="inlineStr">
        <is>
          <t>Jul. 10,
		2017</t>
        </is>
      </c>
    </row>
    <row r="29">
      <c r="A29" s="4" t="inlineStr">
        <is>
          <t>Preferred stock dividend rate</t>
        </is>
      </c>
      <c r="M29" s="4" t="inlineStr">
        <is>
          <t>8.00%</t>
        </is>
      </c>
    </row>
    <row r="30">
      <c r="A30" s="4" t="inlineStr">
        <is>
          <t>Preferred stock conversion ratio</t>
        </is>
      </c>
      <c r="M30" s="4" t="inlineStr">
        <is>
          <t>100.00%</t>
        </is>
      </c>
    </row>
    <row r="31">
      <c r="A31" s="4" t="inlineStr">
        <is>
          <t>Accretion to redemption value</t>
        </is>
      </c>
      <c r="G31" s="7" t="n">
        <v>1651</v>
      </c>
      <c r="H31" s="6" t="n">
        <v>10439</v>
      </c>
      <c r="I31" s="7" t="n">
        <v>1101</v>
      </c>
      <c r="J31" s="6" t="n">
        <v>7078</v>
      </c>
      <c r="K31" s="6" t="n">
        <v>10439</v>
      </c>
    </row>
    <row r="32">
      <c r="A32" s="4" t="inlineStr">
        <is>
          <t>Modified Series A Preferred Shares adjusted balance after considering the impact from increase of fair value | ¥</t>
        </is>
      </c>
      <c r="K32" s="6" t="n">
        <v>0</v>
      </c>
      <c r="M32" s="6" t="n">
        <v>0</v>
      </c>
      <c r="N32" s="6" t="n">
        <v>499341</v>
      </c>
      <c r="O32" s="6" t="n">
        <v>509668</v>
      </c>
    </row>
    <row r="33">
      <c r="A33" s="4" t="inlineStr">
        <is>
          <t>Series A Preferred Shares [Member] | Upon The Extinguishment [Member]</t>
        </is>
      </c>
    </row>
    <row r="34">
      <c r="A34" s="3" t="inlineStr">
        <is>
          <t>Schedule Of Redeemable Convertible Preferred Stock [Line Items]</t>
        </is>
      </c>
    </row>
    <row r="35">
      <c r="A35" s="4" t="inlineStr">
        <is>
          <t>Modified Series A Preferred Shares adjusted balance after considering the impact from increase of fair value</t>
        </is>
      </c>
      <c r="B35" s="7" t="n">
        <v>67063</v>
      </c>
      <c r="I35" s="7" t="n">
        <v>67063</v>
      </c>
      <c r="N35" s="6" t="n">
        <v>424099</v>
      </c>
    </row>
    <row r="36">
      <c r="A36" s="4" t="inlineStr">
        <is>
          <t>Series A-1 Redeemable Convertible Preferred Stock [Member]</t>
        </is>
      </c>
    </row>
    <row r="37">
      <c r="A37" s="3" t="inlineStr">
        <is>
          <t>Schedule Of Redeemable Convertible Preferred Stock [Line Items]</t>
        </is>
      </c>
    </row>
    <row r="38">
      <c r="A38" s="4" t="inlineStr">
        <is>
          <t>Preferred stock, shares issued</t>
        </is>
      </c>
      <c r="K38" s="5" t="n">
        <v>17647058</v>
      </c>
      <c r="M38" s="5" t="n">
        <v>17647058</v>
      </c>
    </row>
    <row r="39">
      <c r="A39" s="4" t="inlineStr">
        <is>
          <t>Series A-2 Preferred Stock [Member]</t>
        </is>
      </c>
    </row>
    <row r="40">
      <c r="A40" s="3" t="inlineStr">
        <is>
          <t>Schedule Of Redeemable Convertible Preferred Stock [Line Items]</t>
        </is>
      </c>
    </row>
    <row r="41">
      <c r="A41" s="4" t="inlineStr">
        <is>
          <t>Preferred stock, shares issued</t>
        </is>
      </c>
      <c r="K41" s="5" t="n">
        <v>4411765</v>
      </c>
      <c r="M41" s="5" t="n">
        <v>44117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7" customWidth="1" min="5" max="5"/>
    <col width="27" customWidth="1" min="6" max="6"/>
  </cols>
  <sheetData>
    <row r="1">
      <c r="A1" s="1" t="inlineStr">
        <is>
          <t>Redeemable Convertible Preferred Shares - Series A Preferred Shares Activities Prior to Extinguishment (Detail) - Series A Preferred Shares [Member] ¥ in Thousands, $ in Thousands</t>
        </is>
      </c>
      <c r="B1" s="2" t="inlineStr">
        <is>
          <t>2 Months Ended</t>
        </is>
      </c>
      <c r="F1" s="2" t="inlineStr">
        <is>
          <t>10 Months Ended</t>
        </is>
      </c>
    </row>
    <row r="2">
      <c r="B2" s="2" t="inlineStr">
        <is>
          <t>May 10, 2018USD ($)shares</t>
        </is>
      </c>
      <c r="C2" s="2" t="inlineStr">
        <is>
          <t>May 10, 2018CNY (¥)shares</t>
        </is>
      </c>
      <c r="D2" s="2" t="inlineStr">
        <is>
          <t>Mar. 08, 2018USD ($)shares</t>
        </is>
      </c>
      <c r="E2" s="2" t="inlineStr">
        <is>
          <t>Mar. 08, 2018CNY (¥)shares</t>
        </is>
      </c>
      <c r="F2" s="2" t="inlineStr">
        <is>
          <t>Dec. 31, 2018CNY (¥)shares</t>
        </is>
      </c>
    </row>
    <row r="3">
      <c r="A3" s="3" t="inlineStr">
        <is>
          <t>Temporary Equity [Line Items]</t>
        </is>
      </c>
    </row>
    <row r="4">
      <c r="A4" s="4" t="inlineStr">
        <is>
          <t>Beginning balance</t>
        </is>
      </c>
      <c r="C4" s="6" t="n">
        <v>499341</v>
      </c>
      <c r="E4" s="6" t="n">
        <v>509668</v>
      </c>
      <c r="F4" s="6" t="n">
        <v>499341</v>
      </c>
    </row>
    <row r="5">
      <c r="A5" s="4" t="inlineStr">
        <is>
          <t>Accretion to redemption value</t>
        </is>
      </c>
      <c r="B5" s="7" t="n">
        <v>1651</v>
      </c>
      <c r="C5" s="6" t="n">
        <v>10439</v>
      </c>
      <c r="D5" s="7" t="n">
        <v>1101</v>
      </c>
      <c r="E5" s="5" t="n">
        <v>7078</v>
      </c>
      <c r="F5" s="5" t="n">
        <v>10439</v>
      </c>
    </row>
    <row r="6">
      <c r="A6" s="4" t="inlineStr">
        <is>
          <t>Foreign exchange, Amount</t>
        </is>
      </c>
      <c r="E6" s="5" t="n">
        <v>-17405</v>
      </c>
      <c r="F6" s="5" t="n">
        <v>1961</v>
      </c>
    </row>
    <row r="7">
      <c r="A7" s="4" t="inlineStr">
        <is>
          <t>Ending balance</t>
        </is>
      </c>
      <c r="E7" s="6" t="n">
        <v>499341</v>
      </c>
      <c r="F7" s="6" t="n">
        <v>0</v>
      </c>
    </row>
    <row r="8">
      <c r="A8" s="4" t="inlineStr">
        <is>
          <t>Beginning balance, Number of shares | shares</t>
        </is>
      </c>
      <c r="B8" s="5" t="n">
        <v>22058823</v>
      </c>
      <c r="C8" s="5" t="n">
        <v>22058823</v>
      </c>
      <c r="D8" s="5" t="n">
        <v>22058823</v>
      </c>
      <c r="E8" s="5" t="n">
        <v>22058823</v>
      </c>
      <c r="F8" s="5" t="n">
        <v>22058823</v>
      </c>
    </row>
    <row r="9">
      <c r="A9" s="4" t="inlineStr">
        <is>
          <t>Ending balance, Number of shares | shares</t>
        </is>
      </c>
      <c r="D9" s="5" t="n">
        <v>22058823</v>
      </c>
      <c r="E9" s="5" t="n">
        <v>22058823</v>
      </c>
      <c r="F9" s="5"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7" customWidth="1" min="5" max="5"/>
    <col width="27" customWidth="1" min="6" max="6"/>
  </cols>
  <sheetData>
    <row r="1">
      <c r="A1" s="1" t="inlineStr">
        <is>
          <t>Redeemable Convertible Preferred Shares - Series A Preferred Shares Activities Post Extinguishment (Detail) - Series A Preferred Shares [Member] ¥ in Thousands, $ in Thousands</t>
        </is>
      </c>
      <c r="B1" s="2" t="inlineStr">
        <is>
          <t>2 Months Ended</t>
        </is>
      </c>
      <c r="F1" s="2" t="inlineStr">
        <is>
          <t>10 Months Ended</t>
        </is>
      </c>
    </row>
    <row r="2">
      <c r="B2" s="2" t="inlineStr">
        <is>
          <t>May 10, 2018USD ($)shares</t>
        </is>
      </c>
      <c r="C2" s="2" t="inlineStr">
        <is>
          <t>May 10, 2018CNY (¥)shares</t>
        </is>
      </c>
      <c r="D2" s="2" t="inlineStr">
        <is>
          <t>Mar. 08, 2018USD ($)shares</t>
        </is>
      </c>
      <c r="E2" s="2" t="inlineStr">
        <is>
          <t>Mar. 08, 2018CNY (¥)shares</t>
        </is>
      </c>
      <c r="F2" s="2" t="inlineStr">
        <is>
          <t>Dec. 31, 2018CNY (¥)shares</t>
        </is>
      </c>
    </row>
    <row r="3">
      <c r="A3" s="3" t="inlineStr">
        <is>
          <t>Temporary Equity [Line Items]</t>
        </is>
      </c>
    </row>
    <row r="4">
      <c r="A4" s="4" t="inlineStr">
        <is>
          <t>Beginning balance</t>
        </is>
      </c>
      <c r="C4" s="6" t="n">
        <v>499341</v>
      </c>
      <c r="E4" s="6" t="n">
        <v>509668</v>
      </c>
      <c r="F4" s="6" t="n">
        <v>499341</v>
      </c>
    </row>
    <row r="5">
      <c r="A5" s="4" t="inlineStr">
        <is>
          <t>Revaluation of fair value of the whole instrument upon the extinguishment as of March 8, 2018, recognized as deemed dividend to Series A Preferred Shareholders</t>
        </is>
      </c>
      <c r="F5" s="5" t="n">
        <v>496995</v>
      </c>
    </row>
    <row r="6">
      <c r="A6" s="4" t="inlineStr">
        <is>
          <t>Bifurcation of conversion feature as of March 8, 2018</t>
        </is>
      </c>
      <c r="F6" s="5" t="n">
        <v>-572237</v>
      </c>
    </row>
    <row r="7">
      <c r="A7" s="4" t="inlineStr">
        <is>
          <t>Accretion to redemption value</t>
        </is>
      </c>
      <c r="B7" s="7" t="n">
        <v>1651</v>
      </c>
      <c r="C7" s="6" t="n">
        <v>10439</v>
      </c>
      <c r="D7" s="7" t="n">
        <v>1101</v>
      </c>
      <c r="E7" s="5" t="n">
        <v>7078</v>
      </c>
      <c r="F7" s="5" t="n">
        <v>10439</v>
      </c>
    </row>
    <row r="8">
      <c r="A8" s="4" t="inlineStr">
        <is>
          <t>Foreign exchange, Amount</t>
        </is>
      </c>
      <c r="E8" s="5" t="n">
        <v>-17405</v>
      </c>
      <c r="F8" s="5" t="n">
        <v>1961</v>
      </c>
    </row>
    <row r="9">
      <c r="A9" s="4" t="inlineStr">
        <is>
          <t>Conversion of Preferred Shares to ordinary shares upon the completion of the IPO</t>
        </is>
      </c>
      <c r="F9" s="5" t="n">
        <v>-436499</v>
      </c>
    </row>
    <row r="10">
      <c r="A10" s="4" t="inlineStr">
        <is>
          <t>Ending balance</t>
        </is>
      </c>
      <c r="E10" s="6" t="n">
        <v>499341</v>
      </c>
      <c r="F10" s="6" t="n">
        <v>0</v>
      </c>
    </row>
    <row r="11">
      <c r="A11" s="4" t="inlineStr">
        <is>
          <t>Beginning balance, Number of shares | shares</t>
        </is>
      </c>
      <c r="B11" s="5" t="n">
        <v>22058823</v>
      </c>
      <c r="C11" s="5" t="n">
        <v>22058823</v>
      </c>
      <c r="D11" s="5" t="n">
        <v>22058823</v>
      </c>
      <c r="E11" s="5" t="n">
        <v>22058823</v>
      </c>
      <c r="F11" s="5" t="n">
        <v>22058823</v>
      </c>
    </row>
    <row r="12">
      <c r="A12" s="4" t="inlineStr">
        <is>
          <t>Conversion of Preferred Shares to ordinary shares upon the completion of the IPO | shares</t>
        </is>
      </c>
      <c r="F12" s="5" t="n">
        <v>-22058823</v>
      </c>
    </row>
    <row r="13">
      <c r="A13" s="4" t="inlineStr">
        <is>
          <t>Ending balance, Number of shares | shares</t>
        </is>
      </c>
      <c r="D13" s="5" t="n">
        <v>22058823</v>
      </c>
      <c r="E13" s="5" t="n">
        <v>22058823</v>
      </c>
      <c r="F13"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32:46Z</dcterms:created>
  <dcterms:modified xmlns:dcterms="http://purl.org/dc/terms/" xmlns:xsi="http://www.w3.org/2001/XMLSchema-instance" xsi:type="dcterms:W3CDTF">2021-04-27T16:32:46Z</dcterms:modified>
</cp:coreProperties>
</file>